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Debt, Capital Lease Obligations" sheetId="10" state="visible" r:id="rId10"/>
    <sheet xmlns:r="http://schemas.openxmlformats.org/officeDocument/2006/relationships" name="Derivatives and Fair Value Mea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Operating Lease Commitments" sheetId="14" state="visible" r:id="rId14"/>
    <sheet xmlns:r="http://schemas.openxmlformats.org/officeDocument/2006/relationships" name="Benefit Plans" sheetId="15" state="visible" r:id="rId15"/>
    <sheet xmlns:r="http://schemas.openxmlformats.org/officeDocument/2006/relationships" name="Litigation" sheetId="16" state="visible" r:id="rId16"/>
    <sheet xmlns:r="http://schemas.openxmlformats.org/officeDocument/2006/relationships" name="Reportable Segments, Geographic" sheetId="17" state="visible" r:id="rId17"/>
    <sheet xmlns:r="http://schemas.openxmlformats.org/officeDocument/2006/relationships" name="Guarantees" sheetId="18" state="visible" r:id="rId18"/>
    <sheet xmlns:r="http://schemas.openxmlformats.org/officeDocument/2006/relationships" name="Shareholders' Equity" sheetId="19" state="visible" r:id="rId19"/>
    <sheet xmlns:r="http://schemas.openxmlformats.org/officeDocument/2006/relationships" name="Trade Accounts Receivable Sale " sheetId="20" state="visible" r:id="rId20"/>
    <sheet xmlns:r="http://schemas.openxmlformats.org/officeDocument/2006/relationships" name="Revenue from Contracts with Cus" sheetId="21" state="visible" r:id="rId21"/>
    <sheet xmlns:r="http://schemas.openxmlformats.org/officeDocument/2006/relationships" name="Acquisition" sheetId="22" state="visible" r:id="rId22"/>
    <sheet xmlns:r="http://schemas.openxmlformats.org/officeDocument/2006/relationships" name="Quarterly Financial Data (Unaud" sheetId="23" state="visible" r:id="rId23"/>
    <sheet xmlns:r="http://schemas.openxmlformats.org/officeDocument/2006/relationships" name="Schedule II - Valuation and Qua"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Debt, Capital Lease Obligatio_2" sheetId="29" state="visible" r:id="rId29"/>
    <sheet xmlns:r="http://schemas.openxmlformats.org/officeDocument/2006/relationships" name="Derivatives and Fair Value Me_2"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Operating Lease Commitments  (T" sheetId="33" state="visible" r:id="rId33"/>
    <sheet xmlns:r="http://schemas.openxmlformats.org/officeDocument/2006/relationships" name="Benefit Plans  (Tables)" sheetId="34" state="visible" r:id="rId34"/>
    <sheet xmlns:r="http://schemas.openxmlformats.org/officeDocument/2006/relationships" name="Reportable Segments, Geograph_2" sheetId="35" state="visible" r:id="rId35"/>
    <sheet xmlns:r="http://schemas.openxmlformats.org/officeDocument/2006/relationships" name="Guarantees (Tables)" sheetId="36" state="visible" r:id="rId36"/>
    <sheet xmlns:r="http://schemas.openxmlformats.org/officeDocument/2006/relationships" name="Revenue from Contracts with C_2" sheetId="37" state="visible" r:id="rId37"/>
    <sheet xmlns:r="http://schemas.openxmlformats.org/officeDocument/2006/relationships" name="Quarterly Financial Data (Una_2" sheetId="38" state="visible" r:id="rId38"/>
    <sheet xmlns:r="http://schemas.openxmlformats.org/officeDocument/2006/relationships" name="Description of Business and S_4" sheetId="39" state="visible" r:id="rId39"/>
    <sheet xmlns:r="http://schemas.openxmlformats.org/officeDocument/2006/relationships" name="Description of Business and S_5" sheetId="40" state="visible" r:id="rId40"/>
    <sheet xmlns:r="http://schemas.openxmlformats.org/officeDocument/2006/relationships" name="Description of Business and S_6" sheetId="41" state="visible" r:id="rId41"/>
    <sheet xmlns:r="http://schemas.openxmlformats.org/officeDocument/2006/relationships" name="Description of Business and S_7" sheetId="42" state="visible" r:id="rId42"/>
    <sheet xmlns:r="http://schemas.openxmlformats.org/officeDocument/2006/relationships" name="Inventories  - Schedule of Inve" sheetId="43" state="visible" r:id="rId43"/>
    <sheet xmlns:r="http://schemas.openxmlformats.org/officeDocument/2006/relationships" name="Inventories  - Narrative (Detai" sheetId="44" state="visible" r:id="rId44"/>
    <sheet xmlns:r="http://schemas.openxmlformats.org/officeDocument/2006/relationships" name="Property, Plant and Equipment  " sheetId="45" state="visible" r:id="rId45"/>
    <sheet xmlns:r="http://schemas.openxmlformats.org/officeDocument/2006/relationships" name="Property, Plant and Equipment_2" sheetId="46" state="visible" r:id="rId46"/>
    <sheet xmlns:r="http://schemas.openxmlformats.org/officeDocument/2006/relationships" name="Property, Plant and Equipment_3" sheetId="47" state="visible" r:id="rId47"/>
    <sheet xmlns:r="http://schemas.openxmlformats.org/officeDocument/2006/relationships" name="Debt, Capital Lease Obligatio_3" sheetId="48" state="visible" r:id="rId48"/>
    <sheet xmlns:r="http://schemas.openxmlformats.org/officeDocument/2006/relationships" name="Debt, Capital Lease Obligatio_4" sheetId="49" state="visible" r:id="rId49"/>
    <sheet xmlns:r="http://schemas.openxmlformats.org/officeDocument/2006/relationships" name="Debt, Capital Lease Obligatio_5" sheetId="50" state="visible" r:id="rId50"/>
    <sheet xmlns:r="http://schemas.openxmlformats.org/officeDocument/2006/relationships" name="Debt, Capital Lease Obligatio_6" sheetId="51" state="visible" r:id="rId51"/>
    <sheet xmlns:r="http://schemas.openxmlformats.org/officeDocument/2006/relationships" name="Derivatives and Fair Value Me_3" sheetId="52" state="visible" r:id="rId52"/>
    <sheet xmlns:r="http://schemas.openxmlformats.org/officeDocument/2006/relationships" name="Derivatives and Fair Value Me_4" sheetId="53" state="visible" r:id="rId53"/>
    <sheet xmlns:r="http://schemas.openxmlformats.org/officeDocument/2006/relationships" name="Derivatives and Fair Value Me_5" sheetId="54" state="visible" r:id="rId54"/>
    <sheet xmlns:r="http://schemas.openxmlformats.org/officeDocument/2006/relationships" name="Derivatives and Fair Value Me_6" sheetId="55" state="visible" r:id="rId55"/>
    <sheet xmlns:r="http://schemas.openxmlformats.org/officeDocument/2006/relationships" name="Derivatives and Fair Value Me_7" sheetId="56" state="visible" r:id="rId56"/>
    <sheet xmlns:r="http://schemas.openxmlformats.org/officeDocument/2006/relationships" name="Derivatives and Fair Value Me_8" sheetId="57" state="visible" r:id="rId57"/>
    <sheet xmlns:r="http://schemas.openxmlformats.org/officeDocument/2006/relationships" name="Income Taxes  - Schedule of Dom" sheetId="58" state="visible" r:id="rId58"/>
    <sheet xmlns:r="http://schemas.openxmlformats.org/officeDocument/2006/relationships" name="Income Taxes  - Schedule of Inc" sheetId="59" state="visible" r:id="rId59"/>
    <sheet xmlns:r="http://schemas.openxmlformats.org/officeDocument/2006/relationships" name="Income Taxes  - Schedule of Rec" sheetId="60" state="visible" r:id="rId60"/>
    <sheet xmlns:r="http://schemas.openxmlformats.org/officeDocument/2006/relationships" name="Income Taxes  - Schedule of Com" sheetId="61" state="visible" r:id="rId61"/>
    <sheet xmlns:r="http://schemas.openxmlformats.org/officeDocument/2006/relationships" name="Income Taxes  - Schedule of R_2" sheetId="62" state="visible" r:id="rId62"/>
    <sheet xmlns:r="http://schemas.openxmlformats.org/officeDocument/2006/relationships" name="Income Taxes  - Narrative (Deta" sheetId="63" state="visible" r:id="rId63"/>
    <sheet xmlns:r="http://schemas.openxmlformats.org/officeDocument/2006/relationships" name="Earnings Per Share  - Reconcili" sheetId="64" state="visible" r:id="rId64"/>
    <sheet xmlns:r="http://schemas.openxmlformats.org/officeDocument/2006/relationships" name="Earnings Per Share - Narrative " sheetId="65" state="visible" r:id="rId65"/>
    <sheet xmlns:r="http://schemas.openxmlformats.org/officeDocument/2006/relationships" name="Operating Lease Commitments  - " sheetId="66" state="visible" r:id="rId66"/>
    <sheet xmlns:r="http://schemas.openxmlformats.org/officeDocument/2006/relationships" name="Operating Lease Commitments - N" sheetId="67" state="visible" r:id="rId67"/>
    <sheet xmlns:r="http://schemas.openxmlformats.org/officeDocument/2006/relationships" name="Benefit Plans  - Schedule of St" sheetId="68" state="visible" r:id="rId68"/>
    <sheet xmlns:r="http://schemas.openxmlformats.org/officeDocument/2006/relationships" name="Benefit Plans  - Schedule of _2" sheetId="69" state="visible" r:id="rId69"/>
    <sheet xmlns:r="http://schemas.openxmlformats.org/officeDocument/2006/relationships" name="Benefit Plans  - Schedule of Es" sheetId="70" state="visible" r:id="rId70"/>
    <sheet xmlns:r="http://schemas.openxmlformats.org/officeDocument/2006/relationships" name="Benefit Plans  - Schedule of Re" sheetId="71" state="visible" r:id="rId71"/>
    <sheet xmlns:r="http://schemas.openxmlformats.org/officeDocument/2006/relationships" name="Benefit Plans  - Narrative (Det" sheetId="72" state="visible" r:id="rId72"/>
    <sheet xmlns:r="http://schemas.openxmlformats.org/officeDocument/2006/relationships" name="Reportable Segments, Geograph_3" sheetId="73" state="visible" r:id="rId73"/>
    <sheet xmlns:r="http://schemas.openxmlformats.org/officeDocument/2006/relationships" name="Reportable Segments, Geograph_4" sheetId="74" state="visible" r:id="rId74"/>
    <sheet xmlns:r="http://schemas.openxmlformats.org/officeDocument/2006/relationships" name="Reportable Segments, Geograph_5" sheetId="75" state="visible" r:id="rId75"/>
    <sheet xmlns:r="http://schemas.openxmlformats.org/officeDocument/2006/relationships" name="Reportable Segments, Geograph_6" sheetId="76" state="visible" r:id="rId76"/>
    <sheet xmlns:r="http://schemas.openxmlformats.org/officeDocument/2006/relationships" name="Guarantees  - Schedule of Activ" sheetId="77" state="visible" r:id="rId77"/>
    <sheet xmlns:r="http://schemas.openxmlformats.org/officeDocument/2006/relationships" name="Guarantees - Narrative (Details" sheetId="78" state="visible" r:id="rId78"/>
    <sheet xmlns:r="http://schemas.openxmlformats.org/officeDocument/2006/relationships" name="Shareholders' Equity  - Narrati" sheetId="79" state="visible" r:id="rId79"/>
    <sheet xmlns:r="http://schemas.openxmlformats.org/officeDocument/2006/relationships" name="Trade Accounts Receivable Sal_2" sheetId="80" state="visible" r:id="rId80"/>
    <sheet xmlns:r="http://schemas.openxmlformats.org/officeDocument/2006/relationships" name="Revenue from Contracts with C_3" sheetId="81" state="visible" r:id="rId81"/>
    <sheet xmlns:r="http://schemas.openxmlformats.org/officeDocument/2006/relationships" name="Revenue from Contracts with C_4" sheetId="82" state="visible" r:id="rId82"/>
    <sheet xmlns:r="http://schemas.openxmlformats.org/officeDocument/2006/relationships" name="Revenue from Contracts with C_5" sheetId="83" state="visible" r:id="rId83"/>
    <sheet xmlns:r="http://schemas.openxmlformats.org/officeDocument/2006/relationships" name="Revenue from Contracts with C_6" sheetId="84" state="visible" r:id="rId84"/>
    <sheet xmlns:r="http://schemas.openxmlformats.org/officeDocument/2006/relationships" name="Acquisition Narrative (Details)" sheetId="85" state="visible" r:id="rId85"/>
    <sheet xmlns:r="http://schemas.openxmlformats.org/officeDocument/2006/relationships" name="Quarterly Financial Data (Una_3" sheetId="86" state="visible" r:id="rId86"/>
    <sheet xmlns:r="http://schemas.openxmlformats.org/officeDocument/2006/relationships" name="Schedule II - Valuation and Q_2" sheetId="87" state="visible" r:id="rId87"/>
  </sheets>
  <definedNames/>
  <calcPr calcId="124519" fullCalcOnLoad="1"/>
</workbook>
</file>

<file path=xl/sharedStrings.xml><?xml version="1.0" encoding="utf-8"?>
<sst xmlns="http://schemas.openxmlformats.org/spreadsheetml/2006/main" uniqueCount="891">
  <si>
    <t>Document And Entity Information - USD ($) $ in Billions</t>
  </si>
  <si>
    <t>12 Months Ended</t>
  </si>
  <si>
    <t>Sep. 28, 2019</t>
  </si>
  <si>
    <t>Nov. 11, 2019</t>
  </si>
  <si>
    <t>Mar. 30, 2019</t>
  </si>
  <si>
    <t>Entity Information [Line Items]</t>
  </si>
  <si>
    <t>Document Type</t>
  </si>
  <si>
    <t>10-K</t>
  </si>
  <si>
    <t>Document Annual Report</t>
  </si>
  <si>
    <t>true</t>
  </si>
  <si>
    <t>Document Period End Date</t>
  </si>
  <si>
    <t>Sep. 28,
		2019</t>
  </si>
  <si>
    <t>Document Transition Report</t>
  </si>
  <si>
    <t>false</t>
  </si>
  <si>
    <t>Entity File Number</t>
  </si>
  <si>
    <t>001-14423</t>
  </si>
  <si>
    <t>Entity Registrant Name</t>
  </si>
  <si>
    <t>PLEXUS CORP.</t>
  </si>
  <si>
    <t>Entity Incorporation, State or Country Code</t>
  </si>
  <si>
    <t>WI</t>
  </si>
  <si>
    <t>Entity Tax Identification Number</t>
  </si>
  <si>
    <t>39-1344447</t>
  </si>
  <si>
    <t>Entity Address, Address Line One</t>
  </si>
  <si>
    <t xml:space="preserve">One Plexus Way </t>
  </si>
  <si>
    <t>Entity Address, City or Town</t>
  </si>
  <si>
    <t>Neenah</t>
  </si>
  <si>
    <t>Entity Address, State or Province</t>
  </si>
  <si>
    <t>Entity Address, Postal Zip Code</t>
  </si>
  <si>
    <t>54957</t>
  </si>
  <si>
    <t>City Area Code</t>
  </si>
  <si>
    <t>920</t>
  </si>
  <si>
    <t>Local Phone Number</t>
  </si>
  <si>
    <t>969-6000</t>
  </si>
  <si>
    <t>Title of 12(b) Security</t>
  </si>
  <si>
    <t>Common Stock, $0.01 par value</t>
  </si>
  <si>
    <t>Trading Symbol</t>
  </si>
  <si>
    <t>PLXS</t>
  </si>
  <si>
    <t>Security Exchange Name</t>
  </si>
  <si>
    <t>NASDAQ</t>
  </si>
  <si>
    <t>Entity Well-Known Season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 [Text Block]</t>
  </si>
  <si>
    <t>Parts of Registrant’s Proxy Statement for the 2020 Annual Meeting of Shareholders are incorporated by reference into Part III of this Report.</t>
  </si>
  <si>
    <t>Entity Central Index Key</t>
  </si>
  <si>
    <t>0000785786</t>
  </si>
  <si>
    <t>Current Fiscal Year End Date</t>
  </si>
  <si>
    <t>--09-28</t>
  </si>
  <si>
    <t>Document Fiscal Year Focus</t>
  </si>
  <si>
    <t>2019</t>
  </si>
  <si>
    <t>Document Fiscal Period Focus</t>
  </si>
  <si>
    <t>FY</t>
  </si>
  <si>
    <t>Amendment Flag</t>
  </si>
  <si>
    <t>Consolidated Statements of Comprehensive Income - USD ($) shares in Thousands, $ in Thousands</t>
  </si>
  <si>
    <t>Sep. 29, 2018</t>
  </si>
  <si>
    <t>Sep. 30, 2017</t>
  </si>
  <si>
    <t>Income Statement [Abstract]</t>
  </si>
  <si>
    <t>Net sales</t>
  </si>
  <si>
    <t>Cost of sales</t>
  </si>
  <si>
    <t>Gross profit</t>
  </si>
  <si>
    <t>Selling and administrative expenses</t>
  </si>
  <si>
    <t>Restructuring costs</t>
  </si>
  <si>
    <t>Operating income</t>
  </si>
  <si>
    <t>Other income (expense):</t>
  </si>
  <si>
    <t>Interest expense</t>
  </si>
  <si>
    <t>Interest income</t>
  </si>
  <si>
    <t>Miscellaneous, net</t>
  </si>
  <si>
    <t>Income before income taxes</t>
  </si>
  <si>
    <t>Income tax expense</t>
  </si>
  <si>
    <t>Net income</t>
  </si>
  <si>
    <t>Earnings per share:</t>
  </si>
  <si>
    <t>Basic (in dollars per share)</t>
  </si>
  <si>
    <t>Diluted (in dollars per share)</t>
  </si>
  <si>
    <t>Weighted average shares outstanding:</t>
  </si>
  <si>
    <t>Basic (in shares)</t>
  </si>
  <si>
    <t>Diluted (in shares)</t>
  </si>
  <si>
    <t>Other comprehensive (loss) income:</t>
  </si>
  <si>
    <t>Derivative instrument fair value adjustment</t>
  </si>
  <si>
    <t>Foreign currency translation adjustments</t>
  </si>
  <si>
    <t>Other comprehensive (loss) income</t>
  </si>
  <si>
    <t>Total comprehensive income</t>
  </si>
  <si>
    <t>Consolidated Balance Sheets - USD ($) $ in Thousands</t>
  </si>
  <si>
    <t>Current assets:</t>
  </si>
  <si>
    <t>Cash and cash equivalents</t>
  </si>
  <si>
    <t>Restricted cash</t>
  </si>
  <si>
    <t>Accounts receivable, net of allowances of $1,537 and $885, respectively</t>
  </si>
  <si>
    <t>Contract assets</t>
  </si>
  <si>
    <t>Inventories, net</t>
  </si>
  <si>
    <t>Prepaid expenses and other</t>
  </si>
  <si>
    <t>Total current assets</t>
  </si>
  <si>
    <t>Property, plant and equipment, net</t>
  </si>
  <si>
    <t>Deferred income taxes</t>
  </si>
  <si>
    <t>Other</t>
  </si>
  <si>
    <t>Total non-current assets</t>
  </si>
  <si>
    <t>Total assets</t>
  </si>
  <si>
    <t>Current liabilities:</t>
  </si>
  <si>
    <t>Current portion of long-term debt and capital lease obligations</t>
  </si>
  <si>
    <t>Accounts payable</t>
  </si>
  <si>
    <t>Customer deposits</t>
  </si>
  <si>
    <t>Accrued salaries and wages</t>
  </si>
  <si>
    <t>Other accrued liabilities</t>
  </si>
  <si>
    <t>Total current liabilities</t>
  </si>
  <si>
    <t>Long-term debt and capital lease obligations, net of current portion</t>
  </si>
  <si>
    <t>Long-term accrued income taxes payable</t>
  </si>
  <si>
    <t>Deferred income taxes payable</t>
  </si>
  <si>
    <t>Other liabilities</t>
  </si>
  <si>
    <t>Total non-current liabilities</t>
  </si>
  <si>
    <t>Total liabilities</t>
  </si>
  <si>
    <t>Commitments and contingencies</t>
  </si>
  <si>
    <t xml:space="preserve"> </t>
  </si>
  <si>
    <t>Shareholders’ equity:</t>
  </si>
  <si>
    <t>Preferred stock, $.01 par value, 5,000 shares authorized, none issued or outstanding</t>
  </si>
  <si>
    <t>Common stock, $.01 par value, 200,000 shares authorized, 52,917 and 52,567 shares issued, respectively, and 29,004 and 31,838 shares outstanding, respectively</t>
  </si>
  <si>
    <t>Additional paid-in capital</t>
  </si>
  <si>
    <t>Common stock held in treasury, at cost, 23,913 and 20,729 shares, respectively</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Shareholders' Equity - USD ($) $ in Thousands</t>
  </si>
  <si>
    <t>Total</t>
  </si>
  <si>
    <t>Common stock</t>
  </si>
  <si>
    <t>Treasury stock</t>
  </si>
  <si>
    <t>Accumulated other comprehensive (loss) income</t>
  </si>
  <si>
    <t>Beginning of period (in shares) at Oct. 01, 2016</t>
  </si>
  <si>
    <t>Exercise of stock options and vesting of other stock awards</t>
  </si>
  <si>
    <t>Treasury shares purchased (in shares)</t>
  </si>
  <si>
    <t>End of period (in shares) at Sep. 30, 2017</t>
  </si>
  <si>
    <t>Beginning of period at Oct. 01, 2016</t>
  </si>
  <si>
    <t>Stock-based compensation expense</t>
  </si>
  <si>
    <t>Exercise of stock options and vesting of other stock awards, including tax benefits</t>
  </si>
  <si>
    <t>Treasury shares purchased</t>
  </si>
  <si>
    <t>End of period at Sep. 30, 2017</t>
  </si>
  <si>
    <t>End of period (in shares) at Sep. 29, 2018</t>
  </si>
  <si>
    <t>End of period at Sep. 29, 2018</t>
  </si>
  <si>
    <t>Cumulative effect adjustment for adoption of new accounting pronouncement</t>
  </si>
  <si>
    <t>[1]</t>
  </si>
  <si>
    <t>End of period (in shares) at Sep. 28, 2019</t>
  </si>
  <si>
    <t>End of period at Sep. 28, 2019</t>
  </si>
  <si>
    <t>See Note 1, "Description of Business and Significant Accounting Policies," for a discussion of recently adopted accounting pronouncements.</t>
  </si>
  <si>
    <t>Consolidated Statements of Cash Flows - USD ($) $ in Thousands</t>
  </si>
  <si>
    <t>Cash flows from operating activities</t>
  </si>
  <si>
    <t>Adjustments to reconcile net income to net cash flows from operating activities:</t>
  </si>
  <si>
    <t>Depreciation and amortization</t>
  </si>
  <si>
    <t>Share-based compensation expense</t>
  </si>
  <si>
    <t>Other, net</t>
  </si>
  <si>
    <t>Changes in operating assets and liabilities, excluding impacts of acquisition:</t>
  </si>
  <si>
    <t>Accounts receivable</t>
  </si>
  <si>
    <t>Inventories</t>
  </si>
  <si>
    <t>Other current and noncurrent assets</t>
  </si>
  <si>
    <t>Accrued income taxes payable</t>
  </si>
  <si>
    <t>Other current and noncurrent liabilities</t>
  </si>
  <si>
    <t>Cash flows provided by operating activities</t>
  </si>
  <si>
    <t>Cash flows from investing activities</t>
  </si>
  <si>
    <t>Payments for property, plant and equipment</t>
  </si>
  <si>
    <t>Proceeds from sales of property, plant and equipment</t>
  </si>
  <si>
    <t>Business acquisition</t>
  </si>
  <si>
    <t>Cash flows used in investing activities</t>
  </si>
  <si>
    <t>Cash flows from financing activities</t>
  </si>
  <si>
    <t>Borrowings under debt agreements</t>
  </si>
  <si>
    <t>Payments on debt and capital lease obligations</t>
  </si>
  <si>
    <t>Debt issuance costs</t>
  </si>
  <si>
    <t>Repurchases of common stock</t>
  </si>
  <si>
    <t>Proceeds from exercise of stock options</t>
  </si>
  <si>
    <t>Payments related to tax withholding for share-based compensation</t>
  </si>
  <si>
    <t>Cash flows (used in) provided by financing activities</t>
  </si>
  <si>
    <t>Effect of exchange rate changes on cash and cash equivalents</t>
  </si>
  <si>
    <t>Net (decrease) increase in cash and cash equivalents and restricted cash</t>
  </si>
  <si>
    <t>Cash and cash equivalents and restricted cash:</t>
  </si>
  <si>
    <t>Beginning of period</t>
  </si>
  <si>
    <t>End of period</t>
  </si>
  <si>
    <t>Supplemental disclosure information:</t>
  </si>
  <si>
    <t>Interest Paid, net</t>
  </si>
  <si>
    <t>Income taxes paid</t>
  </si>
  <si>
    <t>Description of Business and Significant Accounting Policies</t>
  </si>
  <si>
    <t>Accounting Policies [Abstract]</t>
  </si>
  <si>
    <t>Description of Business and Significant Accounting Policies Description of Business: Plexus Corp. and its subsidiaries (together "Plexus," the "Company," or "we") participate in the Electronic Manufacturing Services ("EMS") industry. We partner with our customers to create the products that build a better world. Plexus has been partnering with companies to transform concepts into branded products and deliver them to customers in the Healthcare/Life Sciences, Industrial/Commercial, Aerospace/Defense and Communications market sectors. Plexus is headquartered in Neenah, Wisconsin and has operations in the Americas ("AMER"), Europe, Middle East, and Africa ("EMEA") and Asia-Pacific ("APAC") regions. Significant Accounting Policies Consolidation Principles and Basis of Presentation: The consolidated financial statements have been prepared in accordance with generally accepted accounting principles in the United States of America ("GAAP") and include the accounts of Plexus Corp. and its subsidiaries. All intercompany transactions have been eliminated. Certain prior period amounts have been reclassified to conform to the current period presentation. The Company’s fiscal year ends on the Saturday closest to September 30. The Company also uses a "4-4-5" weekly accounting system for the interim periods in each quarter. Each quarter, therefore, ends on a Saturday at the end of the 4-4-5 period. Periodically, an additional week must be added to the fiscal year to re-align with the Saturday closest to September 30. Fiscal 2019 , fiscal 2018 and fiscal 2017 each included 52 weeks. Cash and Cash Equivalents and Restricted Cash: Cash equivalents include short-term highly liquid investments and are classified as Level 1 in the fair value hierarchy described below. Restricted cash represents cash received from customers to settle invoices sold under accounts receivable purchase agreements that is contractually required to be set aside. The restrictions will lapse when the cash is remitted to the purchaser of the receivables. Restricted cash is also classified as Level 1 in the fair value hierarchy described below. As of September 28, 2019 and September 29, 2018 , cash and cash equivalents and restricted cash consisted of the following (in thousands): 2019 2018 Cash $ 85,688 $ 99,197 Money market funds and other 138,073 198,072 Restricted cash 2,493 417 Total cash and cash equivalents and restricted cash $ 226,254 $ 297,686 Inventories: Inventories are valued at the lower of cost or market. Cost is determined by the first-in, first-out ("FIFO") method. Valuing inventories at the lower of cost or market requires the use of estimates and judgment. Customers may cancel their orders, change production quantities or delay production for a number of reasons that are beyond the Company’s control. Any of these, or certain additional actions, could impact the valuation of inventory. Any actions taken by the Company’s customers that could impact the value of its inventory are considered when determining the lower of cost or market valuations. In certain instances, in accordance with contractual terms, the Company receives customer deposits to offset obsolete and excess inventory risks. Property, Plant and Equipment and Depreciation: Property, plant and equipment is stated at cost and depreciated using the straight-line method over the estimated useful lives of the respective assets. Estimated useful lives for major classes of depreciable assets are generally as follows: Buildings and improvements 5-39 years Machinery and equipment 3-7 years Computer hardware and software 3-10 years Certain facilities and equipment held under capital leases are classified as property, plant and equipment and amortized using the straight-line method over the term of the lease and the related obligations are recorded as liabilities. Amortization of assets held under capital leases is included in depreciation expense (see Note 3, "Property, Plant and Equipment") and the financing component of the lease payments is classified as interest expense. Maintenance and repairs are expensed as incurred. The Company capitalizes significant costs incurred in the acquisition or development of software for internal use. This includes costs of the software, consulting services and compensation costs for employees directly involved in developing internal use computer software. Impairment of Long-Lived Assets: Long-lived assets, including property, plant and equipment and intangible assets with finite lives are reviewed for impairment and written down to fair value when facts and circumstances indicate that the carrying value of long-lived assets or asset groups may not be recoverable through estimated future undiscounted cash flows. If an impairment has occurred, a write-down to estimated fair value is made and the impairment loss is recognized as a charge against current operations. The impairment analysis is based on management’s assumptions, including future revenue and cash flow projections. Circumstances that may lead to impairment of property, plant and equipment and intangible assets with finite lives include reduced expectations for future performance or industry demand and possible further restructurings, among others. Revenue Recognition: ASU 2014-09, Topic 606, which was adopted at the beginning of fiscal 2019, resulted in a change to the timing of revenue recognition for a significant portion of the Company's revenue, whereby revenue is now recognized over time as products are produced, as opposed to at a point in time based upon shipping terms. Since adopting the standard, revenue is recognized over time for arrangements with customers for which: (i) the Company's performance does not create an asset with an alternative use to the Company, and (ii) the Company has an enforceable right to payment, including a reasonable profit margin, for performance completed to date. Revenue recognized over time is estimated based on costs incurred to date plus a reasonable profit margin. If either of the two conditions noted above are not met to recognize revenue over time, revenue is recognized following the transfer of control of such products to the customer, which typically occurs upon shipment or delivery depending on the terms of the underlying arrangement. The Company recognizes revenue when a contract exists and when, or as, it satisfies a performance obligation by transferring control of a product or service to a customer. Contracts are accounted for when they have approval and commitment from both parties, the rights of the parties are identified, payment terms are identified, the contract has commercial substance and collectability of consideration is probable. A performance obligation is a promise in a contract to transfer a distinct good or service to the customer. The Company generally enters into a master services arrangement that establishes the framework under which business will be conducted. These arrangements represent the master terms and conditions of the Company's services that apply to individual orders, but they do not commit the customer to work with, or to continue to work with, the Company nor do they obligate the customer to any specific volume or pricing of purchases. Moreover, these terms can be amended in appropriate situations. Customer purchase orders are received for specific quantities with predominantly fixed pricing and delivery requirements. Thus, for the majority of our contracts, there is no guarantee of any revenue to the Company until a customer submits a purchase order. As a result, the Company generally considers its arrangement with a customer to be the combination of the master services arrangement and the purchase order. Most of the Company's arrangements with customers create a single performance obligation as the promise to transfer the individual manufactured product or service is capable of being distinct. The Company’s performance obligations are satisfied over time as work progresses or at a point in time. A performance obligation is satisfied over time if the Company has an enforceable right to payment, including a reasonable profit margin. Determining if an enforceable right to payment includes a reasonable profit margin requires judgment and is assessed on a contract by contract basis. If an enforceable right to payment for work-in-process does not exist, revenue is recognized following the transfer of control of such products to the customer, which typically occurs upon shipment or delivery depending on the terms of the underlying contract. For contracts requiring over time revenue recognition, the selection of the method to measure progress towards completion requires judgment and is based on the nature of the products or services to be provided. The Company uses a cost-based input measurement of progress because it best depicts the transfer of assets to the customer, which occurs as costs are incurred during the manufacturing process or as services are rendered. Under the cost-based measure of progress, the extent of progress towards completion is measured based on the costs incurred to date. Generally, there are no subjective customer acceptance requirements or further obligations related to goods or services provided; if such requirements or obligations exist, then a sale is recognized at the time when such requirements are completed and such obligations are fulfilled. The Company does not allow for a general right of return. Net sales include amounts billed to customers for shipping and handling and out-of-pocket expenses. The corresponding shipping and handling costs and out-of-pocket expenses are included in cost of sales. Taxes assessed by a governmental authority that are both imposed on and concurrent with a specific revenue-producing transaction, that are collected by the Company from a customer, are excluded from net sales. Net sales from engineering design and development services, which are generally performed under contracts with a duration of twelve months or less, are typically recognized as program costs are incurred by utilizing the proportional performance model. The completed performance model is used if certain customer acceptance criteria exist. Any losses are recognized when anticipated. Net sales from engineering design and development services were less than 5.0% of consolidated net sales for each of fiscal 2019 , 2018 and 2017 .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Company maintains valuation allowances when it is more likely than not that all or a portion of a deferred tax asset will not be realized. In determining whether a valuation allowance is required, the Company takes into account such factors as prior earnings history, expected future earnings, carryback and carryforward periods, and tax strategies that could potentially enhance the likelihood of the realization of a deferred tax asset. Foreign Currency Translation &amp; Transactions: The Company translates assets and liabilities of subsidiaries operating outside of the U.S. with a functional currency other than the U.S. dollar into U.S. dollars using exchange rates in effect at the relevant balance sheet date and net sales, expenses and cash flows at the average exchange rates during the respective periods. Adjustments resulting from translation of the financial statements are recorded as a component of "Accumulated other comprehensive loss." Exchange gains and losses arising from transactions denominated in a currency other than the functional currency of the entity involved and remeasurement adjustments for foreign operations where the U.S. dollar is the functional currency are included in the Consolidated Statements of Comprehensive Income as a component of "Miscellaneous, net." Exchange gains on foreign currency transactions were $0.5 million , $1.2 million and $2.3 million for fiscal 2019 , 2018 and 2017 , respectively. These amounts include the amount of gain recognized in income during each fiscal year due to forward currency exchange contracts entered into to hedge recognized assets or liabilities ("non-designated hedges") the Company entered into during each respective year. Refer to Note 5, "Derivatives and Fair Value Measurements," for further details on derivatives. Derivatives: All derivatives are recognized on the balance sheets at fair value. The Company periodically enters into forward currency exchange contracts and interest rate swaps. On the date a derivative contract is entered into, the Company designates the derivative as a non-designated hedge or a hedge of a forecasted transaction or of the variability of cash flows to be received or paid related to a recognized asset or liability (a "cash flow" hedge). The Company does not enter into derivatives for speculative purposes. Changes in the fair value of non-designated derivatives are recorded in earnings as are the gains or losses related to the hedged asset or liability. Changes in the fair value of a derivative that qualifies as a cash flow hedge are recorded in "Accumulated other comprehensive loss" within shareholders' equity, until earnings are affected by the variability of cash flows. Certain forward currency exchange contracts are treated as cash flow hedges and, therefore, $1.1 million , $(3.9) million and $2.4 million was recorded in "Accumulated other comprehensive loss" for fiscal 2019 , 2018 and 2017 , respectively. See Note 5, "Derivatives and Fair Value Measurements," for further information. Grants from Government Authorities: Grants from governments are recognized at their fair value where there is reasonable assurance that the grant funds will be received and the Company will comply with all attached conditions to the grant. Government grants relating to property, plant and equipment are recorded as an offset to the carrying value of the related assets at the time of capitalization. Government grants relating to other costs incurred are recognized as an offset to those related costs, for which the grants are intended to compensate for, at the time they are recognized. Earnings Per Share: The computation of basic earnings per common share is based upon the weighted average number of common shares outstanding and net income. The computation of diluted earnings per common share reflects additional dilution from share-based awards, excluding any with an antidilutive effect. See Note 7, "Earnings Per Share," for further information. Share-based Compensation: The Company measures all grants of share-based payments to employees, including grants of employee stock options, at fair value and expenses them in the Consolidated Statements of Comprehensive Income over the service period (generally the vesting period) of the grant. See Note 9, "Benefit Plans," for further information. Comprehensive Income (Loss): The Company follows the established standards for reporting comprehensive income (loss), which is defined as the changes in equity of an enterprise except those resulting from shareholder transactions. Accumulated other comprehensive loss consists of the following as of September 28, 2019 and September 29, 2018 (in thousands): 2019 2018 Foreign currency translation adjustments $ (17,395 ) $ (10,540 ) Cumulative change in fair value of derivative instruments (389 ) (1,439 ) Accumulated other comprehensive loss $ (17,784 ) $ (11,979 ) Refer to Note 5, "Derivatives and Fair Value Measurements," for further explanation regarding the change in fair value of derivative instruments that is recorded to "Accumulated other comprehensive loss." Use of Estimates: The preparation of financial statements in conformity with GAAP requires management to make estimates and assumptions that affect the amounts reported in the financial statements and accompanying notes. Actual results could differ from those estimates. Fair Value of Financial Instruments: The Company holds financial instruments consisting of cash and cash equivalents, restricted cash, accounts receivable, certain deferred compensation assets held under trust arrangements, accounts payable, debt, derivatives, and capital lease obligations. The carrying values of cash and cash equivalents, restricted cash, accounts receivable, and accounts payable as reported in the consolidated financial statements approximate fair value. Derivatives and certain deferred compensation assets held under trust arrangements are recorded at fair value. Accounts receivable are reflected at net realizable value based on anticipated losses due to potentially uncollectible balances. Anticipated losses are based on management’s analysis of historical losses and changes in customers’ credit status. The fair value of the Company’s debt was $252.3 million and $151.9 million as of September 28, 2019 and September 29, 2018 , respectively. The carrying value of the Company's debt was $245.0 million and $150.0 million as of September 28, 2019 and September 29, 2018 , respectively. The Company uses quoted market prices when available or discounted cash flows to calculate fair value. If measured at fair value in the financial statements, long-term debt (including the current portion) would be classified as Level 2 in the fair value hierarchy described below. The fair values of the Company’s derivatives are disclosed in Note 5, "Derivatives and Fair Value Measurements." The fair values of the deferred compensation assets held under trust arrangements are discussed in Note 9, "Benefit Plans." Fair value is defined as the exchange price that would be received for an asset or paid to transfer a liability (or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ccounting guidance establishes a fair value hierarchy based on three levels of inputs that may be used to measure fair value. The input levels are: Level 1: Quoted (observable) market prices in active markets for identical assets or liabilities. Level 2: Inputs other than Level 1 that are observable, such as quoted prices for similar assets or liabilities; quoted prices in markets that are not active; or other inputs that are observable or can be corroborated by observable market data for substantially the full term of the asset or liability. Level 3: Unobservable inputs that are supported by little or no market activity and that are significant to the fair value of the asset or liability. Business and Credit Concentrations: Financial instruments that potentially subject the Company to concentrations of credit risk consist of cash, cash equivalents, trade accounts receivable and derivative instruments, specifically related to counterparties. In accordance with the Company’s investment policy, the Company’s cash, cash equivalents and derivative instruments were placed with recognized financial institutions. The Company’s investment policy limits the amount of credit exposure in any one issue and the maturity date of the investment securities that typically comprise investment grade short-term debt instruments. Concentrations of credit risk in accounts receivable resulting from sales to major customers are discussed in Note 11, "Reportable Segments, Geographic Information and Major Customers". The Company, at times, requires cash deposits for services performed. The Company also closely monitors extensions of credit. Recently Adopted Accounting Pronouncements: In October 2016, the Financial Accounting Standards Board (the "FASB") issued ASU 2016-16 related to the income tax consequences of intra-entity transfers of assets other than inventory. The new standard eliminates the exception for an intra-entity transfer of an asset other than inventory and requires an entity to recognize the income tax consequences when the transfer occurs. The Company adopted this guidance under the modified retrospective approach during the first quarter of fiscal 2019. The Company recognized no net impact to its fiscal 2019 opening Retained Earnings balance upon adoption and does not anticipate any material impact to the Company's future Consolidated Financial Statements. In August 2016, the FASB issued ASU 2016-15 related to the classification of certain cash receipts and cash payments, which clarifies how entities should classify certain cash receipts and cash payments on the statement of cash flows. The new standard addresses certain issues where diversity in practice was identified. It also amends existing guidance, which is principles based and often requires judgment to determine the appropriate classification of cash flows as operating, investing or financing activities and clarifies how the predominance principle should be applied when cash receipts and cash payments have aspects of more than one class of cash flows. The Company adopted this guidance during the first quarter of fiscal 2019 with no material impact to the Company's Statements of Cash Flows. In May 2014, the FASB issued ASU 2014-09, which requires an entity to recognize revenue relating to contracts with customers that depicts the transfer of promised goods or services to customers in an amount reflecting the consideration to which the entity expects to be entitled in exchange for such goods or services ("Topic 606"). Topic 606 also requires disclosures enabling users of financial statements to understand the nature, amount, timing, and uncertainty of revenue and cash flows arising from contracts with customers and was effective for the Company beginning in the first quarter of fiscal year 2019. On September 30, 2018, the Company adopted and applied Topic 606 to all contracts using the modified retrospective method of adoption. Upon adoption, the Company recognized an increase to its fiscal 2019 beginning Retained Earnings balance of $7.8 million . The comparative information has not been restated and continues to be reported under the accounting standards in effect for those periods. Refer to Note 15, "Revenue from Contracts with Customers," for further information. Recently Issued Accounting Pronouncements Not Yet Adopted: In February 2016, the FASB issued ASU 2016-02, which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for the Company beginning in the first quarter of fiscal year 2020. The standard must be adopted using a modified retrospective approach. The Company will adopt the standard in the first quarter of fiscal year 2020 and intends to elect the package of practical expedients offered, which allows entities to not reassess: (i) whether any contracts prior to the adoption date are or contain leases, (ii) lease classification, and (iii) whether capitalized initial direct costs continue to meet the definition of initial direct costs under the new guidance. For all new and modified leases after adoption, management elected the short-term lease recognition exemption for all of the Company’s leases that qualify, in addition to the practical expedient to not separate lease and nonlease components. Upon adoption of this new guidance, the Company expects to recognize $35 million to $55 million of right-of-use assets and corresponding lease liabilities on its Consolidated Balance Sheets. The Company also expects to reclassify amounts currently held on the balance sheet to right-of-use assets and lease liabilities upon adoption due to existing arrangements subject to the new standard. In addition, the Company expects to recognize a decrease to fiscal 2020 beginning Retained Earnings of $0 - $5 million as a result of two existing build-to-suit arrangements for the facilities in Guadalajara, Mexico that were reassessed to be finance leases under the new standard. The Company does not expect the adoption will have a material impact to its Consolidated Statements of Cash Flows or Consolidated Statements of Comprehensive Income. In June 2016, the FASB issued ASU 2016-13, which replaces the current incurred loss impairment methodology with a methodology that reflects expected credit losses and required consideration of a broader range of reasonable and supportable information to inform credit loss estimates. This guidance is effective for the Company beginning in the first quarter of fiscal year 2021. Early adoption is permitted. The Company is currently in the process of assessing the impact of the adoption of the new standard on its Consolidated Financial Statements. In August 2017, the FASB issued ASU 2017-12 related to the accounting for hedging activities. The pronouncement expands and refines hedge accounting, aligns the recognition and presentation of the effects of hedging instruments and hedge items in the financial statements, and includes certain targeted improvements to ease the application of current guidance related to the assessment of hedge effectiveness. The guidance is effective for the Company beginning in the first quarter of fiscal year 2020. The adoption of the new standard is not expected to have a material impact on the Company's Consolidated Financial Statements; however, the impact of the new standard on future periods will depend on the facts and circumstances of future transactions. The Company believes that no other recently issued accounting standards will have a material impact on its Consolidated Financial Statements, or apply to its operations.</t>
  </si>
  <si>
    <t>Inventory Disclosure [Abstract]</t>
  </si>
  <si>
    <t>Inventories Inventories as of September 28, 2019 and September 29, 2018 consisted of the following (in thousands): 2019 2018 Raw materials $ 577,545 $ 579,377 Work-in-process 49,315 102,337 Finished goods 74,078 112,632 Total inventories, net $ 700,938 $ 794,346 In certain circumstances, per contractual terms, customer deposits are received by the Company to offset obsolete and excess inventory risks. The total amount of customer deposits related to inventory and included within current liabilities on the accompanying Consolidated Balance Sheets as of September 28, 2019 and September 29, 2018 was $136.5 million and $87.7 million , respectively. In fiscal 2019, the Company adopted and applied Topic 606 to all contracts using the modified retrospective method of adoption. The prior year comparative information has not been restated and continues to be reported under the accounting standards in effect for fiscal 2018. Refer to Note 15, "Revenue from Contracts with Customers," for further information.</t>
  </si>
  <si>
    <t>Property, Plant and Equipment</t>
  </si>
  <si>
    <t>Property, Plant and Equipment [Abstract]</t>
  </si>
  <si>
    <t>Property, Plant and Equipment Property, plant and equipment as of September 28, 2019 and September 29, 2018 consisted of the following (in thousands): 2019 2018 Land, buildings and improvements $ 289,051 $ 267,809 Machinery and equipment 381,656 364,034 Computer hardware and software 136,227 130,645 Capital assets in progress 49,599 38,469 Total property, plant and equipment, gross 856,533 800,957 Less: accumulated depreciation (472,309 ) (459,651 ) Total property, plant and equipment, net $ 384,224 $ 341,306 Assets held under capital leases and included in property, plant and equipment as of September 28, 2019 and September 29, 2018 consisted of the following (in thousands): 2019 2018 Buildings and improvements $ 23,717 $ 23,717 Machinery and equipment 12,293 10,995 Capital assets in progress 11,831 7,747 Total property, plant and equipment held under capital leases, gross 47,841 42,459 Less: accumulated amortization (8,762 ) (6,123 ) Total property, plant and equipment held under capital leases, net $ 39,079 $ 36,336 Amortization of assets held under capital leases totaled $3.8 million , $3.4 million and $3.0 million for fiscal 2019 , 2018 and 2017 , respectively. Capital lease additions totaled $6.7 million , $11.8 million , and $20.5 million for fiscal 2019 , 2018 and 2017 , respectively. As of September 28, 2019 , September 29, 2018 and September 30, 2017 , accounts payable included approximately $10.0 million , $11.2 million and $10.8 million , respectively, related to the purchase of property, plant and equipment, which have been treated as non-cash transactions for purposes of the Consolidated Statements of Cash Flows.</t>
  </si>
  <si>
    <t>Debt, Capital Lease Obligations and Other Financing</t>
  </si>
  <si>
    <t>Debt and Capital Lease Obligations [Abstract]</t>
  </si>
  <si>
    <t>Debt, Capital Lease Obligations and Other Financing Debt and capital lease obligations as of September 28, 2019 and September 29, 2018 , consisted of the following (in thousands): 2019 2018 4.05% Senior Notes, due June 15, 2025 $ 100,000 $ 100,000 4.22% Senior Notes, due June 15, 2028 50,000 50,000 Borrowings under the credit facility 95,000 — Capital lease and other financing obligations 44,492 39,857 Unamortized deferred financing fees (1,512 ) (1,240 ) Total obligations 287,980 188,617 Less: current portion (100,702 ) (5,532 ) Long-term debt and capital lease obligations, net of current portion $ 187,278 $ 183,085 On June 15, 2018, the Company entered into a Note Purchase Agreement (the “2018 NPA”) pursuant to which it issued an aggregate of $150.0 million in principal amount of unsecured senior notes, consisting of $100.0 million in principal amount of 4.05% Series A Senior Notes, due on June 15, 2025, and $50.0 million in principal amount of 4.22% Series B Senior Notes, due on June 15, 2028 (collectively, the “2018 Notes”), in a private placement. The 2018 NPA includes customary operational and financial covenants with which the Company is required to comply, including, among others, maintenance of certain financial ratios such as a total leverage ratio and a minimum interest coverage ratio. The 2018 Notes may be prepaid in whole or in part at any time, subject to payment of a make-whole amount; interest on the 2018 Notes is payable semiannually. At September 28, 2019 , the Company was in compliance with the covenants under the 2018 NPA. In connection with the issuance of the 2018 Notes, on June 15, 2018, the Company repaid, on maturity $175.0 million in principal amount of its previous 5.20% Senior Notes. On May 15, 2019, the Company refinanced its then-existing senior unsecured revolving credit facility (the "Prior Credit Facility") by entering into a new 5 -year senior unsecured revolving credit facility (collectively with the Prior Credit Facility, referred to as the "Credit Facility"), which expanded the maximum commitment from $300.0 million to $350.0 million and extended the maturity from July 5, 2021 to May 15, 2024 . The maximum commitment under the Credit Facility may be further increased to $600.0 million , generally by mutual agreement of the Company and the lenders, subject to certain customary conditions. During fiscal 2019 , the highest daily borrowing was $250.0 million ; the average daily borrowings were $140.7 million . The Company borrowed $1,084.5 million and repaid $989.5 million of revolving borrowings under the Credit Facility during fiscal 2019 . The Company was in compliance with all financial covenants relating to the Credit Agreement, which are generally consistent with those in the 2018 NPA discussed above. The Company is required to pay a commitment fee on the daily unused revolver credit commitment based on the Company's leverage ratio; the fee was 0.125% as of September 28, 2019 . The aggregate scheduled maturities of the Company’s debt obligations as of September 28, 2019 , are as follows (in thousands): 2020 $ 95,000 2021 — 2022 — 2023 — 2024 — Thereafter 150,000 Total $ 245,000 The aggregate scheduled maturities of the Company’s capital leases and other financing obligations as of September 28, 2019 , are as follows (in thousands): 2020 $ 5,718 2021 2,651 2022 2,166 2023 1,018 2024 358 Thereafter 32,581 Total $ 44,492 The Company's weighted average interest rate on capital lease obligations was 4.82% and 4.87% as of September 28, 2019 and September 29, 2018 , respectively. The "Thereafter" line of the scheduled maturities of capital lease obligations table above includes an $8.8 million non-cash financing obligation related to a failed sale-leaseback of a building shell in Guadalajara, Mexico that was capitalized in fiscal 2014. This obligation will be increased by interest expense and land rent expense, and reduced by contractual payments during the 20 -year lease term. The lease contains a 10 -year base lease agreement with two 5 -year renewal options. As of September 29, 2018 , the balance of the related financing obligation totaled $8.6 million . At the end of the 20 -year lease term, the net book value of the assets will approximate the balance of the financing obligation. If the Company does not exercise both renewal options or exercises the first but not the second, it would record a loss related to the disposal of the underlying assets in operating results of $4.1 million in fiscal 2024 or $0.8 million in fiscal 2029. Construction on a second manufacturing facility in Guadalajara, Mexico began in fiscal 2018, resulting in an additional $11.6 million of non-cash financing obligations that were capitalized as of September 28, 2019 . As of September 29, 2018 , the balance of the related financing obligation totaled $7.2 million . This obligation will be increased as construction costs are incurred and also by interest expense and land rent expense, and reduced by contractual payments during the 25 -year lease term. The lease contains a 15 -year base lease agreement with two 5 -year renewal options. The obligation is included in the "Thereafter" line of the scheduled maturities of capital lease obligations table above, as well as in long-term debt and capital lease obligations, net of current portion, on the accompanying Consolidated Balance Sheets as of September 28, 2019 . The future minimum payments under the remainder of the leases for the two facilities in Guadalajara, which are leased under 10 -year and 15 -year base lease agreements, as well as the two 5 -year renewal options for each lease are as follows (in thousands): 2020 $ 4,332 2021 4,441 2022 4,552 2023 4,665 2024 4,782 Thereafter (2025 - 2044, through both five-year renewal options for each building) 96,268 Total $ 119,040</t>
  </si>
  <si>
    <t>Derivatives and Fair Value Measurements</t>
  </si>
  <si>
    <t>Derivative Instruments and Hedging Activities Disclosure [Abstract]</t>
  </si>
  <si>
    <t>Derivatives and Fair Value Measurements All derivatives are recognized in the accompanying Consolidated Balance Sheets at their estimated fair value. The Company uses derivatives to manage the variability of foreign currency obligations. The Company has cash flow hedges related to forecasted foreign currency obligations, in addition to non-designated hedges to manage foreign currency exposures associated with certain foreign currency denominated assets and liabilities. The Company does not enter into derivatives for speculative purposes. The Company designates some foreign currency exchange contracts as cash flow hedges of forecasted foreign currency expenses. Changes in the fair value of the derivatives that qualify as cash flow hedges are recorded in "Accumulated other comprehensive loss" in the accompanying Consolidated Balance Sheets until earnings are affected by the variability of the cash flows. In the next twelve months, the Company estimates that $0.6 million of unrealized losses , net of tax, related to cash flow hedges will be reclassified from other comprehensive (loss) income into earnings. Changes in the fair value of the non-designated derivatives related to recognized foreign currency denominated assets and liabilities are recorded in "Miscellaneous, net" in the accompanying Consolidated Statements of Comprehensive Income. The Company enters into forward currency exchange contracts for its operations in Malaysia and Mexico on a rolling basis. The Company had cash flow hedges outstanding with a notional value of $80.0 million as of September 28, 2019 , and a notional value of $74.0 million as of September 29, 2018 . These forward currency contracts fix the exchange rates for the settlement of future foreign currency obligations that have yet to be realized. The total fair value of the forward currency exchange contracts was a $0.6 million liability as of September 28, 2019 , and a $1.7 million liability as of September 29, 2018 . The Company had additional forward currency exchange contracts outstanding as of September 28, 2019 , with a notional value of $34.4 million ; there were $28.6 million such contracts outstanding as of September 29, 2018 . The Company did not designate these derivative instruments as hedging instruments. The net settlement amount (fair value) related to these contracts is recorded on the Consolidated Balance Sheets as either a current or long-term asset or liability, depending on the term, and as an element of "Miscellaneous, net." The total fair value of these derivatives was a $0.9 million asset as of September 28, 2019 , and a $0.1 million liability as of September 29, 2018 . The tables below present information regarding the fair values of derivative instruments (as defined in Note 1, "Description of Business and Significant Accounting Policies") and the effects of derivative instruments on the Company’s Consolidated Financial Statements: Fair Values of Derivative Instruments (in thousands) Asset Derivatives Liability Derivatives September 28, September 29, September 28, September 29, Derivatives designated as hedging instruments Balance Sheet Classification Fair Value Fair Value Balance Sheet Classification Fair Value Fair Value Forward currency forward contracts Prepaid expenses and other $ 156 $ 292 Other accrued liabilities $ 798 $ 1,984 Fair Values of Derivative Instruments (in thousands) Asset Derivatives Liability Derivatives September 28, September 29, September 28, September 29, Derivatives not designated as hedging instruments Balance Sheet Classification Fair Value Fair Value Balance Sheet Classification Fair Value Fair Value Forward currency forward contracts Prepaid expenses and other $ 912 $ 42 Other accrued liabilities $ 54 $ 81 Derivative Impact on Accumulated Other Comprehensive (Loss) Income ("OCL") (in thousands) for the Twelve Months Ended Derivatives in Cash Flow Hedging Relationships Amount of (Loss) Gain Recognized in OCL on Derivatives (Effective Portion) September 28, 2019 September 29, 2018 September 30, 2017 Interest rate swaps $ — $ — $ (10 ) Forward currency forward contracts $ (629 ) $ 2,579 $ (848 ) Derivative Impact on (Loss) Gain Recognized in Income (in thousands) for the Twelve Months Ended Derivatives in Cash Flow Hedging Relationships Classification of (Loss) Gain Reclassified from Accumulated OCL into Income (Effective Portion) Amount of (Loss) Gain Reclassified from Accumulated OCL into Income (Effective Portion) September 28, 2019 September 29, 2018 September 30, 2017 Interest rate swaps Interest expense $ — $ — $ (142 ) Forward currency forward contracts Selling and administrative expenses $ (173 ) $ 619 $ (317 ) Forward currency forward contracts Cost of sales $ (1,506 ) $ 5,676 $ (3,041 ) Treasury rate locks Interest expense $ — $ 226 $ 321 Interest rate swaps Income tax expense $ — $ — $ (84 ) Derivatives Not Designated as Hedging Instruments Location of Gain Recognized on Derivatives in Income Amount of Gain on Derivatives Recognized in Income September 28, 2019 September 29, 2018 September 30, 2017 Forward currency forward contracts Miscellaneous, net $ 2,098 $ 263 $ 2,153 There were no gains or losses recognized in income for derivatives related to ineffective portions and amounts excluded from effectiveness testing for fiscal years 2019 , 2018 and 2017 . The following table lists the fair values of liabilities of the Company’s derivatives as of September 28, 2019 and September 29, 2018 , by input level as defined in Note 1, "Description of Business and Significant Accounting Policies": Fair Value Measurements Using Input Levels Asset/(Liability) (in thousands) Fiscal year ended September 28, 2019 Level 1 Level 2 Level 3 Total Derivatives Forward currency forward contracts $ — $ 216 $ — $ 216 Fiscal year ended September 29, 2018 Derivatives Forward currency forward contracts $ — $ (1,731 ) $ — $ (1,731 ) The fair value of foreign currency forward contracts is determined using a market approach, which includes obtaining directly or indirectly observable values from third parties active in the relevant markets. Inputs in the fair value of the foreign currency forward contracts include prevailing forward and spot prices for currency and interest rate forward curves.</t>
  </si>
  <si>
    <t>Income Taxes</t>
  </si>
  <si>
    <t>Income Tax Disclosure [Abstract]</t>
  </si>
  <si>
    <t>Income Taxes The domestic and foreign components of income (loss) before income tax expense for fiscal 2019 , 2018 and 2017 were as follows (in thousands): 2019 2018 2017 U.S. (1) $ (42,806 ) $ (53,243 ) $ (35,209 ) Foreign (1) 168,761 160,853 157,032 $ 125,955 $ 107,610 $ 121,823 (1) The U.S. and Foreign components of income (loss) before income tax expense include the elimination of intercompany foreign dividends paid to the Company's U.S. operations. Income tax expense (benefit) for fiscal 2019 , 2018 and 2017 were as follows (in thousands): 2019 2018 2017 Current: Federal $ 15,160 $ 63,814 $ 78 State — 234 33 Foreign 11,943 10,134 10,016 27,103 74,182 10,127 Deferred: Federal (3,498 ) (2,958 ) 77 State 827 (447 ) 38 Foreign (7,093 ) 23,793 (481 ) (9,764 ) 20,388 (366 ) $ 17,339 $ 94,570 $ 9,761 The following is a reconciliation of the federal statutory income tax rate to the effective income tax rates reflected in the Consolidated Statements of Comprehensive Income for fiscal 2019 , 2018 and 2017 : 2019 2018 2017 Federal statutory income tax rate 21.0 % 24.5 % 35.0 % Increase (decrease) resulting from: Foreign tax rate differences (21.0 ) (30.2 ) (39.9 ) Withholding tax on dividends (5.4 ) 23.7 — Permanent differences (1.3 ) 0.8 3.0 Excess tax benefits related to share-based compensation (1.3 ) (2.7 ) (2.0 ) Global intangible low-taxed income ("GILTI") 11.7 — — Deemed repatriation tax 5.6 92.2 — Non-deductible compensation 1.5 0.2 0.2 Valuation allowances 1.5 (30.6 ) 12.2 Rate changes — 9.0 — Other, net 1.5 1.0 (0.5 ) Effective income tax rate 13.8 % 87.9 % 8.0 % The effective tax rate for fiscal 2019 was lower than the effective tax rate for fiscal 2018 primarily due to the impact of the U.S. Tax Cuts and Jobs Act (“Tax Reform”) that was recorded in fiscal 2018. During fiscal 2019, the Company reasserted that certain historical undistributed earnings of two foreign subsidiaries will be permanently reinvested which provided a $10.5 million benefit to the effective tax rate. The impact of the changes in the Company's assertion has been included in "Withholding tax on dividends" in the effective income tax reconciliation above. The reduction to the effective tax rate compared to fiscal 2018 was offset by an increase due to the GILTI provisions of Tax Reform in fiscal 2019. The GILTI impact in the table above includes the deduction allowed by the regulations as well as the foreign tax credits attributed to GILTI. The Company has elected to treat the income tax effects of GILTI as a period cost. The effective tax rate for fiscal 2018 was higher than the effective tax rate for fiscal 2017 primarily due to expenses related to Tax Reform. During fiscal 2019 , the Company recorded a $1.9 million increase to its valuation allowance due to continuing losses in certain jurisdictions within the AMER and EMEA segments, partially offset by an expiration of net operating losses that had a valuation allowance recorded. During fiscal 2018, the Company recorded a $32.9 million reduction to its valuation allowance which includes $9.7 million related to the U.S. federal tax rate change as part of Tax Reform from 35% to 21% , $21.0 million of carryforward credits and net operating losses utilized against the deemed repatriation of undistributed foreign earnings and $3.6 million for the release of the U.S. valuation allowance due to the expected future U.S. taxable income related to the GILTI provisions of Tax Reform. These benefits were partially offset by a $1.4 million increase in foreign valuation allowances in the EMEA segment. During fiscal 2017, the Company recorded a $14.9 million addition to its valuation allowance relating to continuing losses in certain jurisdictions within the AMER and EMEA segments. The components of the net deferred income tax assets as of September 28, 2019 and September 29, 2018 , were as follows (in thousands): 2019 2018 Deferred income tax assets: Loss/credit carryforwards $ 28,391 $ 27,915 Inventories 16,809 6,459 Accrued benefits 15,834 14,459 Other 3,353 3,450 Total gross deferred income tax assets 64,387 52,283 Less valuation allowances (29,170 ) (28,369 ) Deferred income tax assets 35,217 23,914 Deferred income tax liabilities: Property, plant and equipment 15,621 12,530 Tax on unremitted earnings 5,192 14,935 Acceleration of revenue under Topic 606 6,055 — Deferred income tax liabilities 26,868 27,465 Net deferred income tax assets/(liabilities) $ 8,349 $ (3,551 ) During fiscal 2019 , the Company’s valuation allowance increased by $0.8 million . This increase is the result of increases to the valuation allowances against the net deferred tax assets in the AMER region of $1.7 million , partially offset by a decrease in net deferred tax assets in the EMEA region of $0.9 million . As of September 28, 2019 , the Company had approximately $189.2 million of pre-tax state net operating loss carryforwards that expire between fiscal 2020 and 2040. Certain state net operating losses have a full valuation allowance against them. The Company also had approximately $79.6 million of pre-tax foreign net operating loss carryforwards that expire between fiscal 2019 and 2025 or are indefinitely carried forward. These foreign net operating losses have a full valuation allowance against them. During fiscal 2019 , proposed and final regulations were issued and tax legislation was adopted in various jurisdictions. The impacts of these regulations and legislation on the Company’s consolidated financial condition, results of operations and cash flows are included above. The Company has been granted a tax holiday for a foreign subsidiary in the APAC segment. This tax holiday will expire on December 31, 2024 , and is subject to certain conditions with which the Company expects to continue to comply. During fiscal 2019 , 2018 and 2017 , the tax holiday resulted in tax reductions of approximately $23.9 million net of the impact of the GILTI provisions of Tax Reform ( $0.79 per basic share, $0.77 per diluted share), $39.1 million ( $1.19 per basic share, $1.15 per diluted share) and $37.5 million ( $1.11 per basic share, $1.08 per diluted share), respectively. The Company does not provide for taxes that would be payable if certain undistributed earnings of foreign subsidiaries were remitted because the Company considers these earnings to be permanently reinvested. The deferred tax liability that has not been recorded for these earnings was approximately $10.5 million as of September 28, 2019 . The Company has approximately $2.3 million of uncertain tax benefits as of September 28, 2019 . The Company has classified these amounts in the Consolidated Balance Sheets as "Other liabilities" (noncurrent) in the amount of $1.5 million and an offset to "Deferred income taxes" (noncurrent asset) in the amount of $0.8 million . The Company has classified these amounts as "Other liabilities" (noncurrent) and "Deferred income taxes" (noncurrent asset) to the extent that payment is not anticipated within one year. The following is a reconciliation of the beginning and ending amounts of unrecognized income tax benefits (in thousands): 2019 2018 2017 Balance at beginning of fiscal year $ 5,841 $ 3,115 $ 2,799 Gross increases for tax positions of prior years 62 21 184 Gross increases for tax positions of the current year 39 2,893 163 Gross decreases for tax positions of prior years (3,672 ) (188 ) (31 ) Balance at end of fiscal year $ 2,270 $ 5,841 $ 3,115 The amount of unrecognized tax benefits that, if recognized, would impact the effective tax rate is $1.5 million and $4.6 million for the fiscal years ended September 28, 2019 and September 29, 2018 , respectively. The Company recognizes accrued interest and penalties related to unrecognized tax benefits in income tax expense. The total accrued penalties and net accrued interest with respect to income taxes was approximately $0.2 million for each of the fiscal years ended September 28, 2019 , September 29, 2018 and September 30, 2017 . The Company recognized less than $0.1 million of expense for accrued penalties and net accrued interest in the Consolidated Statements of Comprehensive Income for each of the fiscal years ended September 28, 2019 , September 29, 2018 and September 30, 2017 . It is possible that a number of uncertain tax positions may be settled within the next 12 months. Settlement of these matters is not expected to have a material effect on the Company’s consolidated results of operations, financial position and cash flows. The Company files income tax returns, including returns for its subsidiaries, with federal, state, local and foreign taxing jurisdictions. The following tax years remain subject to examination by the respective major tax jurisdictions: Jurisdiction Fiscal Years China 2014-2019 Germany 2014-2019 Malaysia 2015-2019 Mexico 2014-2019 Romania 2013-2019 United Kingdom 2016-2019 United States Federal 2011, 2013-2019 State 2003-2006, 2009-2019</t>
  </si>
  <si>
    <t>Earnings Per Share</t>
  </si>
  <si>
    <t>Earnings Per Share [Abstract]</t>
  </si>
  <si>
    <t>Earnings Per Share The following is a reconciliation of the amounts utilized in the computation of basic and diluted earnings per share for fiscal 2019 , 2018 and 2017 (in thousands, except per share amounts): 2019 2018 2017 Net income $ 108,616 $ 13,040 $ 112,062 Basic weighted average common shares outstanding 30,271 33,003 33,612 Dilutive effect of share-based awards and options outstanding 803 916 941 Diluted weighted average shares outstanding 31,074 33,919 34,553 Earnings per share: Basic $ 3.59 $ 0.40 $ 3.33 Diluted $ 3.50 $ 0.38 $ 3.24 In each of the fiscal years 2019 , 2018 and 2017 , share-based awards for approximately 0.1 million shares were not included in the computation of diluted earnings per share as they were antidilutive.</t>
  </si>
  <si>
    <t>Operating Lease Commitments</t>
  </si>
  <si>
    <t>Leases, Operating [Abstract]</t>
  </si>
  <si>
    <t xml:space="preserve">Operating Lease Commitments The Company has a number of operating lease agreements primarily involving manufacturing facilities, manufacturing equipment and computerized design equipment. These leases are non-cancelable and expire on various dates through fiscal 2028, and many contain renewal and/or purchase options. Rent expense under all operating leases for fiscal 2019 , 2018 and 2017 was approximately $12.9 million , $12.0 million and $13.7 million , respectively. Future minimum annual payments on operating leases are as follows (in thousands): 2020 $ 10,395 2021 6,554 2022 5,584 2023 5,153 2024 3,713 Thereafter 9,426 Total future minimum operating lease payments $ 40,825 </t>
  </si>
  <si>
    <t>Benefit Plans</t>
  </si>
  <si>
    <t>Compensation Related Costs [Abstract]</t>
  </si>
  <si>
    <t>Benefit Plans Share-based Compensation Plans: The Plexus Corp. 2016 Omnibus Incentive Plan (the "2016 Plan"), which was approved by shareholders, is a stock and cash-based incentive plan, and includes provisions by which the Company may grant executive officers, employees and directors stock options, stock appreciation rights ("SARs"), restricted stock (including restricted stock units ("RSUs"), performance stock awards (including performance stock units ("PSUs"), other stock awards and cash incentive awards. Similar awards were offered under its predecessor, the 2008 Long-Term Incentive Plan (the "2008 Plan"), which is no longer being used for grants; however, outstanding awards granted under the 2008 Plan and its predecessors continue in accordance with their terms. The maximum number of shares of Plexus common stock that may be issued pursuant to the 2016 Plan is 3.2 million shares; in addition, cash incentive awards of up to $4.0 million per employee may be granted annually. The exercise price of each stock option and SAR granted must not be less than the fair market value on the date of grant. The Compensation and Leadership Development Committee (the "Committee") of the Board of Directors may establish a term and vesting period for awards under the 2016 Plan as well as accelerate the vesting of such awards. Generally, stock options vest in two annual installments and have a term of ten years . SARs vest in two annual installments and have a term of seven years . RSUs granted to executive officers, other officers and key employees generally vest on the third anniversary of the grant date (assuming continued employment), which is also the date as of which the underlying shares will be issued. Beginning for fiscal 2017 grants, 50% of PSUs vest based on the relative total shareholder return ("TSR") of the Company's common stock as compared to the companies in the Russell 3000 Index, a market condition, and the remaining 50% vest based upon a three-point annual average of the Company's absolute economic return, a performance condition, each during a performance period of three years performance period. The PSUs granted in fiscal 2016 and prior years vested based solely on the relative TSR of the Company's common stock as compared to companies in the Russell 3000 Index during a performance period of three years . The Committee also grants RSUs to non-employee directors, which generally fully vest on the first anniversary of the grant date, which is also the date the underlying shares are issued (unless further deferred). The Company recognized $21.3 million , $18.0 million and $17.4 million of compensation expense associated with share-based awards in fiscal 2019 , 2018 and 2017 , respectively. Deferred tax benefits related to equity awards of $9.2 million and $8.2 million were recognized in fiscal 2019 and 2018, respectively. No deferred tax benefits related to equity awards were recognized in fiscal 2017 . A summary of the Company’s stock option and SAR activity follows: Number of Options/SARs (in thousands) Weighted Average Exercise Price Aggregate Intrinsic Value (in thousands) Outstanding as of October 1, 2016 1,461 $ 34.59 Granted 36 45.45 Canceled (4 ) 30.88 Exercised (521 ) 32.29 Outstanding as of September 30, 2017 972 $ 36.23 Granted — — Canceled (4 ) 31.62 Exercised (414 ) 35.01 Outstanding as of September 29, 2018 554 $ 37.18 Granted — — Canceled (2 ) 26.96 Exercised (88 ) 31.55 Outstanding as of September 28, 2019 464 $ 38.28 $ 11,274 Number of Options/SARs (in thousands) Weighted Average Exercise Price Weighted Average Remaining Life (years) Aggregate Intrinsic Value (in thousands) Exercisable as of: September 30, 2017 865 $ 35.62 September 29, 2018 537 $ 36.92 September 28, 2019 464 $ 38.28 3.72 $ 11,274 The following table summarizes outstanding stock option and SAR information as of September 28, 2019 (Options/SARs in thousands): Range of Exercise Prices Number of Options/SARs Outstanding (in thousands) Weighted Average Exercise Price Weighted Average Remaining Life (years) Number of Options / SARs Exercisable (in thousands) Weighted Average Exercise Price $25.33 - $33.06 118 $ 28.57 2.69 118 $ 28.57 $33.07 - $40.64 131 $ 37.67 4.32 131 $ 37.67 $40.65 - $44.48 130 $ 43.00 3.51 130 $ 43.00 $44.49 - $45.45 85 $ 45.38 4.53 85 $ 45.38 $25.33 - $45.45 464 $ 38.28 3.72 464 $ 38.28 The Company uses the Black-Scholes valuation model to value options and SARs. The Company used its historical stock prices as the basis for its volatility assumptions. The assumed risk-free rates were based on U.S. Treasury rates in effect at the time of grant with a term consistent with the expected option and SAR lives. The expected options and SARs lives represent the period of time that the options and SARs granted are expected to be outstanding and were based on historical experience. There were no options or SARs granted for fiscal 2019 or 2018. The weighted average fair value per share of options and SARs granted for fiscal 2017 was $15.66 . The fair value of each option and SAR grant was estimated at the date of grant in fiscal 2017 using the Black-Scholes option-pricing model based on the assumption ranges below: 2017 Expected life (years) 5.70 Risk-free interest rate 1.50% Expected volatility 34% Dividend yield — The fair value of options and SARs vested for fiscal 2019 , 2018 and 2017 was $0.3 million , $1.3 million and $3.5 million , respectively. For fiscal 2019 , 2018 and 2017 , the total intrinsic value of options and SARs exercised was $2.4 million , $10.9 million and $10.2 million , respectively. As of September 28, 2019 , all previously granted options and SARS have vested. A summary of the Company’s PSU and RSU activity follows: Number of Shares (in thousands) Weighted Average Fair Value at Date of Grant Aggregate Intrinsic Value (in thousands) Units outstanding as of October 1, 2016 1,022 $ 41.49 Granted 397 54.21 Canceled (22 ) 41.17 Vested (329 ) 43.76 Units outstanding as of September 30, 2017 1,068 $ 45.97 Granted 331 61.88 Canceled (42 ) 46.74 Vested (324 ) 45.48 Units outstanding as of September 29, 2018 1,033 $ 51.19 Granted 375 55.76 Canceled (38 ) 54.03 Vested (408 ) 41.51 Units outstanding as of September 28, 2019 962 $ 56.97 $ 60,193 The Company uses the fair value at the date of grant to value RSUs. As of September 28, 2019 , there was $15.4 million of unrecognized compensation expense related to RSUs that is expected to be recognized over a weighted average period of 1.3 years . The Company uses the Monte Carlo valuation model to determine the fair value of PSUs at the date of grant for PSUs that vest based on relative TSR performance. The Company uses the stock price on the date of grant for PSUs that vest based on economic return. Vesting of all PSUs granted in fiscal 2016 and prior years is based on the relative TSR of Plexus stock as compared to the TSR of companies in the Russell 3000 Index during a performance period of three years . Beginning in fiscal 2017, 50% of the PSUs vest based on relative TSR performance, with the other 50% vesting based on a three-point annual average of the Company's absolute economic return, each during a performance period of three years . The vesting and payout of awards will range between 0% and 200% of the shares granted based upon performance on the metrics during a performance period. Payout at target, 100% of the shares granted, will occur if the TSR of Plexus stock is at the 50 th percentile of companies in the Russell 3000 Index during the performance period and if a 2.5% average economic return is achieved over the performance period of three years . The number of shares that may be issued pursuant to PSUs ranges from zero to 0.5 million . The Company recognizes share-based compensation expense over the vesting period of PSUs. During the fiscal year ended September 28, 2019 , the 0.1 million PSUs granted in fiscal 2016 vested at a 173.2% payout based upon the TSR performance achieved during the performance period. There were 0.1 million PSUs granted during each of fiscal years 2019 , 2018 and 2017 . As of September 28, 2019 , at the target achievement level, there was $7.8 million of unrecognized compensation expense related to PSUs that is expected to be recognized over a weighted average period of 1.9 years . 401(k) Savings Plan: The Company’s 401(k) Retirement Plan covers all eligible U.S. employees. The Company matches employee contributions up to 4.0% of eligible earnings. The Company’s contributions for fiscal 2019 , 2018 and 2017 totaled $9.3 million , $8.1 million and $7.5 million , respectively. Deferred Compensation Arrangements: The Company has agreements with certain former executive officers to provide nonqualified deferred compensation. Under these agreements, the Company agrees to pay these former executives, or their designated beneficiaries upon such executives’ deaths, certain amounts annually for the first 15 years subsequent to their retirement. As of both September 28, 2019 and September 29, 2018 , the related deferred compensation liability associated with these arrangements totaled $0.2 million . The Company maintains investments in a trust account to fund required payments under these deferred compensation arrangements. As of September 28, 2019 and September 29, 2018 , the total value of the assets held by the trust totaled $10.4 million and $10.0 million , respectively, and was recorded at fair value on a recurring basis. These assets were classified as Level 2 in the fair value hierarchy discussed in Note 1, "Description of Business and Significant Accounting Policies." During fiscal 2019 , 2018 and 2017 , the Company made payments to the participants in the amount of $0.1 million , $0.1 million and $0.4 million , respectively. Supplemental Executive Retirement Plan: The Company also maintains a supplemental executive retirement plan (the "SERP") as an additional deferred compensation plan for executive officers. Under the SERP, a covered executive may elect to defer some or all of the participant’s compensation into the plan, and the Company may credit the participant’s account with a discretionary employer contribution. Participants are entitled to payment of deferred amounts and any related earnings upon termination or retirement from Plexus. The SERP allows investment of deferred compensation into individual accounts and, within these accounts, into one or more designated investments. Investment choices do not include Plexus stock. During fiscal 2019 , 2018 and 2017 , the Company made contributions to the participants’ SERP accounts in the amount of $0.6 million , $1.0 million and $1.2 million , respectively. As of September 28, 2019 and September 29, 2018 , the SERP assets held in the trust totaled $12.1 million and $11.7 million , respectively, and the related liability to the participants totaled approximately $12.1 million and $11.7 million , respectively. As of September 28, 2019 and September 29, 2018 , the SERP assets held in the trust were recorded at fair value on a recurring basis, and were classified as Level 2 in the fair value hierarchy discussed in Note 1, "Description of Business and Significant Accounting Policies." The trust assets are subject to the claims of the Company’s creditors. The deferred compensation and trust assets and the related liabilities to the participants are included in non-current "Other assets" and non-current "Other liabilities," respectively, in the accompanying Consolidated Balance Sheets.</t>
  </si>
  <si>
    <t>Litigation</t>
  </si>
  <si>
    <t>Commitments and Contingencies Disclosure [Abstract]</t>
  </si>
  <si>
    <t>Litigation The Company is party to lawsuits in the ordinary course of business. Management does not believe that these proceedings, individually or in the aggregate, will have a material positive or adverse effect on the Company’s consolidated financial position, results of operations or cash flows.</t>
  </si>
  <si>
    <t>Reportable Segments, Geographic Information and Major Customers</t>
  </si>
  <si>
    <t>Segment Reporting [Abstract]</t>
  </si>
  <si>
    <t>Reportable Segments, Geographic Information and Major Customers Reportable segments are defined as components of an enterprise about which separate financial information is available that is evaluated regularly by the chief operating decision maker, or group, in assessing performance and allocating resources. The Company uses an internal management reporting system, which provides important financial data to evaluate performance and allocate the Company’s resources on a regional basis. Net sales for the segments are attributed to the region in which the product is manufactured or the service is performed. The services provided, manufacturing processes used, class of customers serviced and order fulfillment processes used are similar and generally interchangeable across the segments. A segment’s performance is evaluated based upon its operating income (loss). A segment’s operating income (loss) includes its net sales less cost of sales and selling and administrative expenses, but excludes corporate and other expenses. Corporate and other expenses primarily represent corporate selling and administrative expenses, and restructuring costs and other charges, if any, such as the $1.7 million of restructuring costs in fiscal 2019 and the $13.5 million one-time employee bonus paid to full-time, non-executive employees during fiscal 2018 due to the Company's ability to access overseas cash as a result of Tax Reform (the "one-time employee bonus"). These costs are not allocated to the segments, as management excludes such costs when assessing the performance of the segments. Inter-segment transactions are generally recorded at amounts that approximate arm’s length transactions. The accounting policies for the segments are the same as for the Company taken as a whole. Information about the Company’s three reportable segments for fiscal 2019 , 2018 and 2017 is as follows (in thousands): 2019 2018 2017 Net sales: AMER $ 1,429,308 $ 1,218,944 $ 1,166,346 APAC 1,557,205 1,498,010 1,279,261 EMEA 309,933 281,489 192,829 Elimination of inter-segment sales (132,012 ) (124,935 ) (110,384 ) $ 3,164,434 $ 2,873,508 $ 2,528,052 Operating income (loss): AMER $ 57,780 $ 38,637 $ 41,924 APAC 208,178 213,935 200,103 EMEA 4,475 1,447 (6,197 ) Corporate and other costs (128,378 ) (135,736 ) (105,922 ) $ 142,055 $ 118,283 $ 129,908 Other income (expense): Interest expense $ (12,853 ) $ (12,226 ) $ (13,578 ) Interest income 1,949 4,696 5,042 Miscellaneous, net (5,196 ) (3,143 ) 451 Income before income taxes $ 125,955 $ 107,610 $ 121,823 2019 2018 2017 Depreciation: AMER $ 22,531 $ 21,224 $ 19,694 APAC 16,905 15,954 15,588 EMEA 6,105 6,054 5,467 Corporate 5,344 4,863 4,581 $ 50,885 $ 48,095 $ 45,330 Capital expenditures: AMER $ 42,459 $ 17,690 $ 18,111 APAC 33,454 33,018 13,816 EMEA 5,186 7,923 5,748 Corporate 9,501 4,149 863 $ 90,600 $ 62,780 $ 38,538 September 28, September 29, Total assets: AMER $ 751,990 $ 645,791 APAC 958,744 937,510 EMEA 209,541 193,797 Corporate and eliminations 80,608 155,544 $ 2,000,883 $ 1,932,642 The following information is provided in accordance with the required segment disclosures for fiscal 2019 , 2018 and 2017 . Net sales were based on the Company’s location providing the product or service (in thousands): 2019 2018 2017 Net sales: United States $ 1,197,665 $ 1,000,680 $ 984,773 Malaysia 1,138,380 1,118,032 940,045 China 418,825 379,977 339,216 Mexico 231,643 218,264 181,573 Romania 195,837 177,111 114,363 United Kingdom 99,825 91,426 70,163 Germany 14,271 12,953 8,303 Elimination of inter-country sales (132,012 ) (124,935 ) (110,384 ) $ 3,164,434 $ 2,873,508 $ 2,528,052 September 28, September 29, Long-lived assets: United States $ 106,757 $ 108,694 Malaysia 101,636 89,938 Mexico 73,864 43,078 Romania 31,033 34,316 China 22,378 21,878 United Kingdom 7,344 6,171 Other Foreign 6,751 5,646 Corporate 34,461 31,585 $ 384,224 $ 341,306 As the Company operates flexible manufacturing facilities and processes designed to accommodate customers with multiple product lines and configurations, it is impracticable to report net sales for individual products or services or groups of similar products and services. Long-lived assets as of September 28, 2019 and September 29, 2018 exclude other long-term assets, deferred income tax assets and intangible assets, which totaled $78.4 million and $74.2 million , respectively. As a percentage of consolidated net sales, net sales attributable to customers representing 10.0% or more of consolidated net sales for fiscal 2019 , 2018 and 2017 were as follows: 2019 2018 2017 General Electric Company ("GE") 12.4% 12.3% 12.2% During fiscal 2019 , 2018 and 2017 , net sales attributable to GE were reported in all three reportable segments. As of September 28, 2019 , GE represented 10.1% of total accounts receivable. As of September 29, 2018 , GE represented 10.9%</t>
  </si>
  <si>
    <t>Guarantees</t>
  </si>
  <si>
    <t>Guarantees [Abstract]</t>
  </si>
  <si>
    <t>Guarantees The Company offers certain indemnifications under its customer manufacturing agreements. In the normal course of business, the Company may from time to time be obligated to indemnify its customers or its customers’ customers against damages or liabilities arising out of the Company’s negligence, misconduct, breach of contract, or infringement of third-party intellectual property rights. Certain agreements have extended broader indemnification, and while most agreements have contractual limits, some do not. However, the Company generally does not provide for such indemnities and seeks indemnification from its customers for damages or liabilities arising out of the Company’s adherence to customers’ specifications or designs or use of materials furnished, or directed to be used, by its customers. The Company does not believe its obligations under such indemnities are material. In the normal course of business, the Company also provides its customers a limited warranty covering workmanship, and in some cases materials, on products manufactured by the Company. Such warranty generally provides that products will be free from defects in the Company’s workmanship and meet mutually agreed-upon specifications for periods generally ranging from 12 months to 24 months. The Company’s obligation is generally limited to correcting, at its expense, any defect by repairing or replacing such defective product. The Company’s warranty generally excludes defects resulting from faulty customer-supplied components, design defects or damage caused by any party or cause other than the Company. The Company provides for an estimate of costs that may be incurred under its limited warranty at the time product revenue is recognized and establishes additional reserves for specifically identified product issues. These costs primarily include labor and materials, as necessary, associated with repair or replacement and are included in the Company's accompanying Consolidated Balance Sheets in "other current accrued liabilities." The primary factors that affect the Company’s warranty liability include the value and the number of shipped units and historical and anticipated rates of warranty claims. As these factors are impacted by actual experience and future expectations, the Company assesses the adequacy of its recorded warranty liabilities and adjusts the amounts as necessary. Below is a table summarizing the activity related to the Company’s limited warranty liability for fiscal 2019 , 2018 and 2017 (in thousands): Limited warranty liability, as of October 1, 2016 $ 6,109 Accruals for warranties issued during the period 912 Settlements (in cash or in kind) during the period (2,265 ) Limited warranty liability, as of September 30, 2017 4,756 Accruals for warranties issued during the period 5,608 Settlements (in cash or in kind) during the period (3,718 ) Limited warranty liability, as of September 29, 2018 6,646 Accruals for warranties issued during the period 3,254 Settlements (in cash or in kind) during the period (3,624 ) Limited warranty liability, as of September 28, 2019 $ 6,276</t>
  </si>
  <si>
    <t>Shareholders' Equity</t>
  </si>
  <si>
    <t>Stockholders' Equity Note [Abstract]</t>
  </si>
  <si>
    <t>Shareholders' Equity On August 20, 2019, the Board of Directors approved a new stock repurchase plan under which the Company is authorized to repurchase $50.0 million of its common stock (the "2019 Program"). The 2019 Program commenced upon completion of the 2018 Program, as defined below. During fiscal 2019 , the Company repurchased 54,965 shares under this program for $3.3 million at an average price of $59.66 per share. As of September 28, 2019 , $46.7 million of authority remained under the 2019 Program. On February 14, 2018, the Board of Directors approved a stock repurchase plan under which the Company was authorized to repurchase $200.0 million of its common stock (the "2018 Program"). The 2018 Program commenced upon completion of the 2016 Program, as defined below. During fiscal 2019 and 2018, the Company completed the 2018 Program by repurchasing 3,129,059 and 343,642 shares under this program for $178.8 million and $21.2 million , at an average price of $57.15 and $61.61 per share, respectively. On June 6, 2016, the Board of Directors authorized a multi-year stock repurchase program under which the Company was authorized to repurchase up to $150.0 million of its common stock beginning in fiscal 2017 (the "2016 Program"). During fiscal 2018 and 2017, the Company completed the 2016 Program by repurchasing 1,914,596 and 655,470 shares for $115.9 million and $34.1 million , at an average price of $60.52 and $52.08 per share, respectively. All shares repurchased under the aforementioned programs were recorded as treasury stock.</t>
  </si>
  <si>
    <t>Trade Accounts Receivable Sale Programs</t>
  </si>
  <si>
    <t>Receivables [Abstract]</t>
  </si>
  <si>
    <t>Trade Accounts Receivable Sale Programs The Company has Master Accounts Receivable Purchase Agreements with MUFG Bank, New York Branch (formerly known as The Bank of Tokyo-Mitsubishi UFJ, Ltd.) (the "MUFG RPA"), and HSBC Bank (China) Company Limited, Xiamen branch (the "HSBC RPA"), under which the Company may elect to sell receivables; at a discount. These facilities are uncommitted facilities. The MUFG RPA was amended in fiscal 2019 to increase the maximum facility amount from $260.0 million to $280.0 million . The maximum facility amount under the HSBC RPA as of September 28, 2019 is $60.0 million . The MUFG RPA is subject to expiration on December 13, 2019, but will be automatically extended each year unless any party gives no less than 10 days prior notice that the agreement should not be extended. The terms of the HSBC RPA are generally consistent with the terms of the MUFG RPA discussed above. The Company sold receivables under a former trade accounts receivable sale program that expired during the first fiscal quarter of 2017. Transfers of receivables under the programs are accounted for as sales and, accordingly, receivables sold under the programs are excluded from accounts receivable on the Consolidated Balance Sheets and are reflected as cash provided by operating activities on the Consolidated Statements of Cash Flows. Proceeds from the transfer reflect the face value of the receivables less a discount. The sale discount is recorded within "Miscellaneous, net" in the Consolidated Statements of Comprehensive Income in the period of the sale. The Company sold $919.3 million , $712.9 million and $418.0 million of trade accounts receivable under these programs, or their predecessors, during fiscal years 2019 , 2018 and 2017 , respectively, in exchange for cash proceeds of $913.6 million , $708.6 million and $415.8 million</t>
  </si>
  <si>
    <t>Revenue from Contracts with Customers</t>
  </si>
  <si>
    <t>Revenue from Contract with Customer [Abstract]</t>
  </si>
  <si>
    <t>Revenue from Contracts with Customers Impact of Adopting Topic 606 The Company adopted Topic 606 at the beginning of fiscal 2019 using the modified retrospective method. The new standard resulted in a change to the timing of revenue recognition for a significant portion of the Company's revenue, whereby revenue is recognized over time, as products are produced, as opposed to at a point in time based upon shipping terms. As a result of the adoption of Topic 606, the following adjustments were made to the opening balances of the Company's Consolidated Balance Sheets (in thousands): Balance at September 29, 2018 Impacts due to adoption of Topic 606 Balance at September 30, 2018 ASSETS Contract assets $ — $ 76,417 $ 76,417 Inventories 794,346 (68,959 ) 725,387 LIABILITIES AND SHAREHOLDERS' EQUITY Other accrued liabilities $ 68,163 $ (357 ) $ 67,806 Retained earnings 1,062,246 7,815 1,070,061 The cumulative effect of applying the new guidance in Topic 606 resulted in the Company increasing its fiscal 2019 opening Retained earnings balance by $7.8 million due to certain customer contracts requiring revenue recognition over time. Contract assets in the amount of $76.4 million were recognized due to the recognition of revenue on an over time basis for some customers rather than at a specific point in time. Inventory declined $69.0 million primarily due to earlier recognition of costs related to the contracts for which revenue was recognized on an over time basis. The decline in other accrued liabilities is primarily due to the reclassification of deferred revenue to contract assets for prepayments associated with revenue recognized over time, partially offset by an increase in taxes payable associated with the increase in revenue recognized over time. The effects of the adoption on the Company's Consolidated Financial Statements for the fiscal year ended September 28, 2019 was as follows (in thousands): Fiscal Year Ended September 28, 2019 As Reported Adjustments due to Topic 606 September 28, 2019 As Adjusted - Without Adoption of Topic 606 Net sales $ 3,164,434 $ 14,880 $ 3,149,554 Cost of sales 2,872,596 12,934 2,859,662 Gross profit 291,838 1,946 289,892 Operating income 142,055 1,946 140,109 Income before income taxes 125,955 1,946 124,009 Income tax expense 17,339 440 16,899 Net income $ 108,616 $ 1,506 $ 107,110 September 28, 2019 As Reported Adjustments due to Topic 606 September 28, 2019 As Adjusted - Without Adoption of Topic 606 ASSETS Contract assets $ 90,841 $ 90,841 $ — Inventories 700,938 (81,895 ) 782,833 LIABILITIES AND SHAREHOLDERS' EQUITY Other accrued liabilities $ 106,461 $ (375 ) $ 106,836 Retained earnings 1,178,677 9,321 1,169,356 Significant Judgments Topic 606 resulted in a change to the timing of revenue recognition for a significant portion of the Company's revenue, whereby revenue is now recognized over time as products are produced, as opposed to at a point in time based upon shipping terms. Since adopting the standard, revenue is recognized over time for arrangements with customers for which: (i) the Company's performance does not create an asset with an alternative use to the Company, and (ii) the Company has an enforceable right to payment, including reasonable profit margin, for performance completed to date. Revenue recognized over time is estimated based on costs incurred to date plus a reasonable profit margin. If either of the two conditions noted above are not met to recognize revenue over time, revenue is recognized following the transfer of control of such products to the customer, which typically occurs upon shipment or delivery depending on the terms of the underlying arrangement. The Company recognizes revenue when a contract exists and when, or as, it satisfies a performance obligation by transferring control of a product or service to a customer. Contracts are accounted for when they have approval and commitment from both parties, the rights of the parties are identified, payment terms are identified, the contract has commercial substance and collectability of consideration is probable. A performance obligation is a promise in a contract to transfer a distinct good or service to the customer. The Company generally enters into a master services arrangement that establishes the framework under which business will be conducted. These arrangements represent the master terms and conditions of the Company's services that apply to individual orders, but they do not commit the customer to work with, or to continue to work with, the Company nor do they obligate the customer to any specific volume or pricing of purchases. Moreover, these terms can be amended in appropriate situations. Customer purchase orders are received for specific quantities with predominantly fixed pricing and delivery requirements. Thus, for the majority of our contracts, there is no guarantee of any revenue to the Company until a customer submits a purchase order. As a result, the Company generally considers its arrangement with a customer to be the combination of the master services arrangement and the purchase order. Most of the Company's arrangements with customers create a single performance obligation as the promise to transfer the individual manufactured product or service is capable of being distinct. The Company’s performance obligations are satisfied over time as work progresses or at a point in time. A performance obligation is satisfied over time if the Company has an enforceable right to payment, including a reasonable profit margin. Determining if an enforceable right to payment includes a reasonable profit margin requires judgment and is assessed on a contract by contract basis. Generally, there are no subjective customer acceptance requirements or further obligations related to goods or services provided; if such requirements or obligations exist, then a sale is recognized at the time when such requirements are completed and such obligations are fulfilled. The Company does not allow for a general right of return. Net sales include amounts billed to customers for shipping and handling and out-of-pocket expenses. The corresponding shipping and handling costs and out-of-pocket expenses are included in cost of sales. Taxes assessed by a governmental authority that are both imposed on and concurrent with a specific revenue-producing transaction, that are collected by the Company from a customer, are excluded from net sales. Practical Expedients The Company applied the following practical expedients during the adoption of Topic 606: • The Company elected not to disclose information about remaining performance obligations as its performance obligations generally have expected durations of one year or less. • The Company will account for certain shipping and handling as activities to fulfill the promise to transfer the good, instead of a promised service to its customer. • The Company elected not to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generally be one year or less. Contract Costs For contracts requiring over time revenue recognition, the selection of the method to measure progress towards completion requires judgment and is based on the nature of the products or services to be provided. The Company uses a cost-based input measurement of progress because it best depicts the transfer of assets to the customer, which occurs as costs are incurred during the manufacturing process or as services are rendered. Under the cost-based measure of progress, the extent of progress towards completion is measured based on the costs incurred to date. There were no other costs to obtain or fulfill customer contracts. Disaggregated Revenue The table below includes the Company’s revenue for the fiscal year ended September 28, 2019 disaggregated by geographic reportable segment and market sector (in thousands): Fiscal Year Ended September 28, 2019 Reportable Segment: AMER APAC EMEA Total Market Sector: Healthcare/Life Sciences $ 488,851 $ 602,922 $ 128,225 $ 1,219,998 Industrial/Commercial 359,381 534,971 86,868 981,220 Aerospace/Defense 317,558 186,486 84,556 588,600 Communications 256,523 113,329 4,764 374,616 External revenue 1,422,313 1,437,708 304,413 3,164,434 Inter-segment sales 6,995 119,497 5,520 132,012 Segment revenue $ 1,429,308 $ 1,557,205 $ 309,933 $ 3,296,446 For the fiscal year ended September 28, 2019 , approximately 90% of the Company's revenue was recognized as products and services were transferred over time, respectively. Contract Balances The timing of revenue recognition, billings and cash collections results in billed accounts receivable, contract assets, and deferred revenue on the Company’s accompanying Consolidated Balance Sheets. Contract Assets : For performance obligations satisfied at a point in time, billing occurs subsequent to revenue recognition, at which point the customer has been billed and the resulting asset is recorded within accounts receivable. For performance obligations satisfied over time as work progresses, the Company has an unconditional right to payment, which results in the recognition of contract assets. The following table summarizes the activity in the Company's contract assets during the fiscal year ended September 28, 2019 (in thousands): Contract Assets Beginning balance, September 29, 2018 $ — Cumulative effect adjustment at September 29, 2018 76,417 Revenue recognized 2,859,182 Amounts collected or invoiced (2,844,758 ) Ending balance, September 28, 2019 $ 90,841 Deferred Revenue : Deferred revenue is recorded when consideration is received from a customer prior to transferring goods or services to the customer under the terms of the contract, which is included in other accrued liabilities. As of September 28, 2019 and September 29, 2018 the balance of prepayments from customers that remained in other accrued liabilities was $67.9 million and $35.9 million</t>
  </si>
  <si>
    <t>Acquisition</t>
  </si>
  <si>
    <t>Acquisition [Abstract]</t>
  </si>
  <si>
    <t>Acquisition On July 27, 2018, the Company purchased the assets of one of the business lines of Cascade Controls, Inc. ("Cascade"), a new product introduction company in Portland, Oregon, for $12.4 million in cash, subject to certain customary post-closing adjustments. In the three months ended December 29, 2018, the Company received a $1.2 million purchase price adjustment as a result of a post-closing adjustment. Plexus acquired substantially all of the inventory, equipment and other assets of the business line, hired a majority of its employees and sub-leased one of Cascade's facilities. This transaction has been accounted for as a business combination. The acquisition resulted in a $12.4 million cash outflow in fiscal 2018 and a $1.2 million cash inflow in fiscal 2019 included in "Business acquisition" in the accompanying Consolidated Statements of Cash Flows. Additionally, $8.2 million and $6.9 million</t>
  </si>
  <si>
    <t>Quarterly Financial Data (Unaudited)</t>
  </si>
  <si>
    <t>Quarterly Financial Data [Abstract]</t>
  </si>
  <si>
    <t>Quarterly Financial Data (Unaudited) The following is summarized quarterly financial data for fiscal 2019 and 2018 (in thousands, except per share amounts): 2019 First Quarter Second Quarter Third Quarter Fourth Quarter Total Net sales $ 765,544 $ 789,051 $ 799,644 $ 810,195 $ 3,164,434 Gross profit 72,383 70,636 71,030 77,789 291,838 Net income (2,3,4) 22,226 24,758 24,801 36,831 108,616 Earnings per share (1) : Basic $ 0.71 $ 0.81 $ 0.83 $ 1.26 $ 3.59 Diluted (7) $ 0.69 $ 0.79 $ 0.81 $ 1.23 $ 3.50 2018 First Quarter Second Quarter Third Quarter Fourth Quarter Total Net sales $ 677,294 $ 698,651 $ 726,385 $ 771,178 $ 2,873,508 Gross profit (5) 63,523 52,952 67,821 73,304 257,600 Net (loss) income (5, 6) (98,493 ) 12,290 26,501 72,742 13,040 Earnings per share (1) : Basic $ (2.93 ) $ 0.37 $ 0.81 $ 2.27 $ 0.40 Diluted (7) $ (2.93 ) $ 0.36 $ 0.79 $ 2.20 $ 0.38 (1) The annual total amounts may not equal the sum of the quarterly amounts due to rounding. Earnings per share is computed independently for each quarter. (2) The first quarter of fiscal 2019 results included $7.0 million of tax expense as a result of new regulations issued in November 2018 under Tax Reform. These regulations impacted the treatment of foreign taxes paid. (3) The fourth quarter of fiscal 2019 results included restructuring costs of $1.7 million , $1.5 million net of taxes. (4) The fourth quarter of fiscal 2019 results included the permanent reinvestment assertion of $10.5 million of certain historical undistributed earnings of two foreign subsidiaries. (5) The second quarter of fiscal 2018 results included the $13.5 million one-time employee bonus. (6) The first quarter of fiscal 2018 results included $124.5 million of tax expense as a result of the enactment of Tax Reform. The fourth quarter of fiscal 2018 results included $38.6 million of non-recurring tax benefits as well as a $3.6 million benefit due to the reversal of a valuation allowance on U.S. deferred tax assets. These benefits were partially offset by $1.1 million of tax expense for other special tax items. Refer to Note 6, "Income Taxes," for further details on Tax Reform. (7) The first quarter of fiscal 2019 included $0.23 per share of tax expense as a result of U.S. Tax Reform. The fourth quarter of fiscal 2019 included $0.05 per share of expense related to restructuring costs and $0.35 per share tax benefit resulting from the permanent reinvestment assertion of certain historical undistributed earnings of two foreign subsidiaries. The first quarter of fiscal 2018 included $3.59 per share of tax expense as a result of the enactment of U.S. Tax Reform and $0.09 per share that resulted from 1.1 million of weighted average potentially-dilutive shares that were excluded from the diluted shares calculation due to the net loss position. The second quarter of fiscal 2018 included $0.38 per share of expense related to the one-time employee bonus. The fourth quarter of fiscal 2018 included $1.24</t>
  </si>
  <si>
    <t>Schedule II - Valuation and Qualifying Accounts</t>
  </si>
  <si>
    <t>SEC Schedule, 12-09, Valuation and Qualifying Accounts [Abstract]</t>
  </si>
  <si>
    <t>Schedule II – Valuation and Qualifying Accounts For the fiscal years ended September 28, 2019 , September 29, 2018 and September 30, 2017 (in thousands): Descriptions Balance at beginning of period Additions charged to costs and expenses Additions charged to other accounts Deductions Balance at end of period Fiscal Year 2019: Allowance for losses on accounts receivable (deducted from the asset to which it relates) $ 885 $ 1,189 $ — $ (537 ) $ 1,537 Valuation allowance on deferred income tax assets (deducted from the asset to which it relates) $ 28,369 $ 2,213 $ — $ (1,412 ) $ 29,170 Fiscal Year 2018: Allowance for losses on accounts receivable (deducted from the asset to which it relates) $ 980 $ 380 $ — $ (475 ) $ 885 Valuation allowance on deferred income tax assets (deducted from the asset to which it relates) $ 61,668 $ 1,107 $ — $ (34,406 ) $ 28,369 Fiscal Year 2017: Allowance for losses on accounts receivable (deducted from the asset to which it relates) $ 2,368 $ 566 $ — $ (1,954 ) $ 980 Valuation allowance on deferred income tax assets (deducted from the asset to which it relates) $ 41,002 $ 20,678 $ — $ (12 ) $ 61,668</t>
  </si>
  <si>
    <t>Description of Business and Significant Accounting Policies  (Policies)</t>
  </si>
  <si>
    <t>Consolidation Principles</t>
  </si>
  <si>
    <t>Consolidation Principles and Basis of Presentation: The consolidated financial statements have been prepared in accordance with generally accepted accounting principles in the United States of America ("GAAP") and include the accounts of Plexus Corp. and its subsidiaries. All intercompany transactions have been eliminated. Certain prior period amounts have been reclassified to conform to the current period presentation. The Company’s fiscal year ends on the Saturday closest to September 30. The Company also uses a "4-4-5" weekly accounting system for the interim periods in each quarter. Each quarter, therefore, ends on a Saturday at the end of the 4-4-5 period. Periodically, an additional week must be added to the fiscal year to re-align with the Saturday closest to September 30. Fiscal 2019 , fiscal 2018 and fiscal 2017 each included 52 weeks.</t>
  </si>
  <si>
    <t>Basis of Presentation</t>
  </si>
  <si>
    <t>Cash and Cash Equivalents and Restricted Cash</t>
  </si>
  <si>
    <t>Cash and Cash Equivalents and Restricted Cash: Cash equivalents include short-term highly liquid investments and are classified as Level 1 in the fair value hierarchy described below. Restricted cash represents cash received from customers to settle invoices sold under accounts receivable purchase agreements that is contractually required to be set aside. The restrictions will lapse when the cash is remitted to the purchaser of the receivables. Restricted cash is also classified as Level 1 in the fair value hierarchy described below. As of September 28, 2019 and September 29, 2018 , cash and cash equivalents and restricted cash consisted of the following (in thousands): 2019 2018 Cash $ 85,688 $ 99,197 Money market funds and other 138,073 198,072 Restricted cash 2,493 417 Total cash and cash equivalents and restricted cash $ 226,254 $ 297,686</t>
  </si>
  <si>
    <t>Inventories: Inventories are valued at the lower of cost or market. Cost is determined by the first-in, first-out ("FIFO") method. Valuing inventories at the lower of cost or market requires the use of estimates and judgment. Customers may cancel their orders, change production quantities or delay production for a number of reasons that are beyond the Company’s control. Any of these, or certain additional actions, could impact the valuation of inventory. Any actions taken by the Company’s customers that could impact the value of its inventory are considered when determining the lower of cost or market valuations. In certain instances, in accordance with contractual terms, the Company receives customer deposits to offset obsolete and excess inventory risks.</t>
  </si>
  <si>
    <t>Property, Plant and Equipment and Depreciation</t>
  </si>
  <si>
    <t xml:space="preserve">Property, Plant and Equipment and Depreciation: Property, plant and equipment is stated at cost and depreciated using the straight-line method over the estimated useful lives of the respective assets. Estimated useful lives for major classes of depreciable assets are generally as follows: Buildings and improvements 5-39 years Machinery and equipment 3-7 years Computer hardware and software 3-10 years Certain facilities and equipment held under capital leases are classified as property, plant and equipment and amortized using the straight-line method over the term of the lease and the related obligations are recorded as liabilities. Amortization of assets held under capital leases is included in depreciation expense (see Note 3, "Property, Plant and Equipment") and the financing component of the lease payments is classified as interest expense. Maintenance and repairs are expensed as incurred. The Company capitalizes significant costs incurred in the acquisition or development of software for internal use. This includes costs of the software, consulting services and compensation costs for employees directly involved in developing internal use computer software. </t>
  </si>
  <si>
    <t>Impairment of Long-Lived Assets</t>
  </si>
  <si>
    <t>Impairment of Long-Lived Assets: Long-lived assets, including property, plant and equipment and intangible assets with finite lives are reviewed for impairment and written down to fair value when facts and circumstances indicate that the carrying value of long-lived assets or asset groups may not be recoverable through estimated future undiscounted cash flows. If an impairment has occurred, a write-down to estimated fair value is made and the impairment loss is recognized as a charge against current operations. The impairment analysis is based on management’s assumptions, including future revenue and cash flow projections. Circumstances that may lead to impairment of property, plant and equipment and intangible assets with finite lives include reduced expectations for future performance or industry demand and possible further restructurings, among others.</t>
  </si>
  <si>
    <t>Revenue Recognition</t>
  </si>
  <si>
    <t>Revenue Recognition: ASU 2014-09, Topic 606, which was adopted at the beginning of fiscal 2019, resulted in a change to the timing of revenue recognition for a significant portion of the Company's revenue, whereby revenue is now recognized over time as products are produced, as opposed to at a point in time based upon shipping terms. Since adopting the standard, revenue is recognized over time for arrangements with customers for which: (i) the Company's performance does not create an asset with an alternative use to the Company, and (ii) the Company has an enforceable right to payment, including a reasonable profit margin, for performance completed to date. Revenue recognized over time is estimated based on costs incurred to date plus a reasonable profit margin. If either of the two conditions noted above are not met to recognize revenue over time, revenue is recognized following the transfer of control of such products to the customer, which typically occurs upon shipment or delivery depending on the terms of the underlying arrangement. The Company recognizes revenue when a contract exists and when, or as, it satisfies a performance obligation by transferring control of a product or service to a customer. Contracts are accounted for when they have approval and commitment from both parties, the rights of the parties are identified, payment terms are identified, the contract has commercial substance and collectability of consideration is probable. A performance obligation is a promise in a contract to transfer a distinct good or service to the customer. The Company generally enters into a master services arrangement that establishes the framework under which business will be conducted. These arrangements represent the master terms and conditions of the Company's services that apply to individual orders, but they do not commit the customer to work with, or to continue to work with, the Company nor do they obligate the customer to any specific volume or pricing of purchases. Moreover, these terms can be amended in appropriate situations. Customer purchase orders are received for specific quantities with predominantly fixed pricing and delivery requirements. Thus, for the majority of our contracts, there is no guarantee of any revenue to the Company until a customer submits a purchase order. As a result, the Company generally considers its arrangement with a customer to be the combination of the master services arrangement and the purchase order. Most of the Company's arrangements with customers create a single performance obligation as the promise to transfer the individual manufactured product or service is capable of being distinct. The Company’s performance obligations are satisfied over time as work progresses or at a point in time. A performance obligation is satisfied over time if the Company has an enforceable right to payment, including a reasonable profit margin. Determining if an enforceable right to payment includes a reasonable profit margin requires judgment and is assessed on a contract by contract basis. If an enforceable right to payment for work-in-process does not exist, revenue is recognized following the transfer of control of such products to the customer, which typically occurs upon shipment or delivery depending on the terms of the underlying contract. For contracts requiring over time revenue recognition, the selection of the method to measure progress towards completion requires judgment and is based on the nature of the products or services to be provided. The Company uses a cost-based input measurement of progress because it best depicts the transfer of assets to the customer, which occurs as costs are incurred during the manufacturing process or as services are rendered. Under the cost-based measure of progress, the extent of progress towards completion is measured based on the costs incurred to date. Generally, there are no subjective customer acceptance requirements or further obligations related to goods or services provided; if such requirements or obligations exist, then a sale is recognized at the time when such requirements are completed and such obligations are fulfilled. The Company does not allow for a general right of return. Net sales include amounts billed to customers for shipping and handling and out-of-pocket expenses. The corresponding shipping and handling costs and out-of-pocket expenses are included in cost of sales. Taxes assessed by a governmental authority that are both imposed on and concurrent with a specific revenue-producing transaction, that are collected by the Company from a customer, are excluded from net sales. Net sales from engineering design and development services, which are generally performed under contracts with a duration of twelve months or less, are typically recognized as program costs are incurred by utilizing the proportional performance model. The completed performance model is used if certain customer acceptance criteria exist. Any losses are recognized when anticipated. Net sales from engineering design and development services were less than 5.0% of consolidated net sales for each of fiscal 2019 , 2018 and 2017 .</t>
  </si>
  <si>
    <t>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Company maintains valuation allowances when it is more likely than not that all or a portion of a deferred tax asset will not be realized. In determining whether a valuation allowance is required, the Company takes into account such factors as prior earnings history, expected future earnings, carryback and carryforward periods, and tax strategies that could potentially enhance the likelihood of the realization of a deferred tax asset.</t>
  </si>
  <si>
    <t>Foreign Currency Translation and Transactions</t>
  </si>
  <si>
    <t>Foreign Currency Translation &amp; Transactions: The Company translates assets and liabilities of subsidiaries operating outside of the U.S. with a functional currency other than the U.S. dollar into U.S. dollars using exchange rates in effect at the relevant balance sheet date and net sales, expenses and cash flows at the average exchange rates during the respective periods. Adjustments resulting from translation of the financial statements are recorded as a component of "Accumulated other comprehensive loss." Exchange gains and losses arising from transactions denominated in a currency other than the functional currency of the entity involved and remeasurement adjustments for foreign operations where the U.S. dollar is the functional currency are included in the Consolidated Statements of Comprehensive Income as a component of "Miscellaneous, net." Exchange gains on foreign currency transactions were $0.5 million , $1.2 million and $2.3 million for fiscal 2019 , 2018 and 2017 , respectively. These amounts include the amount of gain recognized in income during each fiscal year due to forward currency exchange contracts entered into to hedge recognized assets or liabilities ("non-designated hedges") the Company entered into during each respective year. Refer to Note 5, "Derivatives and Fair Value Measurements," for further details on derivatives.</t>
  </si>
  <si>
    <t>Derivatives</t>
  </si>
  <si>
    <t xml:space="preserve">Derivatives: All derivatives are recognized on the balance sheets at fair value. The Company periodically enters into forward currency exchange contracts and interest rate swaps. On the date a derivative contract is entered into, the Company designates the derivative as a non-designated hedge or a hedge of a forecasted transaction or of the variability of cash flows to be received or paid related to a recognized asset or liability (a "cash flow" hedge). The Company does not enter into derivatives for speculative purposes. Changes in the fair value of non-designated derivatives are recorded in earnings as are the gains or losses related to the hedged asset or liability. Changes in the fair value of a derivative that qualifies as a cash flow hedge are recorded in "Accumulated other comprehensive loss" within shareholders' equity, until earnings are affected by the variability of cash flows. Certain forward currency exchange contracts are treated as cash flow hedges and, therefore, $1.1 million , $(3.9) million and $2.4 million was recorded in "Accumulated other comprehensive loss" for fiscal 2019 , 2018 and 2017 , respectively. See Note 5, "Derivatives and Fair Value Measurements," for further information. </t>
  </si>
  <si>
    <t>Grants from Government Authorities</t>
  </si>
  <si>
    <t>Grants from Government Authorities: Grants from governments are recognized at their fair value where there is reasonable assurance that the grant funds will be received and the Company will comply with all attached conditions to the grant. Government grants relating to property, plant and equipment are recorded as an offset to the carrying value of the related assets at the time of capitalization. Government grants relating to other costs incurred are recognized as an offset to those related costs, for which the grants are intended to compensate for, at the time they are recognized.</t>
  </si>
  <si>
    <t>Earnings Per Share: The computation of basic earnings per common share is based upon the weighted average number of common shares outstanding and net income. The computation of diluted earnings per common share reflects additional dilution from share-based awards, excluding any with an antidilutive effect. See Note 7, "Earnings Per Share," for further information.</t>
  </si>
  <si>
    <t>Share-based Compensation</t>
  </si>
  <si>
    <t>Share-based Compensation: The Company measures all grants of share-based payments to employees, including grants of employee stock options, at fair value and expenses them in the Consolidated Statements of Comprehensive Income over the service period (generally the vesting period) of the grant. See Note 9, "Benefit Plans," for further information.</t>
  </si>
  <si>
    <t>Comprehensive Income (Loss)</t>
  </si>
  <si>
    <t>Comprehensive Income (Loss): The Company follows the established standards for reporting comprehensive income (loss), which is defined as the changes in equity of an enterprise except those resulting from shareholder transactions. Accumulated other comprehensive loss consists of the following as of September 28, 2019 and September 29, 2018 (in thousands): 2019 2018 Foreign currency translation adjustments $ (17,395 ) $ (10,540 ) Cumulative change in fair value of derivative instruments (389 ) (1,439 ) Accumulated other comprehensive loss $ (17,784 ) $ (11,979 ) Refer to Note 5, "Derivatives and Fair Value Measurements," for further explanation regarding the change in fair value of derivative instruments that is recorded to "Accumulated other comprehensive loss."</t>
  </si>
  <si>
    <t>Use of Estimates</t>
  </si>
  <si>
    <t>Use of Estimates: The preparation of financial statements in conformity with GAAP requires management to make estimates and assumptions that affect the amounts reported in the financial statements and accompanying notes. Actual results could differ from those estimates.</t>
  </si>
  <si>
    <t>Fair Value of Financial Instruments</t>
  </si>
  <si>
    <t>Fair Value of Financial Instruments: The Company holds financial instruments consisting of cash and cash equivalents, restricted cash, accounts receivable, certain deferred compensation assets held under trust arrangements, accounts payable, debt, derivatives, and capital lease obligations. The carrying values of cash and cash equivalents, restricted cash, accounts receivable, and accounts payable as reported in the consolidated financial statements approximate fair value. Derivatives and certain deferred compensation assets held under trust arrangements are recorded at fair value. Accounts receivable are reflected at net realizable value based on anticipated losses due to potentially uncollectible balances. Anticipated losses are based on management’s analysis of historical losses and changes in customers’ credit status. The fair value of the Company’s debt was $252.3 million and $151.9 million as of September 28, 2019 and September 29, 2018 , respectively. The carrying value of the Company's debt was $245.0 million and $150.0 million as of September 28, 2019 and September 29, 2018 , respectively. The Company uses quoted market prices when available or discounted cash flows to calculate fair value. If measured at fair value in the financial statements, long-term debt (including the current portion) would be classified as Level 2 in the fair value hierarchy described below. The fair values of the Company’s derivatives are disclosed in Note 5, "Derivatives and Fair Value Measurements." The fair values of the deferred compensation assets held under trust arrangements are discussed in Note 9, "Benefit Plans." Fair value is defined as the exchange price that would be received for an asset or paid to transfer a liability (or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ccounting guidance establishes a fair value hierarchy based on three levels of inputs that may be used to measure fair value. The input levels are: Level 1: Quoted (observable) market prices in active markets for identical assets or liabilities. Level 2: Inputs other than Level 1 that are observable, such as quoted prices for similar assets or liabilities; quoted prices in markets that are not active; or other inputs that are observable or can be corroborated by observable market data for substantially the full term of the asset or liability. Level 3: Unobservable inputs that are supported by little or no market activity and that are significant to the fair value of the asset or liability.</t>
  </si>
  <si>
    <t>Business and Credit Concentrations</t>
  </si>
  <si>
    <t>Business and Credit Concentrations: Financial instruments that potentially subject the Company to concentrations of credit risk consist of cash, cash equivalents, trade accounts receivable and derivative instruments, specifically related to counterparties. In accordance with the Company’s investment policy, the Company’s cash, cash equivalents and derivative instruments were placed with recognized financial institutions. The Company’s investment policy limits the amount of credit exposure in any one issue and the maturity date of the investment securities that typically comprise investment grade short-term debt instruments. Concentrations of credit risk in accounts receivable resulting from sales to major customers are discussed in Note 11, "Reportable Segments, Geographic Information and Major Customers". The Company, at times, requires cash deposits for services performed. The Company also closely monitors extensions of credit.</t>
  </si>
  <si>
    <t>Recently Adopted and Issued Accounting Pronouncements Not Yet Adopted</t>
  </si>
  <si>
    <t>Recently Adopted Accounting Pronouncements: In October 2016, the Financial Accounting Standards Board (the "FASB") issued ASU 2016-16 related to the income tax consequences of intra-entity transfers of assets other than inventory. The new standard eliminates the exception for an intra-entity transfer of an asset other than inventory and requires an entity to recognize the income tax consequences when the transfer occurs. The Company adopted this guidance under the modified retrospective approach during the first quarter of fiscal 2019. The Company recognized no net impact to its fiscal 2019 opening Retained Earnings balance upon adoption and does not anticipate any material impact to the Company's future Consolidated Financial Statements. In August 2016, the FASB issued ASU 2016-15 related to the classification of certain cash receipts and cash payments, which clarifies how entities should classify certain cash receipts and cash payments on the statement of cash flows. The new standard addresses certain issues where diversity in practice was identified. It also amends existing guidance, which is principles based and often requires judgment to determine the appropriate classification of cash flows as operating, investing or financing activities and clarifies how the predominance principle should be applied when cash receipts and cash payments have aspects of more than one class of cash flows. The Company adopted this guidance during the first quarter of fiscal 2019 with no material impact to the Company's Statements of Cash Flows. In May 2014, the FASB issued ASU 2014-09, which requires an entity to recognize revenue relating to contracts with customers that depicts the transfer of promised goods or services to customers in an amount reflecting the consideration to which the entity expects to be entitled in exchange for such goods or services ("Topic 606"). Topic 606 also requires disclosures enabling users of financial statements to understand the nature, amount, timing, and uncertainty of revenue and cash flows arising from contracts with customers and was effective for the Company beginning in the first quarter of fiscal year 2019. On September 30, 2018, the Company adopted and applied Topic 606 to all contracts using the modified retrospective method of adoption. Upon adoption, the Company recognized an increase to its fiscal 2019 beginning Retained Earnings balance of $7.8 million . The comparative information has not been restated and continues to be reported under the accounting standards in effect for those periods. Refer to Note 15, "Revenue from Contracts with Customers," for further information. Recently Issued Accounting Pronouncements Not Yet Adopted: In February 2016, the FASB issued ASU 2016-02, which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for the Company beginning in the first quarter of fiscal year 2020. The standard must be adopted using a modified retrospective approach. The Company will adopt the standard in the first quarter of fiscal year 2020 and intends to elect the package of practical expedients offered, which allows entities to not reassess: (i) whether any contracts prior to the adoption date are or contain leases, (ii) lease classification, and (iii) whether capitalized initial direct costs continue to meet the definition of initial direct costs under the new guidance. For all new and modified leases after adoption, management elected the short-term lease recognition exemption for all of the Company’s leases that qualify, in addition to the practical expedient to not separate lease and nonlease components. Upon adoption of this new guidance, the Company expects to recognize $35 million to $55 million of right-of-use assets and corresponding lease liabilities on its Consolidated Balance Sheets. The Company also expects to reclassify amounts currently held on the balance sheet to right-of-use assets and lease liabilities upon adoption due to existing arrangements subject to the new standard. In addition, the Company expects to recognize a decrease to fiscal 2020 beginning Retained Earnings of $0 - $5 million as a result of two existing build-to-suit arrangements for the facilities in Guadalajara, Mexico that were reassessed to be finance leases under the new standard. The Company does not expect the adoption will have a material impact to its Consolidated Statements of Cash Flows or Consolidated Statements of Comprehensive Income. In June 2016, the FASB issued ASU 2016-13, which replaces the current incurred loss impairment methodology with a methodology that reflects expected credit losses and required consideration of a broader range of reasonable and supportable information to inform credit loss estimates. This guidance is effective for the Company beginning in the first quarter of fiscal year 2021. Early adoption is permitted. The Company is currently in the process of assessing the impact of the adoption of the new standard on its Consolidated Financial Statements. In August 2017, the FASB issued ASU 2017-12 related to the accounting for hedging activities. The pronouncement expands and refines hedge accounting, aligns the recognition and presentation of the effects of hedging instruments and hedge items in the financial statements, and includes certain targeted improvements to ease the application of current guidance related to the assessment of hedge effectiveness. The guidance is effective for the Company beginning in the first quarter of fiscal year 2020. The adoption of the new standard is not expected to have a material impact on the Company's Consolidated Financial Statements; however, the impact of the new standard on future periods will depend on the facts and circumstances of future transactions. The Company believes that no other recently issued accounting standards will have a material impact on its Consolidated Financial Statements, or apply to its operations.</t>
  </si>
  <si>
    <t>Description of Business and Significant Accounting Policies  (Tables)</t>
  </si>
  <si>
    <t>Schedule of Cash and Cash Equivalents</t>
  </si>
  <si>
    <t>As of September 28, 2019 and September 29, 2018 , cash and cash equivalents and restricted cash consisted of the following (in thousands): 2019 2018 Cash $ 85,688 $ 99,197 Money market funds and other 138,073 198,072 Restricted cash 2,493 417 Total cash and cash equivalents and restricted cash $ 226,254 $ 297,686</t>
  </si>
  <si>
    <t>Schedule of Restricted Cash and Cash Equivalents</t>
  </si>
  <si>
    <t>Schedule of Property, Plant and Equipment</t>
  </si>
  <si>
    <t>Estimated useful lives for major classes of depreciable assets are generally as follows: Buildings and improvements 5-39 years Machinery and equipment 3-7 years Computer hardware and software 3-10 years Property, plant and equipment as of September 28, 2019 and September 29, 2018 consisted of the following (in thousands): 2019 2018 Land, buildings and improvements $ 289,051 $ 267,809 Machinery and equipment 381,656 364,034 Computer hardware and software 136,227 130,645 Capital assets in progress 49,599 38,469 Total property, plant and equipment, gross 856,533 800,957 Less: accumulated depreciation (472,309 ) (459,651 ) Total property, plant and equipment, net $ 384,224 $ 341,306</t>
  </si>
  <si>
    <t>Schedule of Accumulated Other Comprehensive Loss</t>
  </si>
  <si>
    <t>Accumulated other comprehensive loss consists of the following as of September 28, 2019 and September 29, 2018 (in thousands): 2019 2018 Foreign currency translation adjustments $ (17,395 ) $ (10,540 ) Cumulative change in fair value of derivative instruments (389 ) (1,439 ) Accumulated other comprehensive loss $ (17,784 ) $ (11,979 )</t>
  </si>
  <si>
    <t>Inventories (Tables)</t>
  </si>
  <si>
    <t>Schedule of Inventories</t>
  </si>
  <si>
    <t>Inventories as of September 28, 2019 and September 29, 2018 consisted of the following (in thousands): 2019 2018 Raw materials $ 577,545 $ 579,377 Work-in-process 49,315 102,337 Finished goods 74,078 112,632 Total inventories, net $ 700,938 $ 794,346</t>
  </si>
  <si>
    <t>Property, Plant and Equipment (Tables)</t>
  </si>
  <si>
    <t>Schedule of Assets Held Under Capital Leases and Included in Property, Plant and Equipment</t>
  </si>
  <si>
    <t>Assets held under capital leases and included in property, plant and equipment as of September 28, 2019 and September 29, 2018 consisted of the following (in thousands): 2019 2018 Buildings and improvements $ 23,717 $ 23,717 Machinery and equipment 12,293 10,995 Capital assets in progress 11,831 7,747 Total property, plant and equipment held under capital leases, gross 47,841 42,459 Less: accumulated amortization (8,762 ) (6,123 ) Total property, plant and equipment held under capital leases, net $ 39,079 $ 36,336</t>
  </si>
  <si>
    <t>Debt, Capital Lease Obligations and Other Financing (Tables)</t>
  </si>
  <si>
    <t>Schedule of Debt and Capital Lease Obligations</t>
  </si>
  <si>
    <t>Debt and capital lease obligations as of September 28, 2019 and September 29, 2018 , consisted of the following (in thousands): 2019 2018 4.05% Senior Notes, due June 15, 2025 $ 100,000 $ 100,000 4.22% Senior Notes, due June 15, 2028 50,000 50,000 Borrowings under the credit facility 95,000 — Capital lease and other financing obligations 44,492 39,857 Unamortized deferred financing fees (1,512 ) (1,240 ) Total obligations 287,980 188,617 Less: current portion (100,702 ) (5,532 ) Long-term debt and capital lease obligations, net of current portion $ 187,278 $ 183,085</t>
  </si>
  <si>
    <t>Schedule of Aggregate Scheduled Maturities of Debt Obligations</t>
  </si>
  <si>
    <t>The aggregate scheduled maturities of the Company’s debt obligations as of September 28, 2019 , are as follows (in thousands): 2020 $ 95,000 2021 — 2022 — 2023 — 2024 — Thereafter 150,000 Total $ 245,000</t>
  </si>
  <si>
    <t>Schedule of Aggregate Scheduled Maturities of Obligations Under Capital Leases</t>
  </si>
  <si>
    <t>The future minimum payments under the remainder of the leases for the two facilities in Guadalajara, which are leased under 10 -year and 15 -year base lease agreements, as well as the two 5 -year renewal options for each lease are as follows (in thousands): 2020 $ 4,332 2021 4,441 2022 4,552 2023 4,665 2024 4,782 Thereafter (2025 - 2044, through both five-year renewal options for each building) 96,268 Total $ 119,040 The aggregate scheduled maturities of the Company’s capital leases and other financing obligations as of September 28, 2019 , are as follows (in thousands): 2020 $ 5,718 2021 2,651 2022 2,166 2023 1,018 2024 358 Thereafter 32,581 Total $ 44,492</t>
  </si>
  <si>
    <t>Derivatives and Fair Value Measurements  (Tables)</t>
  </si>
  <si>
    <t>Schedule of Fair Values of Derivative Instruments</t>
  </si>
  <si>
    <t>The tables below present information regarding the fair values of derivative instruments (as defined in Note 1, "Description of Business and Significant Accounting Policies") and the effects of derivative instruments on the Company’s Consolidated Financial Statements: Fair Values of Derivative Instruments (in thousands) Asset Derivatives Liability Derivatives September 28, September 29, September 28, September 29, Derivatives designated as hedging instruments Balance Sheet Classification Fair Value Fair Value Balance Sheet Classification Fair Value Fair Value Forward currency forward contracts Prepaid expenses and other $ 156 $ 292 Other accrued liabilities $ 798 $ 1,984 Fair Values of Derivative Instruments (in thousands) Asset Derivatives Liability Derivatives September 28, September 29, September 28, September 29, Derivatives not designated as hedging instruments Balance Sheet Classification Fair Value Fair Value Balance Sheet Classification Fair Value Fair Value Forward currency forward contracts Prepaid expenses and other $ 912 $ 42 Other accrued liabilities $ 54 $ 81</t>
  </si>
  <si>
    <t>Schedule of Derivative Impact on Accumulated Other Comprehensive (Loss) Income</t>
  </si>
  <si>
    <t>Derivative Impact on Accumulated Other Comprehensive (Loss) Income ("OCL") (in thousands) for the Twelve Months Ended Derivatives in Cash Flow Hedging Relationships Amount of (Loss) Gain Recognized in OCL on Derivatives (Effective Portion) September 28, 2019 September 29, 2018 September 30, 2017 Interest rate swaps $ — $ — $ (10 ) Forward currency forward contracts $ (629 ) $ 2,579 $ (848 )</t>
  </si>
  <si>
    <t>Schedule of Derivative Impact on (Loss) Gain Recognized in Income</t>
  </si>
  <si>
    <t>Derivative Impact on (Loss) Gain Recognized in Income (in thousands) for the Twelve Months Ended Derivatives in Cash Flow Hedging Relationships Classification of (Loss) Gain Reclassified from Accumulated OCL into Income (Effective Portion) Amount of (Loss) Gain Reclassified from Accumulated OCL into Income (Effective Portion) September 28, 2019 September 29, 2018 September 30, 2017 Interest rate swaps Interest expense $ — $ — $ (142 ) Forward currency forward contracts Selling and administrative expenses $ (173 ) $ 619 $ (317 ) Forward currency forward contracts Cost of sales $ (1,506 ) $ 5,676 $ (3,041 ) Treasury rate locks Interest expense $ — $ 226 $ 321 Interest rate swaps Income tax expense $ — $ — $ (84 )</t>
  </si>
  <si>
    <t>Schedule of Amount of Gain (Loss) on Derivatives Recognized in Income</t>
  </si>
  <si>
    <t>Derivatives Not Designated as Hedging Instruments Location of Gain Recognized on Derivatives in Income Amount of Gain on Derivatives Recognized in Income September 28, 2019 September 29, 2018 September 30, 2017 Forward currency forward contracts Miscellaneous, net $ 2,098 $ 263 $ 2,153</t>
  </si>
  <si>
    <t>Schedule of Derivatives Fair Value Measurements Using Input Levels</t>
  </si>
  <si>
    <t>The following table lists the fair values of liabilities of the Company’s derivatives as of September 28, 2019 and September 29, 2018 , by input level as defined in Note 1, "Description of Business and Significant Accounting Policies": Fair Value Measurements Using Input Levels Asset/(Liability) (in thousands) Fiscal year ended September 28, 2019 Level 1 Level 2 Level 3 Total Derivatives Forward currency forward contracts $ — $ 216 $ — $ 216 Fiscal year ended September 29, 2018 Derivatives Forward currency forward contracts $ — $ (1,731 ) $ — $ (1,731 )</t>
  </si>
  <si>
    <t>Income Taxes  (Tables)</t>
  </si>
  <si>
    <t>Schedule of Domestic and Foreign Components of Income (Loss) Before Income Taxes</t>
  </si>
  <si>
    <t>The domestic and foreign components of income (loss) before income tax expense for fiscal 2019 , 2018 and 2017 were as follows (in thousands): 2019 2018 2017 U.S. (1) $ (42,806 ) $ (53,243 ) $ (35,209 ) Foreign (1) 168,761 160,853 157,032 $ 125,955 $ 107,610 $ 121,823 (1) The U.S. and Foreign components of income (loss) before income tax expense include the elimination of intercompany foreign dividends paid to the Company's U.S. operations.</t>
  </si>
  <si>
    <t>Schedule of Income Tax Expense (Benefit)</t>
  </si>
  <si>
    <t>Income tax expense (benefit) for fiscal 2019 , 2018 and 2017 were as follows (in thousands): 2019 2018 2017 Current: Federal $ 15,160 $ 63,814 $ 78 State — 234 33 Foreign 11,943 10,134 10,016 27,103 74,182 10,127 Deferred: Federal (3,498 ) (2,958 ) 77 State 827 (447 ) 38 Foreign (7,093 ) 23,793 (481 ) (9,764 ) 20,388 (366 ) $ 17,339 $ 94,570 $ 9,761</t>
  </si>
  <si>
    <t>Schedule of Reconciliation of Federal Statutory Income Tax Rate to Effective Income Tax Rates</t>
  </si>
  <si>
    <t>The following is a reconciliation of the federal statutory income tax rate to the effective income tax rates reflected in the Consolidated Statements of Comprehensive Income for fiscal 2019 , 2018 and 2017 : 2019 2018 2017 Federal statutory income tax rate 21.0 % 24.5 % 35.0 % Increase (decrease) resulting from: Foreign tax rate differences (21.0 ) (30.2 ) (39.9 ) Withholding tax on dividends (5.4 ) 23.7 — Permanent differences (1.3 ) 0.8 3.0 Excess tax benefits related to share-based compensation (1.3 ) (2.7 ) (2.0 ) Global intangible low-taxed income ("GILTI") 11.7 — — Deemed repatriation tax 5.6 92.2 — Non-deductible compensation 1.5 0.2 0.2 Valuation allowances 1.5 (30.6 ) 12.2 Rate changes — 9.0 — Other, net 1.5 1.0 (0.5 ) Effective income tax rate 13.8 % 87.9 % 8.0 %</t>
  </si>
  <si>
    <t>Schedule of Components of Net Deferred Income Tax Assets (Liabilities)</t>
  </si>
  <si>
    <t>The components of the net deferred income tax assets as of September 28, 2019 and September 29, 2018 , were as follows (in thousands): 2019 2018 Deferred income tax assets: Loss/credit carryforwards $ 28,391 $ 27,915 Inventories 16,809 6,459 Accrued benefits 15,834 14,459 Other 3,353 3,450 Total gross deferred income tax assets 64,387 52,283 Less valuation allowances (29,170 ) (28,369 ) Deferred income tax assets 35,217 23,914 Deferred income tax liabilities: Property, plant and equipment 15,621 12,530 Tax on unremitted earnings 5,192 14,935 Acceleration of revenue under Topic 606 6,055 — Deferred income tax liabilities 26,868 27,465 Net deferred income tax assets/(liabilities) $ 8,349 $ (3,551 )</t>
  </si>
  <si>
    <t>Schedule of Reconciliation of Beginning And Ending Amounts of Unrecognized Income Tax Benefits</t>
  </si>
  <si>
    <t>The following is a reconciliation of the beginning and ending amounts of unrecognized income tax benefits (in thousands): 2019 2018 2017 Balance at beginning of fiscal year $ 5,841 $ 3,115 $ 2,799 Gross increases for tax positions of prior years 62 21 184 Gross increases for tax positions of the current year 39 2,893 163 Gross decreases for tax positions of prior years (3,672 ) (188 ) (31 ) Balance at end of fiscal year $ 2,270 $ 5,841 $ 3,115</t>
  </si>
  <si>
    <t>Schedule of Years That Remain Subject to Examination by Major Tax Jurisdictions</t>
  </si>
  <si>
    <t>The Company files income tax returns, including returns for its subsidiaries, with federal, state, local and foreign taxing jurisdictions. The following tax years remain subject to examination by the respective major tax jurisdictions: Jurisdiction Fiscal Years China 2014-2019 Germany 2014-2019 Malaysia 2015-2019 Mexico 2014-2019 Romania 2013-2019 United Kingdom 2016-2019 United States Federal 2011, 2013-2019 State 2003-2006, 2009-2019</t>
  </si>
  <si>
    <t>Earnings Per Share (Tables)</t>
  </si>
  <si>
    <t>Reconciliation of Amounts Utilized in Computation of Basic and Diluted Earnings Per Share</t>
  </si>
  <si>
    <t>The following is a reconciliation of the amounts utilized in the computation of basic and diluted earnings per share for fiscal 2019 , 2018 and 2017 (in thousands, except per share amounts): 2019 2018 2017 Net income $ 108,616 $ 13,040 $ 112,062 Basic weighted average common shares outstanding 30,271 33,003 33,612 Dilutive effect of share-based awards and options outstanding 803 916 941 Diluted weighted average shares outstanding 31,074 33,919 34,553 Earnings per share: Basic $ 3.59 $ 0.40 $ 3.33 Diluted $ 3.50 $ 0.38 $ 3.24</t>
  </si>
  <si>
    <t>Operating Lease Commitments  (Tables)</t>
  </si>
  <si>
    <t>Schedule of Future Minimum Annual Payments on Operating Leases</t>
  </si>
  <si>
    <t xml:space="preserve">Future minimum annual payments on operating leases are as follows (in thousands): 2020 $ 10,395 2021 6,554 2022 5,584 2023 5,153 2024 3,713 Thereafter 9,426 Total future minimum operating lease payments $ 40,825 </t>
  </si>
  <si>
    <t>Benefit Plans  (Tables)</t>
  </si>
  <si>
    <t>Schedule of Stock Option and SARs Activity</t>
  </si>
  <si>
    <t>A summary of the Company’s stock option and SAR activity follows: Number of Options/SARs (in thousands) Weighted Average Exercise Price Aggregate Intrinsic Value (in thousands) Outstanding as of October 1, 2016 1,461 $ 34.59 Granted 36 45.45 Canceled (4 ) 30.88 Exercised (521 ) 32.29 Outstanding as of September 30, 2017 972 $ 36.23 Granted — — Canceled (4 ) 31.62 Exercised (414 ) 35.01 Outstanding as of September 29, 2018 554 $ 37.18 Granted — — Canceled (2 ) 26.96 Exercised (88 ) 31.55 Outstanding as of September 28, 2019 464 $ 38.28 $ 11,274 Number of Options/SARs (in thousands) Weighted Average Exercise Price Weighted Average Remaining Life (years) Aggregate Intrinsic Value (in thousands) Exercisable as of: September 30, 2017 865 $ 35.62 September 29, 2018 537 $ 36.92 September 28, 2019 464 $ 38.28 3.72 $ 11,274</t>
  </si>
  <si>
    <t>Schedule of Stock Option and SARs Information</t>
  </si>
  <si>
    <t>The following table summarizes outstanding stock option and SAR information as of September 28, 2019 (Options/SARs in thousands): Range of Exercise Prices Number of Options/SARs Outstanding (in thousands) Weighted Average Exercise Price Weighted Average Remaining Life (years) Number of Options / SARs Exercisable (in thousands) Weighted Average Exercise Price $25.33 - $33.06 118 $ 28.57 2.69 118 $ 28.57 $33.07 - $40.64 131 $ 37.67 4.32 131 $ 37.67 $40.65 - $44.48 130 $ 43.00 3.51 130 $ 43.00 $44.49 - $45.45 85 $ 45.38 4.53 85 $ 45.38 $25.33 - $45.45 464 $ 38.28 3.72 464 $ 38.28</t>
  </si>
  <si>
    <t>Schedule of Estimated Option and SAR Grants Using Black-Scholes Pricing Model</t>
  </si>
  <si>
    <t>The fair value of each option and SAR grant was estimated at the date of grant in fiscal 2017 using the Black-Scholes option-pricing model based on the assumption ranges below: 2017 Expected life (years) 5.70 Risk-free interest rate 1.50% Expected volatility 34% Dividend yield —</t>
  </si>
  <si>
    <t>Schedule of PSU and RSU Activity</t>
  </si>
  <si>
    <t>A summary of the Company’s PSU and RSU activity follows: Number of Shares (in thousands) Weighted Average Fair Value at Date of Grant Aggregate Intrinsic Value (in thousands) Units outstanding as of October 1, 2016 1,022 $ 41.49 Granted 397 54.21 Canceled (22 ) 41.17 Vested (329 ) 43.76 Units outstanding as of September 30, 2017 1,068 $ 45.97 Granted 331 61.88 Canceled (42 ) 46.74 Vested (324 ) 45.48 Units outstanding as of September 29, 2018 1,033 $ 51.19 Granted 375 55.76 Canceled (38 ) 54.03 Vested (408 ) 41.51 Units outstanding as of September 28, 2019 962 $ 56.97 $ 60,193</t>
  </si>
  <si>
    <t>Reportable Segments, Geographic Information and Major Customers (Tables)</t>
  </si>
  <si>
    <t>Schedule of Reportable Segments Information</t>
  </si>
  <si>
    <t xml:space="preserve">Information about the Company’s three reportable segments for fiscal 2019 , 2018 and 2017 is as follows (in thousands): 2019 2018 2017 Net sales: AMER $ 1,429,308 $ 1,218,944 $ 1,166,346 APAC 1,557,205 1,498,010 1,279,261 EMEA 309,933 281,489 192,829 Elimination of inter-segment sales (132,012 ) (124,935 ) (110,384 ) $ 3,164,434 $ 2,873,508 $ 2,528,052 Operating income (loss): AMER $ 57,780 $ 38,637 $ 41,924 APAC 208,178 213,935 200,103 EMEA 4,475 1,447 (6,197 ) Corporate and other costs (128,378 ) (135,736 ) (105,922 ) $ 142,055 $ 118,283 $ 129,908 Other income (expense): Interest expense $ (12,853 ) $ (12,226 ) $ (13,578 ) Interest income 1,949 4,696 5,042 Miscellaneous, net (5,196 ) (3,143 ) 451 Income before income taxes $ 125,955 $ 107,610 $ 121,823 2019 2018 2017 Depreciation: AMER $ 22,531 $ 21,224 $ 19,694 APAC 16,905 15,954 15,588 EMEA 6,105 6,054 5,467 Corporate 5,344 4,863 4,581 $ 50,885 $ 48,095 $ 45,330 Capital expenditures: AMER $ 42,459 $ 17,690 $ 18,111 APAC 33,454 33,018 13,816 EMEA 5,186 7,923 5,748 Corporate 9,501 4,149 863 $ 90,600 $ 62,780 $ 38,538 September 28, September 29, Total assets: AMER $ 751,990 $ 645,791 APAC 958,744 937,510 EMEA 209,541 193,797 Corporate and eliminations 80,608 155,544 $ 2,000,883 $ 1,932,642 </t>
  </si>
  <si>
    <t>Schedule of Net Sales and Long-lived Assets</t>
  </si>
  <si>
    <t xml:space="preserve">The following information is provided in accordance with the required segment disclosures for fiscal 2019 , 2018 and 2017 . Net sales were based on the Company’s location providing the product or service (in thousands): 2019 2018 2017 Net sales: United States $ 1,197,665 $ 1,000,680 $ 984,773 Malaysia 1,138,380 1,118,032 940,045 China 418,825 379,977 339,216 Mexico 231,643 218,264 181,573 Romania 195,837 177,111 114,363 United Kingdom 99,825 91,426 70,163 Germany 14,271 12,953 8,303 Elimination of inter-country sales (132,012 ) (124,935 ) (110,384 ) $ 3,164,434 $ 2,873,508 $ 2,528,052 September 28, September 29, Long-lived assets: United States $ 106,757 $ 108,694 Malaysia 101,636 89,938 Mexico 73,864 43,078 Romania 31,033 34,316 China 22,378 21,878 United Kingdom 7,344 6,171 Other Foreign 6,751 5,646 Corporate 34,461 31,585 $ 384,224 $ 341,306 </t>
  </si>
  <si>
    <t>Concentration of Risk</t>
  </si>
  <si>
    <t>As a percentage of consolidated net sales, net sales attributable to customers representing 10.0% or more of consolidated net sales for fiscal 2019 , 2018 and 2017 were as follows: 2019 2018 2017 General Electric Company ("GE") 12.4% 12.3% 12.2%</t>
  </si>
  <si>
    <t>Guarantees (Tables)</t>
  </si>
  <si>
    <t>Schedule of Activity Related to Limited Warranty Liability</t>
  </si>
  <si>
    <t>Below is a table summarizing the activity related to the Company’s limited warranty liability for fiscal 2019 , 2018 and 2017 (in thousands): Limited warranty liability, as of October 1, 2016 $ 6,109 Accruals for warranties issued during the period 912 Settlements (in cash or in kind) during the period (2,265 ) Limited warranty liability, as of September 30, 2017 4,756 Accruals for warranties issued during the period 5,608 Settlements (in cash or in kind) during the period (3,718 ) Limited warranty liability, as of September 29, 2018 6,646 Accruals for warranties issued during the period 3,254 Settlements (in cash or in kind) during the period (3,624 ) Limited warranty liability, as of September 28, 2019 $ 6,276</t>
  </si>
  <si>
    <t>Revenue from Contracts with Customers (Tables)</t>
  </si>
  <si>
    <t>Schedule of Impacts of Adoption of New Accounting Pronouncement</t>
  </si>
  <si>
    <t>As a result of the adoption of Topic 606, the following adjustments were made to the opening balances of the Company's Consolidated Balance Sheets (in thousands): Balance at September 29, 2018 Impacts due to adoption of Topic 606 Balance at September 30, 2018 ASSETS Contract assets $ — $ 76,417 $ 76,417 Inventories 794,346 (68,959 ) 725,387 LIABILITIES AND SHAREHOLDERS' EQUITY Other accrued liabilities $ 68,163 $ (357 ) $ 67,806 Retained earnings 1,062,246 7,815 1,070,061 The effects of the adoption on the Company's Consolidated Financial Statements for the fiscal year ended September 28, 2019 was as follows (in thousands): Fiscal Year Ended September 28, 2019 As Reported Adjustments due to Topic 606 September 28, 2019 As Adjusted - Without Adoption of Topic 606 Net sales $ 3,164,434 $ 14,880 $ 3,149,554 Cost of sales 2,872,596 12,934 2,859,662 Gross profit 291,838 1,946 289,892 Operating income 142,055 1,946 140,109 Income before income taxes 125,955 1,946 124,009 Income tax expense 17,339 440 16,899 Net income $ 108,616 $ 1,506 $ 107,110 September 28, 2019 As Reported Adjustments due to Topic 606 September 28, 2019 As Adjusted - Without Adoption of Topic 606 ASSETS Contract assets $ 90,841 $ 90,841 $ — Inventories 700,938 (81,895 ) 782,833 LIABILITIES AND SHAREHOLDERS' EQUITY Other accrued liabilities $ 106,461 $ (375 ) $ 106,836 Retained earnings 1,178,677 9,321 1,169,356</t>
  </si>
  <si>
    <t>Schedule of Disaggregation of Revenue</t>
  </si>
  <si>
    <t>The table below includes the Company’s revenue for the fiscal year ended September 28, 2019 disaggregated by geographic reportable segment and market sector (in thousands): Fiscal Year Ended September 28, 2019 Reportable Segment: AMER APAC EMEA Total Market Sector: Healthcare/Life Sciences $ 488,851 $ 602,922 $ 128,225 $ 1,219,998 Industrial/Commercial 359,381 534,971 86,868 981,220 Aerospace/Defense 317,558 186,486 84,556 588,600 Communications 256,523 113,329 4,764 374,616 External revenue 1,422,313 1,437,708 304,413 3,164,434 Inter-segment sales 6,995 119,497 5,520 132,012 Segment revenue $ 1,429,308 $ 1,557,205 $ 309,933 $ 3,296,446</t>
  </si>
  <si>
    <t>Schedule of Contract Assets</t>
  </si>
  <si>
    <t>The following table summarizes the activity in the Company's contract assets during the fiscal year ended September 28, 2019 (in thousands): Contract Assets Beginning balance, September 29, 2018 $ — Cumulative effect adjustment at September 29, 2018 76,417 Revenue recognized 2,859,182 Amounts collected or invoiced (2,844,758 ) Ending balance, September 28, 2019 $ 90,841</t>
  </si>
  <si>
    <t>Quarterly Financial Data (Unaudited) (Tables)</t>
  </si>
  <si>
    <t>Schedule of Quarterly Financial Data</t>
  </si>
  <si>
    <t xml:space="preserve">The following is summarized quarterly financial data for fiscal 2019 and 2018 (in thousands, except per share amounts): 2019 First Quarter Second Quarter Third Quarter Fourth Quarter Total Net sales $ 765,544 $ 789,051 $ 799,644 $ 810,195 $ 3,164,434 Gross profit 72,383 70,636 71,030 77,789 291,838 Net income (2,3,4) 22,226 24,758 24,801 36,831 108,616 Earnings per share (1) : Basic $ 0.71 $ 0.81 $ 0.83 $ 1.26 $ 3.59 Diluted (7) $ 0.69 $ 0.79 $ 0.81 $ 1.23 $ 3.50 2018 First Quarter Second Quarter Third Quarter Fourth Quarter Total Net sales $ 677,294 $ 698,651 $ 726,385 $ 771,178 $ 2,873,508 Gross profit (5) 63,523 52,952 67,821 73,304 257,600 Net (loss) income (5, 6) (98,493 ) 12,290 26,501 72,742 13,040 Earnings per share (1) : Basic $ (2.93 ) $ 0.37 $ 0.81 $ 2.27 $ 0.40 Diluted (7) $ (2.93 ) $ 0.36 $ 0.79 $ 2.20 $ 0.38 (1) The annual total amounts may not equal the sum of the quarterly amounts due to rounding. Earnings per share is computed independently for each quarter. (2) The first quarter of fiscal 2019 results included $7.0 million of tax expense as a result of new regulations issued in November 2018 under Tax Reform. These regulations impacted the treatment of foreign taxes paid. (3) The fourth quarter of fiscal 2019 results included restructuring costs of $1.7 million , $1.5 million net of taxes. (4) The fourth quarter of fiscal 2019 results included the permanent reinvestment assertion of $10.5 million of certain historical undistributed earnings of two foreign subsidiaries. (5) The second quarter of fiscal 2018 results included the $13.5 million one-time employee bonus. (6) The first quarter of fiscal 2018 results included $124.5 million of tax expense as a result of the enactment of Tax Reform. The fourth quarter of fiscal 2018 results included $38.6 million of non-recurring tax benefits as well as a $3.6 million benefit due to the reversal of a valuation allowance on U.S. deferred tax assets. These benefits were partially offset by $1.1 million of tax expense for other special tax items. Refer to Note 6, "Income Taxes," for further details on Tax Reform. (7) The first quarter of fiscal 2019 included $0.23 per share of tax expense as a result of U.S. Tax Reform. The fourth quarter of fiscal 2019 included $0.05 per share of expense related to restructuring costs and $0.35 per share tax benefit resulting from the permanent reinvestment assertion of certain historical undistributed earnings of two foreign subsidiaries. The first quarter of fiscal 2018 included $3.59 per share of tax expense as a result of the enactment of U.S. Tax Reform and $0.09 per share that resulted from 1.1 million of weighted average potentially-dilutive shares that were excluded from the diluted shares calculation due to the net loss position. The second quarter of fiscal 2018 included $0.38 per share of expense related to the one-time employee bonus. The fourth quarter of fiscal 2018 included $1.24 per share of special tax benefits. </t>
  </si>
  <si>
    <t>Description of Business and Significant Accounting Policies  - Schedule of Cash and Cash Equivalents (Details) - USD ($) $ in Thousands</t>
  </si>
  <si>
    <t>Oct. 01, 2016</t>
  </si>
  <si>
    <t>Cash</t>
  </si>
  <si>
    <t>Money market funds and other</t>
  </si>
  <si>
    <t>Total cash and cash equivalents and restricted cash</t>
  </si>
  <si>
    <t>Description of Business and Significant Accounting Policies  - Schedule of Property, Plant And Equipment, Useful Lives (Details)</t>
  </si>
  <si>
    <t>Buildings and improvements | Minimum</t>
  </si>
  <si>
    <t>Property, Plant and Equipment [Line Items]</t>
  </si>
  <si>
    <t>Estimated useful lives</t>
  </si>
  <si>
    <t>5 years</t>
  </si>
  <si>
    <t>Buildings and improvements | Maximum</t>
  </si>
  <si>
    <t>39 years</t>
  </si>
  <si>
    <t>Machinery and equipment | Minimum</t>
  </si>
  <si>
    <t>3 years</t>
  </si>
  <si>
    <t>Machinery and equipment | Maximum</t>
  </si>
  <si>
    <t>7 years</t>
  </si>
  <si>
    <t>Computer hardware and software | Minimum</t>
  </si>
  <si>
    <t>Computer hardware and software | Maximum</t>
  </si>
  <si>
    <t>10 years</t>
  </si>
  <si>
    <t>Description of Business and Significant Accounting Policies  - Schedule of Accumulated Other Comprehensive Loss (Details) - USD ($) $ in Thousands</t>
  </si>
  <si>
    <t>Cumulative change in fair value of derivative instruments</t>
  </si>
  <si>
    <t>Description of Business and Significant Accounting Policies  - Narrative (Details) - USD ($)</t>
  </si>
  <si>
    <t>Sep. 29, 2019</t>
  </si>
  <si>
    <t>Sep. 30, 2018</t>
  </si>
  <si>
    <t>Disaggregation of Revenue [Line Items]</t>
  </si>
  <si>
    <t>Exchange gains (losses) on foreign currency transactions</t>
  </si>
  <si>
    <t>Forward currency exchange contracts treated as cash flow hedges and recorded in accumulated other comprehensive loss</t>
  </si>
  <si>
    <t>Fair value of debt</t>
  </si>
  <si>
    <t>Carrying value of debt</t>
  </si>
  <si>
    <t>ASU 2014-09</t>
  </si>
  <si>
    <t>ASU 2014-09 | Adjustments due to the adoption of ASU 2014-09</t>
  </si>
  <si>
    <t>Minimum | ASU 2016-02</t>
  </si>
  <si>
    <t>Operating Lease, Right-of-Use Asset</t>
  </si>
  <si>
    <t>Operating Lease, Liability</t>
  </si>
  <si>
    <t>Maximum | ASU 2016-02</t>
  </si>
  <si>
    <t>Engineering Design and Development Services</t>
  </si>
  <si>
    <t>Percentage of consolidated net sales (less than)</t>
  </si>
  <si>
    <t>5.00%</t>
  </si>
  <si>
    <t>Inventories  - Schedule of Inventories (Details) - USD ($) $ in Thousands</t>
  </si>
  <si>
    <t>Raw materials</t>
  </si>
  <si>
    <t>Work-in-process</t>
  </si>
  <si>
    <t>Finished goods</t>
  </si>
  <si>
    <t>Total inventories, net</t>
  </si>
  <si>
    <t>Inventories  - Narrative (Details) - USD ($) $ in Thousands</t>
  </si>
  <si>
    <t>Inventory [Line Items]</t>
  </si>
  <si>
    <t>Inventory</t>
  </si>
  <si>
    <t>Property, Plant and Equipment  - Schedule of Property, Plant and Equipment (Details) - USD ($) $ in Thousands</t>
  </si>
  <si>
    <t>Total property, plant and equipment, gross</t>
  </si>
  <si>
    <t>Less: accumulated depreciation</t>
  </si>
  <si>
    <t>Total property, plant and equipment, net</t>
  </si>
  <si>
    <t>Land, buildings and improvements</t>
  </si>
  <si>
    <t>Machinery and equipment</t>
  </si>
  <si>
    <t>Computer hardware and software</t>
  </si>
  <si>
    <t>Capital assets in progress</t>
  </si>
  <si>
    <t>Property, Plant and Equipment  - Assets Held Under Capital Leases (Details) - USD ($) $ in Thousands</t>
  </si>
  <si>
    <t>Capital Leased Assets [Line Items]</t>
  </si>
  <si>
    <t>Total property, plant and equipment held under capital leases, gross</t>
  </si>
  <si>
    <t>Less: accumulated amortization</t>
  </si>
  <si>
    <t>Total property, plant and equipment held under capital leases, net</t>
  </si>
  <si>
    <t>Buildings and improvements</t>
  </si>
  <si>
    <t>Property, Plant and Equipment  - Narrative (Details) - USD ($) $ in Millions</t>
  </si>
  <si>
    <t>Amortization of assets held under capital leases</t>
  </si>
  <si>
    <t>Capital lease additions</t>
  </si>
  <si>
    <t>Purchase of property, plant and equipment included in accounts payable</t>
  </si>
  <si>
    <t>Debt, Capital Lease Obligations and Other Financing  - Schedule of Debt and Capital Lease Obligations (Details) - USD ($) $ in Thousands</t>
  </si>
  <si>
    <t>Debt Instrument [Line Items]</t>
  </si>
  <si>
    <t>Long-term debt, gross</t>
  </si>
  <si>
    <t>Capital lease and other financing obligations</t>
  </si>
  <si>
    <t>Unamortized deferred financing fees</t>
  </si>
  <si>
    <t>Total obligations</t>
  </si>
  <si>
    <t>Less: current portion</t>
  </si>
  <si>
    <t>Senior Notes</t>
  </si>
  <si>
    <t>Senior Notes | 4.05% Senior Notes, due June 15, 2025</t>
  </si>
  <si>
    <t>Senior Notes | 4.22% Senior Notes, due June 15, 2028</t>
  </si>
  <si>
    <t>Line of Credit | Borrowings under the credit facility</t>
  </si>
  <si>
    <t>Debt, Capital Lease Obligations and Other Financing  - Schedule of Aggregate Scheduled Maturities of Debt Obligations (Details) - USD ($) $ in Thousands</t>
  </si>
  <si>
    <t>2020</t>
  </si>
  <si>
    <t>2021</t>
  </si>
  <si>
    <t>2022</t>
  </si>
  <si>
    <t>2023</t>
  </si>
  <si>
    <t>2024</t>
  </si>
  <si>
    <t>Thereafter</t>
  </si>
  <si>
    <t>Debt, Capital Lease Obligations and Other Financing  - Schedule of Aggregate Scheduled Maturities of Obligations Under Capital Leases (Details) $ in Thousands</t>
  </si>
  <si>
    <t>Sep. 28, 2019USD ($)</t>
  </si>
  <si>
    <t>Guadalajara, Mexico</t>
  </si>
  <si>
    <t>Debt, Capital Lease Obligations and Other Financing  - Narrative (Details)</t>
  </si>
  <si>
    <t>Sep. 28, 2019USD ($)option</t>
  </si>
  <si>
    <t>Sep. 29, 2018USD ($)</t>
  </si>
  <si>
    <t>Sep. 30, 2017USD ($)</t>
  </si>
  <si>
    <t>May 14, 2019USD ($)</t>
  </si>
  <si>
    <t>Jun. 15, 2018</t>
  </si>
  <si>
    <t>Amount of debt outstanding</t>
  </si>
  <si>
    <t>Amount borrowed</t>
  </si>
  <si>
    <t>Guadalajara-Azteca | Assets Held under Capital Leases</t>
  </si>
  <si>
    <t>Estimated loss if Company does not exercise both renewal options</t>
  </si>
  <si>
    <t>Estimated loss if Company exercises first but not second renewal option</t>
  </si>
  <si>
    <t>Guadalajara-Azteca | Failed Sale-Leaseback of Building Shell</t>
  </si>
  <si>
    <t>Capital lease obligations</t>
  </si>
  <si>
    <t>Guadalajara-Azteca | Guadalajara, Mexico</t>
  </si>
  <si>
    <t>Contract and renewal lease term</t>
  </si>
  <si>
    <t>20 years</t>
  </si>
  <si>
    <t>Base lease agreement term</t>
  </si>
  <si>
    <t>Number of renewal options | option</t>
  </si>
  <si>
    <t>Term of renewal options</t>
  </si>
  <si>
    <t>Guadalajara-Maya</t>
  </si>
  <si>
    <t>Guadalajara-Maya | Guadalajara, Mexico</t>
  </si>
  <si>
    <t>25 years</t>
  </si>
  <si>
    <t>15 years</t>
  </si>
  <si>
    <t>Revolving Credit Facility</t>
  </si>
  <si>
    <t>Credit facility, term</t>
  </si>
  <si>
    <t>Maximum commitment</t>
  </si>
  <si>
    <t>Amount credit facility may be further increased</t>
  </si>
  <si>
    <t>Highest daily borrowings</t>
  </si>
  <si>
    <t>Average daily borrowings</t>
  </si>
  <si>
    <t>Annual commitment fee</t>
  </si>
  <si>
    <t>0.125%</t>
  </si>
  <si>
    <t>Interest rate</t>
  </si>
  <si>
    <t>4.05%</t>
  </si>
  <si>
    <t>4.22%</t>
  </si>
  <si>
    <t>Senior Notes | 5.20% Senior Notes</t>
  </si>
  <si>
    <t>5.20%</t>
  </si>
  <si>
    <t>Repayments of Debt</t>
  </si>
  <si>
    <t>Line of Credit | Revolving Credit Facility</t>
  </si>
  <si>
    <t>Amount repaid</t>
  </si>
  <si>
    <t>Capital Lease Obligations</t>
  </si>
  <si>
    <t>Weighted average interest rate</t>
  </si>
  <si>
    <t>4.82%</t>
  </si>
  <si>
    <t>4.87%</t>
  </si>
  <si>
    <t>Derivatives and Fair Value Measurements  - Schedule of Fair Values of Derivative Instruments (Details) - Forward currency forward contracts - USD ($) $ in Thousands</t>
  </si>
  <si>
    <t>Derivatives not designated as hedging instruments</t>
  </si>
  <si>
    <t>Derivatives, Fair Value [Line Items]</t>
  </si>
  <si>
    <t>Asset Derivatives</t>
  </si>
  <si>
    <t>Liability Derivatives</t>
  </si>
  <si>
    <t>Prepaid expenses and other | Derivatives designated as hedging instruments</t>
  </si>
  <si>
    <t>Prepaid expenses and other | Derivatives not designated as hedging instruments</t>
  </si>
  <si>
    <t>Other accrued liabilities | Derivatives designated as hedging instruments</t>
  </si>
  <si>
    <t>Other accrued liabilities | Derivatives not designated as hedging instruments</t>
  </si>
  <si>
    <t>Derivatives and Fair Value Measurements  - Schedule of Derivative Impact on Accumulated Other Comprehensive (Loss) Income (Details) - Derivatives designated as hedging instruments - Derivatives in Cash Flow Hedging Relationships - USD ($) $ in Thousands</t>
  </si>
  <si>
    <t>Interest rate swaps</t>
  </si>
  <si>
    <t>Derivative Instruments, Gain (Loss) [Line Items]</t>
  </si>
  <si>
    <t>Amount of (Loss) Gain Recognized in OCL on Derivatives (Effective Portion)</t>
  </si>
  <si>
    <t>Forward currency forward contracts</t>
  </si>
  <si>
    <t>Derivatives and Fair Value Measurements  - Schedule of Derivative Impact on (Loss) Gain Recognized in Income (Details) - Derivatives designated as hedging instruments - Derivatives in Cash Flow Hedging Relationships - USD ($) $ in Thousands</t>
  </si>
  <si>
    <t>Interest rate swaps | Interest expense</t>
  </si>
  <si>
    <t>Amount of (Loss) Gain Reclassified from Accumulated OCL into Income (Effective Portion)</t>
  </si>
  <si>
    <t>Interest rate swaps | Income tax expense</t>
  </si>
  <si>
    <t>Forward currency forward contracts | Selling and administrative expenses</t>
  </si>
  <si>
    <t>Forward currency forward contracts | Cost of sales</t>
  </si>
  <si>
    <t>Treasury rate locks | Interest expense</t>
  </si>
  <si>
    <t>Derivatives and Fair Value Measurements  - Schedule of Amount of Gain (Loss) on Derivatives Recognized in Income (Details) - USD ($) $ in Thousands</t>
  </si>
  <si>
    <t>Derivatives not designated as hedging instruments | Miscellaneous, net | Forward currency forward contracts</t>
  </si>
  <si>
    <t>Derivative [Line Items]</t>
  </si>
  <si>
    <t>Amount of Gain on Derivatives Recognized in Income</t>
  </si>
  <si>
    <t>Derivatives and Fair Value Measurements  - Schedule of Fair Value Measurements Using Input Levels (Details) - Recurring - Forward currency forward contracts - USD ($) $ in Thousands</t>
  </si>
  <si>
    <t>Derivative asset</t>
  </si>
  <si>
    <t>Derivative Liability</t>
  </si>
  <si>
    <t>Level 1</t>
  </si>
  <si>
    <t>Level 2</t>
  </si>
  <si>
    <t>Level 3</t>
  </si>
  <si>
    <t>Derivatives and Fair Value Measurements  - Narrative (Details) - USD ($)</t>
  </si>
  <si>
    <t>Estimated unrealized losses, net of tax, expected to be reclassified in next 12 months</t>
  </si>
  <si>
    <t>Gains (losses) recognized in income for derivatives related to ineffective portions and amounts excluded from effectiveness testing</t>
  </si>
  <si>
    <t>Derivatives designated as hedging instruments | Derivatives in Cash Flow Hedging Relationships | Forward currency forward contracts</t>
  </si>
  <si>
    <t>Notional amount of forward exchange contracts</t>
  </si>
  <si>
    <t>Fair value of derivative liability</t>
  </si>
  <si>
    <t>Derivatives not designated as hedging instruments | Forward currency forward contracts</t>
  </si>
  <si>
    <t>Fair value of derivative asset</t>
  </si>
  <si>
    <t>Income Taxes  - Schedule of Domestic and Foreign Components of Income (Loss) Before Income Taxes (Details) - USD ($) $ in Thousands</t>
  </si>
  <si>
    <t>U.S.</t>
  </si>
  <si>
    <t>Foreign</t>
  </si>
  <si>
    <t>The U.S. and Foreign components of income (loss) before income tax expense include the elimination of intercompany foreign dividends paid to the Company's U.S. operations.</t>
  </si>
  <si>
    <t>Income Taxes  - Schedule of Income Tax Expense (Benefit) (Details) - USD ($) $ in Thousands</t>
  </si>
  <si>
    <t>Current:</t>
  </si>
  <si>
    <t>Federal</t>
  </si>
  <si>
    <t>State</t>
  </si>
  <si>
    <t>Current Total</t>
  </si>
  <si>
    <t>Deferred:</t>
  </si>
  <si>
    <t>Deferred Total</t>
  </si>
  <si>
    <t>Income Tax Expense (Benefit)</t>
  </si>
  <si>
    <t>Income Taxes  - Schedule of Reconciliation of Federal Statutory Income Tax Rate to Effective Income Tax Rates (Details)</t>
  </si>
  <si>
    <t>3 Months Ended</t>
  </si>
  <si>
    <t>9 Months Ended</t>
  </si>
  <si>
    <t>Dec. 30, 2017</t>
  </si>
  <si>
    <t>Federal statutory income tax rate</t>
  </si>
  <si>
    <t>35.00%</t>
  </si>
  <si>
    <t>21.00%</t>
  </si>
  <si>
    <t>24.50%</t>
  </si>
  <si>
    <t>Increase (decrease) resulting from:</t>
  </si>
  <si>
    <t>Foreign tax rate differences</t>
  </si>
  <si>
    <t>(21.00%)</t>
  </si>
  <si>
    <t>(30.20%)</t>
  </si>
  <si>
    <t>(39.90%)</t>
  </si>
  <si>
    <t>Withholding tax on dividends</t>
  </si>
  <si>
    <t>(5.40%)</t>
  </si>
  <si>
    <t>23.70%</t>
  </si>
  <si>
    <t>0.00%</t>
  </si>
  <si>
    <t>Permanent differences</t>
  </si>
  <si>
    <t>(1.30%)</t>
  </si>
  <si>
    <t>0.80%</t>
  </si>
  <si>
    <t>3.00%</t>
  </si>
  <si>
    <t>Excess tax benefits related to share-based compensation</t>
  </si>
  <si>
    <t>(2.70%)</t>
  </si>
  <si>
    <t>(2.00%)</t>
  </si>
  <si>
    <t>Global intangible low-taxed income (GILTI)</t>
  </si>
  <si>
    <t>11.70%</t>
  </si>
  <si>
    <t>Deemed repatriation tax</t>
  </si>
  <si>
    <t>5.60%</t>
  </si>
  <si>
    <t>92.20%</t>
  </si>
  <si>
    <t>Non-deductible compensation</t>
  </si>
  <si>
    <t>1.50%</t>
  </si>
  <si>
    <t>0.20%</t>
  </si>
  <si>
    <t>Valuation allowances</t>
  </si>
  <si>
    <t>(30.60%)</t>
  </si>
  <si>
    <t>12.20%</t>
  </si>
  <si>
    <t>Rate changes</t>
  </si>
  <si>
    <t>9.00%</t>
  </si>
  <si>
    <t>1.00%</t>
  </si>
  <si>
    <t>(0.50%)</t>
  </si>
  <si>
    <t>Effective income tax rate</t>
  </si>
  <si>
    <t>13.80%</t>
  </si>
  <si>
    <t>87.90%</t>
  </si>
  <si>
    <t>8.00%</t>
  </si>
  <si>
    <t>Income Taxes  - Schedule of Components of Net Deferred Income Tax Assets (Liabilities) (Details) - USD ($) $ in Thousands</t>
  </si>
  <si>
    <t>Deferred income tax assets:</t>
  </si>
  <si>
    <t>Loss/credit carryforwards</t>
  </si>
  <si>
    <t>Accrued benefits</t>
  </si>
  <si>
    <t>Total gross deferred income tax assets</t>
  </si>
  <si>
    <t>Less valuation allowances</t>
  </si>
  <si>
    <t>Deferred income tax assets</t>
  </si>
  <si>
    <t>Deferred income tax liabilities:</t>
  </si>
  <si>
    <t>Property, plant and equipment</t>
  </si>
  <si>
    <t>Tax on unremitted earnings</t>
  </si>
  <si>
    <t>Acceleration of revenue under Topic 606</t>
  </si>
  <si>
    <t>Deferred income tax liabilities</t>
  </si>
  <si>
    <t>Net deferred income tax assets</t>
  </si>
  <si>
    <t>Net deferred income tax liabilities</t>
  </si>
  <si>
    <t>Income Taxes  - Schedule of Reconciliation of Beginning and Ending Amounts of Unrecognized Income Tax Benefits (Details) - USD ($) $ in Thousands</t>
  </si>
  <si>
    <t>Reconciliation of Unrecognized Tax Benefits, Excluding Amounts Pertaining to Examined Tax Returns [Roll Forward]</t>
  </si>
  <si>
    <t>Balance at beginning of fiscal year</t>
  </si>
  <si>
    <t>Gross increases for tax positions of prior years</t>
  </si>
  <si>
    <t>Gross increases for tax positions of the current year</t>
  </si>
  <si>
    <t>Gross decreases for tax positions of prior years</t>
  </si>
  <si>
    <t>Balance at end of fiscal year</t>
  </si>
  <si>
    <t>Income Taxes  - Narrative (Details) - USD ($) $ / shares in Units, $ in Millions</t>
  </si>
  <si>
    <t>Tax Expense (Benefit) of Undistributed Earnings of Foreign Subsidiaries</t>
  </si>
  <si>
    <t>Additions (reductions) to valuation allowance</t>
  </si>
  <si>
    <t>Increase (Decrease) to valuation allowance</t>
  </si>
  <si>
    <t>Uncertain tax benefits</t>
  </si>
  <si>
    <t>Unrecognized tax benefits that would reduce company's effective tax rate if recognized</t>
  </si>
  <si>
    <t>Total accrued penalties and net accrued interest with respect to income taxes</t>
  </si>
  <si>
    <t>Expense recognized for accrued penalties and net accrued interest (less than)</t>
  </si>
  <si>
    <t>Other liabilities (noncurrent)</t>
  </si>
  <si>
    <t>Deferred income taxes (noncurrent asset)</t>
  </si>
  <si>
    <t>Foreign Tax Authority</t>
  </si>
  <si>
    <t>Net operating loss carryforwards</t>
  </si>
  <si>
    <t>State Jurisdiction</t>
  </si>
  <si>
    <t>Tax Cuts and Jobs Act of 2017</t>
  </si>
  <si>
    <t>SEC Schedule, 12-09, Valuation Allowance, Operating Loss Carryforward</t>
  </si>
  <si>
    <t>Global intangible low-taxed income</t>
  </si>
  <si>
    <t>APAC</t>
  </si>
  <si>
    <t>Tax reductions related to tax holiday</t>
  </si>
  <si>
    <t>Tax reductions related to tax holiday, basic (in dollars per share)</t>
  </si>
  <si>
    <t>Tax reductions related to tax holiday, diluted (in dollars per share)</t>
  </si>
  <si>
    <t>EMEA</t>
  </si>
  <si>
    <t>AMER</t>
  </si>
  <si>
    <t>Earnings Per Share  - Reconciliation of Amounts Utilized in Computation of Basic and Diluted Earnings Per Share (Details) - USD ($) $ / shares in Units, shares in Thousands, $ in Thousands</t>
  </si>
  <si>
    <t>Jun. 29, 2019</t>
  </si>
  <si>
    <t>Dec. 29, 2018</t>
  </si>
  <si>
    <t>Jun. 30, 2018</t>
  </si>
  <si>
    <t>Mar. 31, 2018</t>
  </si>
  <si>
    <t>Basic weighted average common shares outstanding (in shares)</t>
  </si>
  <si>
    <t>Dilutive effect of share-based awards and options outstanding (in shares)</t>
  </si>
  <si>
    <t>Diluted weighted average shares outstanding (in shares)</t>
  </si>
  <si>
    <t>Earnings Per Share - Narrative (Details) - shares shares in Millions</t>
  </si>
  <si>
    <t>Antidilutive Securities Excluded from Computation of Earnings Per Share [Line Items]</t>
  </si>
  <si>
    <t>Antidilutive Securities Excluded from Computation of Diluted Earnings Per Share</t>
  </si>
  <si>
    <t>Share-based awards</t>
  </si>
  <si>
    <t>Operating Lease Commitments  - Schedule of Future Minimum Annual Payments on Operating Leases (Details) $ in Thousands</t>
  </si>
  <si>
    <t>Operating Leases, Future Minimum Payments Due, Fiscal Year Maturity [Abstract]</t>
  </si>
  <si>
    <t>Total future minimum operating lease payments</t>
  </si>
  <si>
    <t>Operating Lease Commitments - Narrative (Details) - USD ($) $ in Millions</t>
  </si>
  <si>
    <t>Leases [Abstract]</t>
  </si>
  <si>
    <t>Operating Leases, Rent Expense</t>
  </si>
  <si>
    <t>Benefit Plans  - Schedule of Stock Option and SARs Activity (Details) - Options and SARs - USD ($) $ / shares in Units, shares in Thousands, $ in Thousands</t>
  </si>
  <si>
    <t>Number of Options/SARs</t>
  </si>
  <si>
    <t>Outstanding at beginning of period (in shares)</t>
  </si>
  <si>
    <t>Granted (in shares)</t>
  </si>
  <si>
    <t>Canceled (in shares)</t>
  </si>
  <si>
    <t>Exercised (in shares)</t>
  </si>
  <si>
    <t>Outstanding at end of period (in shares)</t>
  </si>
  <si>
    <t>Weighted Average Exercise Price</t>
  </si>
  <si>
    <t>Outstanding at beginning of period (in dollars per share)</t>
  </si>
  <si>
    <t>Granted (in dollars per share)</t>
  </si>
  <si>
    <t>Canceled (in dollars per share)</t>
  </si>
  <si>
    <t>Exercised (in dollars per share)</t>
  </si>
  <si>
    <t>Outstanding at end of period (in dollars per share)</t>
  </si>
  <si>
    <t>Aggregate Intrinsic Value</t>
  </si>
  <si>
    <t>Outstanding at end of period</t>
  </si>
  <si>
    <t>Exercisable, Number of Options/SARs (in shares)</t>
  </si>
  <si>
    <t>Exercisable, Weighted Average Exercise Price (in dollars per share)</t>
  </si>
  <si>
    <t>Exercisable, Weighted Average Remaining Life (years)</t>
  </si>
  <si>
    <t>3 years 8 months 19 days</t>
  </si>
  <si>
    <t>Exercisable, Aggregate Intrinsic Value</t>
  </si>
  <si>
    <t>Benefit Plans  - Schedule of Stock Option and SARs Information (Details) - Options and SARs shares in Thousands</t>
  </si>
  <si>
    <t>Sep. 28, 2019$ / sharesshares</t>
  </si>
  <si>
    <t>Number of Options/SARs Outstanding (in shares) | shares</t>
  </si>
  <si>
    <t>Weighted Average Exercise Price (in dollars per share)</t>
  </si>
  <si>
    <t>Weighted Average Remaining Life (years)</t>
  </si>
  <si>
    <t>Number of Options/SARs Exercisable (in shares) | shares</t>
  </si>
  <si>
    <t>$25.33 - $33.06</t>
  </si>
  <si>
    <t>2 years 8 months 8 days</t>
  </si>
  <si>
    <t>$25.33 - $33.06 | Minimum</t>
  </si>
  <si>
    <t>Range of Exercise Prices, Lower Range Limit (in dollars per share)</t>
  </si>
  <si>
    <t>$25.33 - $33.06 | Maximum</t>
  </si>
  <si>
    <t>Range of Exercise Prices, Upper Range Limit (in dollars per share)</t>
  </si>
  <si>
    <t>$33.07 - $40.64</t>
  </si>
  <si>
    <t>4 years 3 months 25 days</t>
  </si>
  <si>
    <t>$33.07 - $40.64 | Minimum</t>
  </si>
  <si>
    <t>$33.07 - $40.64 | Maximum</t>
  </si>
  <si>
    <t>$40.65 - $44.48</t>
  </si>
  <si>
    <t>3 years 6 months 3 days</t>
  </si>
  <si>
    <t>$40.65 - $44.48 | Minimum</t>
  </si>
  <si>
    <t>$40.65 - $44.48 | Maximum</t>
  </si>
  <si>
    <t>$44.49 - $45.45</t>
  </si>
  <si>
    <t>4 years 6 months 10 days</t>
  </si>
  <si>
    <t>$44.49 - $45.45 | Minimum</t>
  </si>
  <si>
    <t>$44.49 - $45.45 | Maximum</t>
  </si>
  <si>
    <t>Benefit Plans  - Schedule of Estimated Option Grants Using Black-Scholes Pricing Model (Details) - Options and SARs</t>
  </si>
  <si>
    <t>Share-based Compensation Arrangement by Share-based Payment Award [Line Items]</t>
  </si>
  <si>
    <t>Expected life (years)</t>
  </si>
  <si>
    <t>5 years 8 months 12 days</t>
  </si>
  <si>
    <t>Risk-free interest rate</t>
  </si>
  <si>
    <t>Expected volatility</t>
  </si>
  <si>
    <t>34.00%</t>
  </si>
  <si>
    <t>Dividend yield</t>
  </si>
  <si>
    <t>Benefit Plans  - Schedule of Restricted Stock Unit and Stock Awards Activity (Details) - PSUs and RSUs - USD ($) $ / shares in Units, shares in Thousands, $ in Thousands</t>
  </si>
  <si>
    <t>Number of Shares</t>
  </si>
  <si>
    <t>Units outstanding at beginning of period (in shares)</t>
  </si>
  <si>
    <t>Vested (in shares)</t>
  </si>
  <si>
    <t>Units outstanding at end of period (in shares)</t>
  </si>
  <si>
    <t>Weighted Average Fair Value at Date of Grant</t>
  </si>
  <si>
    <t>Units outstanding at beginning of period (in dollars per share)</t>
  </si>
  <si>
    <t>Vested (in dollars per share)</t>
  </si>
  <si>
    <t>Units outstanding at end of period (in dollars per share)</t>
  </si>
  <si>
    <t>Units outstanding at end of period</t>
  </si>
  <si>
    <t>Benefit Plans  - Narrative (Details)</t>
  </si>
  <si>
    <t>Sep. 28, 2019USD ($)installmentshares</t>
  </si>
  <si>
    <t>Sep. 29, 2018USD ($)shares</t>
  </si>
  <si>
    <t>Sep. 30, 2017USD ($)$ / sharesshares</t>
  </si>
  <si>
    <t>Deferred tax benefits recognized related to equity awards</t>
  </si>
  <si>
    <t>Employer matching contribution, percent of eligible earnings (up to)</t>
  </si>
  <si>
    <t>4.00%</t>
  </si>
  <si>
    <t>Amount of contributions</t>
  </si>
  <si>
    <t>SERP</t>
  </si>
  <si>
    <t>Deferred compensation liability</t>
  </si>
  <si>
    <t>Total value of assets held by trust</t>
  </si>
  <si>
    <t>Amount of contributions made to participants' SERP accounts</t>
  </si>
  <si>
    <t>Other Postretirement Benefit Plan</t>
  </si>
  <si>
    <t>Term of deferred compensation agreements</t>
  </si>
  <si>
    <t>Amount of payments made to participants</t>
  </si>
  <si>
    <t>PSUs</t>
  </si>
  <si>
    <t>Performance period</t>
  </si>
  <si>
    <t>Unrecognized compensation expense</t>
  </si>
  <si>
    <t>Unrecognized compensation expense, weighted average period of recognition</t>
  </si>
  <si>
    <t>1 year 10 months 24 days</t>
  </si>
  <si>
    <t>Payout, percent of shares granted</t>
  </si>
  <si>
    <t>100.00%</t>
  </si>
  <si>
    <t>Vested (in shares) | shares</t>
  </si>
  <si>
    <t>Granted (in shares) | shares</t>
  </si>
  <si>
    <t>PSUs | Minimum</t>
  </si>
  <si>
    <t>Vesting percentage</t>
  </si>
  <si>
    <t>Number of shares that may be issued (in shares) | shares</t>
  </si>
  <si>
    <t>PSUs | Maximum</t>
  </si>
  <si>
    <t>200.00%</t>
  </si>
  <si>
    <t>PSUs | Vest Based on Market Condition - Relative TSR of Common Stock Compared to Companies in Russell 3000 Index</t>
  </si>
  <si>
    <t>50.00%</t>
  </si>
  <si>
    <t>173.20%</t>
  </si>
  <si>
    <t>Payout at target, TSR threshold percent of companies in Russell 3000 Index during performance period</t>
  </si>
  <si>
    <t>PSUs | Vest Based on Performance Condition - Three-Point Annual Average of Absolute Economic Return</t>
  </si>
  <si>
    <t>Payout at target, average economic return threshold percentage over performance period</t>
  </si>
  <si>
    <t>2.50%</t>
  </si>
  <si>
    <t>Options and SARs</t>
  </si>
  <si>
    <t>Options and SARS granted in period | shares</t>
  </si>
  <si>
    <t>Weighted average fair value per share (in dollars per share) | $ / shares</t>
  </si>
  <si>
    <t>Fair value vested</t>
  </si>
  <si>
    <t>Total intrinsic value exercised</t>
  </si>
  <si>
    <t>RSUs</t>
  </si>
  <si>
    <t>1 year 3 months 18 days</t>
  </si>
  <si>
    <t>2016 Plan</t>
  </si>
  <si>
    <t>Maximum number of shares authorized under the plan (in shares) | shares</t>
  </si>
  <si>
    <t>2016 Plan | Cash Incentive Awards</t>
  </si>
  <si>
    <t>Long-term cash awards per employee that may be granted annually</t>
  </si>
  <si>
    <t>2016 Plan | Stock Options</t>
  </si>
  <si>
    <t>Number of annual vesting installments | installment</t>
  </si>
  <si>
    <t>Term</t>
  </si>
  <si>
    <t>2016 Plan | SARs</t>
  </si>
  <si>
    <t>2016 Plan | PSUs</t>
  </si>
  <si>
    <t>2016 Plan | PSUs | Vest Based on Market Condition - Relative TSR of Common Stock Compared to Companies in Russell 3000 Index</t>
  </si>
  <si>
    <t>2016 Plan | PSUs | Vest Based on Performance Condition - Three-Point Annual Average of Absolute Economic Return</t>
  </si>
  <si>
    <t>2016 Plan | RSUs</t>
  </si>
  <si>
    <t>Reportable Segments, Geographic Information and Major Customers  - Schedule of Reportable Segments Information (Details) - USD ($) $ in Thousands</t>
  </si>
  <si>
    <t>Operating income (loss):</t>
  </si>
  <si>
    <t>Depreciation</t>
  </si>
  <si>
    <t>Capital expenditures</t>
  </si>
  <si>
    <t>Elimination of inter-segment sales</t>
  </si>
  <si>
    <t>Corporate</t>
  </si>
  <si>
    <t>Corporate and eliminations</t>
  </si>
  <si>
    <t>AMER | Operating Segments</t>
  </si>
  <si>
    <t>APAC | Operating Segments</t>
  </si>
  <si>
    <t>EMEA | Operating Segments</t>
  </si>
  <si>
    <t>Reportable Segments, Geographic Information and Major Customers  - Schedule of Net Sales and Long-Lived Assets (Details) - USD ($) $ in Thousands</t>
  </si>
  <si>
    <t>Long-lived assets</t>
  </si>
  <si>
    <t>United States</t>
  </si>
  <si>
    <t>Malaysia</t>
  </si>
  <si>
    <t>China</t>
  </si>
  <si>
    <t>Mexico</t>
  </si>
  <si>
    <t>Romania</t>
  </si>
  <si>
    <t>United Kingdom</t>
  </si>
  <si>
    <t>Germany</t>
  </si>
  <si>
    <t>Other Foreign</t>
  </si>
  <si>
    <t>Reportable Segments, Geographic Information and Major Customers  - Concentration of Risk (Details)</t>
  </si>
  <si>
    <t>Customer Concentration Risk | Consolidated Net Sales | General Electric Company (GE)</t>
  </si>
  <si>
    <t>Segment Reporting Information [Line Items]</t>
  </si>
  <si>
    <t>Percentage of concentration risk</t>
  </si>
  <si>
    <t>12.40%</t>
  </si>
  <si>
    <t>12.30%</t>
  </si>
  <si>
    <t>Reportable Segments, Geographic Information and Major Customers  - Narrative (Details) $ in Thousands</t>
  </si>
  <si>
    <t>Mar. 31, 2018USD ($)</t>
  </si>
  <si>
    <t>Sep. 28, 2019USD ($)segment</t>
  </si>
  <si>
    <t>One-time employee bonus</t>
  </si>
  <si>
    <t>Number of reportable segments | segment</t>
  </si>
  <si>
    <t>Other long-term assets and deferred income tax assets</t>
  </si>
  <si>
    <t>Customer Concentration Risk | General Electric Company (GE) | Accounts Receivable</t>
  </si>
  <si>
    <t>Concentration Risk [Line Items]</t>
  </si>
  <si>
    <t>10.10%</t>
  </si>
  <si>
    <t>10.90%</t>
  </si>
  <si>
    <t>Guarantees  - Schedule of Activity Related to Limited Warranty Liability (Details) - USD ($) $ in Thousands</t>
  </si>
  <si>
    <t>Movement in Standard Product Warranty Accrual [Roll Forward]</t>
  </si>
  <si>
    <t>Limited warranty liability, beginning balance</t>
  </si>
  <si>
    <t>Accruals for warranties issued during the period</t>
  </si>
  <si>
    <t>Settlements (in cash or in kind) during the period</t>
  </si>
  <si>
    <t>Limited warranty liability, ending balance</t>
  </si>
  <si>
    <t>Guarantees - Narrative (Details)</t>
  </si>
  <si>
    <t>Minimum</t>
  </si>
  <si>
    <t>Product Warranty Liability [Line Items]</t>
  </si>
  <si>
    <t>Product warranty specification period</t>
  </si>
  <si>
    <t>12 months</t>
  </si>
  <si>
    <t>Maximum</t>
  </si>
  <si>
    <t>24 months</t>
  </si>
  <si>
    <t>Shareholders' Equity  - Narrative (Details) - USD ($)</t>
  </si>
  <si>
    <t>Aug. 20, 2019</t>
  </si>
  <si>
    <t>Feb. 14, 2018</t>
  </si>
  <si>
    <t>Jun. 06, 2016</t>
  </si>
  <si>
    <t>Equity, Class of Treasury Stock [Line Items]</t>
  </si>
  <si>
    <t>Remaining authorized repurchase amount</t>
  </si>
  <si>
    <t>2019 Stock Repurchase Program</t>
  </si>
  <si>
    <t>Authorized repurchase amount</t>
  </si>
  <si>
    <t>Amount repurchased (in shares)</t>
  </si>
  <si>
    <t>Amount repurchased</t>
  </si>
  <si>
    <t>Average repurchase price (in dollars per share)</t>
  </si>
  <si>
    <t>2018 Stock Repurchase Program</t>
  </si>
  <si>
    <t>2016 Stock Repurchase Program</t>
  </si>
  <si>
    <t>Trade Accounts Receivable Sale Programs  - Narrative (Details) - USD ($)</t>
  </si>
  <si>
    <t>Jun. 21, 2019</t>
  </si>
  <si>
    <t>Amount Received From Trade Accounts Receivable Sold To Third Party [Line Items]</t>
  </si>
  <si>
    <t>Trade accounts receivable sold</t>
  </si>
  <si>
    <t>Cash proceeds</t>
  </si>
  <si>
    <t>MUFG RPA</t>
  </si>
  <si>
    <t>Maximum facility amount</t>
  </si>
  <si>
    <t>Minimum prior notice required to cancel automatic extension</t>
  </si>
  <si>
    <t>10 days</t>
  </si>
  <si>
    <t>HSBC RPA</t>
  </si>
  <si>
    <t>Revenue from Contracts with Customers - Schedule of Impacts of Adoption of New Accounting Pronouncement (Details) - USD ($) $ in Thousands</t>
  </si>
  <si>
    <t>New Accounting Pronouncements or Change in Accounting Principle [Line Items]</t>
  </si>
  <si>
    <t>Balance without the adoption of ASU 2014-09</t>
  </si>
  <si>
    <t>Adjustments due to the adoption of ASU 2014-09 | ASU 2014-09</t>
  </si>
  <si>
    <t>Revenue from Contracts with Customers - Schedule of Disaggregation of Revenue (Details) $ in Thousands</t>
  </si>
  <si>
    <t>Revenue from Contract with Customer</t>
  </si>
  <si>
    <t>Operating Segments</t>
  </si>
  <si>
    <t>Healthcare/Life Sciences | Operating Segments</t>
  </si>
  <si>
    <t>Industrial/Commercial | Operating Segments</t>
  </si>
  <si>
    <t>Aerospace/Defense | Operating Segments</t>
  </si>
  <si>
    <t>Communications | Operating Segments</t>
  </si>
  <si>
    <t>AMER | Elimination of inter-segment sales</t>
  </si>
  <si>
    <t>AMER | Healthcare/Life Sciences | Operating Segments</t>
  </si>
  <si>
    <t>AMER | Industrial/Commercial | Operating Segments</t>
  </si>
  <si>
    <t>AMER | Aerospace/Defense | Operating Segments</t>
  </si>
  <si>
    <t>AMER | Communications | Operating Segments</t>
  </si>
  <si>
    <t>APAC | Elimination of inter-segment sales</t>
  </si>
  <si>
    <t>APAC | Healthcare/Life Sciences | Operating Segments</t>
  </si>
  <si>
    <t>APAC | Industrial/Commercial | Operating Segments</t>
  </si>
  <si>
    <t>APAC | Aerospace/Defense | Operating Segments</t>
  </si>
  <si>
    <t>APAC | Communications | Operating Segments</t>
  </si>
  <si>
    <t>EMEA | Elimination of inter-segment sales</t>
  </si>
  <si>
    <t>EMEA | Healthcare/Life Sciences | Operating Segments</t>
  </si>
  <si>
    <t>EMEA | Industrial/Commercial | Operating Segments</t>
  </si>
  <si>
    <t>EMEA | Aerospace/Defense | Operating Segments</t>
  </si>
  <si>
    <t>EMEA | Communications | Operating Segments</t>
  </si>
  <si>
    <t>Revenue from Contracts with Customers - Schedule of Contract Assets (Details) - USD ($) $ in Thousands</t>
  </si>
  <si>
    <t>Change in Contract with Customer Asset [Line Items]</t>
  </si>
  <si>
    <t>Revenue recognized</t>
  </si>
  <si>
    <t>Amounts collected or invoiced</t>
  </si>
  <si>
    <t>Revenue from Contracts with Customers - Narrative (Details) - USD ($) $ in Thousands</t>
  </si>
  <si>
    <t>Deferred Revenue</t>
  </si>
  <si>
    <t>Revenue, Initial Application Period Cumulative Effect Transition [Line Items]</t>
  </si>
  <si>
    <t>Transferred over Time [Member]</t>
  </si>
  <si>
    <t>Percentage of Revenue</t>
  </si>
  <si>
    <t>90.00%</t>
  </si>
  <si>
    <t>Acquisition Narrative (Details) - USD ($) $ in Thousands</t>
  </si>
  <si>
    <t>Payments to Acquire Businesses, Net of Cash Acquired</t>
  </si>
  <si>
    <t>Intangible Assets, Gross (Excluding Goodwill)</t>
  </si>
  <si>
    <t>Quarterly Financial Data (Unaudited)  - Schedule Of Quarterly Financial Data (Details) - USD ($) $ / shares in Units, $ in Thousands, shares in Millions</t>
  </si>
  <si>
    <t>Tax Reform Income Tax Expense (Benefit)</t>
  </si>
  <si>
    <t>Restructuring costs, net of tax</t>
  </si>
  <si>
    <t>Other Tax Expense (Benefit)</t>
  </si>
  <si>
    <t>Tax Reform Income Tax Expense (Benefit), Per Share</t>
  </si>
  <si>
    <t>Restructuring Costs, Per Share</t>
  </si>
  <si>
    <t>Tax Expense (Benefit) of Undistributed Earnings of Foreign Subsidiaries Per Share</t>
  </si>
  <si>
    <t>Antidilutive Securities Excluded from Computation of Net Income, Per Share</t>
  </si>
  <si>
    <t>One-time employee bonus, per share</t>
  </si>
  <si>
    <t>Schedule II - Valuation and Qualifying Accounts  - Schedule of Valuation and Qualifying Accounts (Details) - USD ($) $ in Thousands</t>
  </si>
  <si>
    <t>Allowance for losses on accounts receivable (deducted from the asset to which it relates)</t>
  </si>
  <si>
    <t>SEC Schedule, 12-09, Movement in Valuation Allowances and Reserves [Roll Forward]</t>
  </si>
  <si>
    <t>Balance at beginning of period</t>
  </si>
  <si>
    <t>Additions charged to costs and expenses</t>
  </si>
  <si>
    <t>Additions charged to other accounts</t>
  </si>
  <si>
    <t>Deductions</t>
  </si>
  <si>
    <t>Balance at end of period</t>
  </si>
  <si>
    <t>Valuation allowance on deferred income tax assets (deducted from the asset to which it relat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1.8</v>
      </c>
    </row>
    <row r="30" spans="1:4">
      <c r="A30" s="4" t="s">
        <v>51</v>
      </c>
      <c r="C30" s="6" t="n">
        <v>29178745</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64</v>
      </c>
      <c r="D2" s="2" t="s">
        <v>65</v>
      </c>
    </row>
    <row r="3" spans="1:4">
      <c r="A3" s="3" t="s">
        <v>66</v>
      </c>
    </row>
    <row r="4" spans="1:4">
      <c r="A4" s="4" t="s">
        <v>67</v>
      </c>
      <c r="B4" s="7" t="n">
        <v>3164434</v>
      </c>
      <c r="C4" s="7" t="n">
        <v>2873508</v>
      </c>
      <c r="D4" s="7" t="n">
        <v>2528052</v>
      </c>
    </row>
    <row r="5" spans="1:4">
      <c r="A5" s="4" t="s">
        <v>68</v>
      </c>
      <c r="B5" s="6" t="n">
        <v>2872596</v>
      </c>
      <c r="C5" s="6" t="n">
        <v>2615908</v>
      </c>
      <c r="D5" s="6" t="n">
        <v>2272197</v>
      </c>
    </row>
    <row r="6" spans="1:4">
      <c r="A6" s="4" t="s">
        <v>69</v>
      </c>
      <c r="B6" s="6" t="n">
        <v>291838</v>
      </c>
      <c r="C6" s="6" t="n">
        <v>257600</v>
      </c>
      <c r="D6" s="6" t="n">
        <v>255855</v>
      </c>
    </row>
    <row r="7" spans="1:4">
      <c r="A7" s="4" t="s">
        <v>70</v>
      </c>
      <c r="B7" s="6" t="n">
        <v>148105</v>
      </c>
      <c r="C7" s="6" t="n">
        <v>139317</v>
      </c>
      <c r="D7" s="6" t="n">
        <v>125947</v>
      </c>
    </row>
    <row r="8" spans="1:4">
      <c r="A8" s="4" t="s">
        <v>71</v>
      </c>
      <c r="B8" s="6" t="n">
        <v>1678</v>
      </c>
      <c r="C8" s="6" t="n">
        <v>0</v>
      </c>
      <c r="D8" s="6" t="n">
        <v>0</v>
      </c>
    </row>
    <row r="9" spans="1:4">
      <c r="A9" s="4" t="s">
        <v>72</v>
      </c>
      <c r="B9" s="6" t="n">
        <v>142055</v>
      </c>
      <c r="C9" s="6" t="n">
        <v>118283</v>
      </c>
      <c r="D9" s="6" t="n">
        <v>129908</v>
      </c>
    </row>
    <row r="10" spans="1:4">
      <c r="A10" s="3" t="s">
        <v>73</v>
      </c>
    </row>
    <row r="11" spans="1:4">
      <c r="A11" s="4" t="s">
        <v>74</v>
      </c>
      <c r="B11" s="6" t="n">
        <v>-12853</v>
      </c>
      <c r="C11" s="6" t="n">
        <v>-12226</v>
      </c>
      <c r="D11" s="6" t="n">
        <v>-13578</v>
      </c>
    </row>
    <row r="12" spans="1:4">
      <c r="A12" s="4" t="s">
        <v>75</v>
      </c>
      <c r="B12" s="6" t="n">
        <v>1949</v>
      </c>
      <c r="C12" s="6" t="n">
        <v>4696</v>
      </c>
      <c r="D12" s="6" t="n">
        <v>5042</v>
      </c>
    </row>
    <row r="13" spans="1:4">
      <c r="A13" s="4" t="s">
        <v>76</v>
      </c>
      <c r="B13" s="6" t="n">
        <v>-5196</v>
      </c>
      <c r="C13" s="6" t="n">
        <v>-3143</v>
      </c>
      <c r="D13" s="6" t="n">
        <v>451</v>
      </c>
    </row>
    <row r="14" spans="1:4">
      <c r="A14" s="4" t="s">
        <v>77</v>
      </c>
      <c r="B14" s="6" t="n">
        <v>125955</v>
      </c>
      <c r="C14" s="6" t="n">
        <v>107610</v>
      </c>
      <c r="D14" s="6" t="n">
        <v>121823</v>
      </c>
    </row>
    <row r="15" spans="1:4">
      <c r="A15" s="4" t="s">
        <v>78</v>
      </c>
      <c r="B15" s="6" t="n">
        <v>17339</v>
      </c>
      <c r="C15" s="6" t="n">
        <v>94570</v>
      </c>
      <c r="D15" s="6" t="n">
        <v>9761</v>
      </c>
    </row>
    <row r="16" spans="1:4">
      <c r="A16" s="4" t="s">
        <v>79</v>
      </c>
      <c r="B16" s="7" t="n">
        <v>108616</v>
      </c>
      <c r="C16" s="7" t="n">
        <v>13040</v>
      </c>
      <c r="D16" s="7" t="n">
        <v>112062</v>
      </c>
    </row>
    <row r="17" spans="1:4">
      <c r="A17" s="3" t="s">
        <v>80</v>
      </c>
    </row>
    <row r="18" spans="1:4">
      <c r="A18" s="4" t="s">
        <v>81</v>
      </c>
      <c r="B18" s="8" t="n">
        <v>3.59</v>
      </c>
      <c r="C18" s="8" t="n">
        <v>0.4</v>
      </c>
      <c r="D18" s="8" t="n">
        <v>3.33</v>
      </c>
    </row>
    <row r="19" spans="1:4">
      <c r="A19" s="4" t="s">
        <v>82</v>
      </c>
      <c r="B19" s="8" t="n">
        <v>3.5</v>
      </c>
      <c r="C19" s="8" t="n">
        <v>0.38</v>
      </c>
      <c r="D19" s="8" t="n">
        <v>3.24</v>
      </c>
    </row>
    <row r="20" spans="1:4">
      <c r="A20" s="3" t="s">
        <v>83</v>
      </c>
    </row>
    <row r="21" spans="1:4">
      <c r="A21" s="4" t="s">
        <v>84</v>
      </c>
      <c r="B21" s="6" t="n">
        <v>30271</v>
      </c>
      <c r="C21" s="6" t="n">
        <v>33003</v>
      </c>
      <c r="D21" s="6" t="n">
        <v>33612</v>
      </c>
    </row>
    <row r="22" spans="1:4">
      <c r="A22" s="4" t="s">
        <v>85</v>
      </c>
      <c r="B22" s="6" t="n">
        <v>31074</v>
      </c>
      <c r="C22" s="6" t="n">
        <v>33919</v>
      </c>
      <c r="D22" s="6" t="n">
        <v>34553</v>
      </c>
    </row>
    <row r="23" spans="1:4">
      <c r="A23" s="3" t="s">
        <v>86</v>
      </c>
    </row>
    <row r="24" spans="1:4">
      <c r="A24" s="4" t="s">
        <v>87</v>
      </c>
      <c r="B24" s="7" t="n">
        <v>1050</v>
      </c>
      <c r="C24" s="7" t="n">
        <v>-3942</v>
      </c>
      <c r="D24" s="7" t="n">
        <v>2405</v>
      </c>
    </row>
    <row r="25" spans="1:4">
      <c r="A25" s="4" t="s">
        <v>88</v>
      </c>
      <c r="B25" s="6" t="n">
        <v>-6855</v>
      </c>
      <c r="C25" s="6" t="n">
        <v>-3058</v>
      </c>
      <c r="D25" s="6" t="n">
        <v>4155</v>
      </c>
    </row>
    <row r="26" spans="1:4">
      <c r="A26" s="4" t="s">
        <v>89</v>
      </c>
      <c r="B26" s="6" t="n">
        <v>-5805</v>
      </c>
      <c r="C26" s="6" t="n">
        <v>-7000</v>
      </c>
      <c r="D26" s="6" t="n">
        <v>6560</v>
      </c>
    </row>
    <row r="27" spans="1:4">
      <c r="A27" s="4" t="s">
        <v>90</v>
      </c>
      <c r="B27" s="7" t="n">
        <v>102811</v>
      </c>
      <c r="C27" s="7" t="n">
        <v>6040</v>
      </c>
      <c r="D27" s="7" t="n">
        <v>11862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197</v>
      </c>
    </row>
    <row r="4" spans="1:2">
      <c r="A4" s="4" t="s">
        <v>250</v>
      </c>
      <c r="B4" s="4" t="s">
        <v>251</v>
      </c>
    </row>
    <row r="5" spans="1:2">
      <c r="A5" s="4" t="s">
        <v>252</v>
      </c>
      <c r="B5" s="4" t="s">
        <v>251</v>
      </c>
    </row>
    <row r="6" spans="1:2">
      <c r="A6" s="4" t="s">
        <v>253</v>
      </c>
      <c r="B6" s="4" t="s">
        <v>254</v>
      </c>
    </row>
    <row r="7" spans="1:2">
      <c r="A7" s="4" t="s">
        <v>170</v>
      </c>
      <c r="B7" s="4" t="s">
        <v>255</v>
      </c>
    </row>
    <row r="8" spans="1:2">
      <c r="A8" s="4" t="s">
        <v>256</v>
      </c>
      <c r="B8" s="4" t="s">
        <v>257</v>
      </c>
    </row>
    <row r="9" spans="1:2">
      <c r="A9" s="4" t="s">
        <v>258</v>
      </c>
      <c r="B9" s="4" t="s">
        <v>259</v>
      </c>
    </row>
    <row r="10" spans="1:2">
      <c r="A10" s="4" t="s">
        <v>260</v>
      </c>
      <c r="B10" s="4" t="s">
        <v>261</v>
      </c>
    </row>
    <row r="11" spans="1:2">
      <c r="A11" s="4" t="s">
        <v>210</v>
      </c>
      <c r="B11" s="4" t="s">
        <v>262</v>
      </c>
    </row>
    <row r="12" spans="1:2">
      <c r="A12" s="4" t="s">
        <v>263</v>
      </c>
      <c r="B12" s="4" t="s">
        <v>264</v>
      </c>
    </row>
    <row r="13" spans="1:2">
      <c r="A13" s="4" t="s">
        <v>265</v>
      </c>
      <c r="B13" s="4" t="s">
        <v>266</v>
      </c>
    </row>
    <row r="14" spans="1:2">
      <c r="A14" s="4" t="s">
        <v>267</v>
      </c>
      <c r="B14" s="4" t="s">
        <v>268</v>
      </c>
    </row>
    <row r="15" spans="1:2">
      <c r="A15" s="4" t="s">
        <v>213</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82</v>
      </c>
      <c r="B1" s="2" t="s">
        <v>1</v>
      </c>
    </row>
    <row r="2" spans="1:2">
      <c r="B2" s="2" t="s">
        <v>2</v>
      </c>
    </row>
    <row r="3" spans="1:2">
      <c r="A3" s="3" t="s">
        <v>197</v>
      </c>
    </row>
    <row r="4" spans="1:2">
      <c r="A4" s="4" t="s">
        <v>283</v>
      </c>
      <c r="B4" s="4" t="s">
        <v>284</v>
      </c>
    </row>
    <row r="5" spans="1:2">
      <c r="A5" s="4" t="s">
        <v>285</v>
      </c>
      <c r="B5" s="4" t="s">
        <v>284</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199</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2</v>
      </c>
    </row>
    <row r="4" spans="1:2">
      <c r="A4" s="4" t="s">
        <v>286</v>
      </c>
      <c r="B4" s="4" t="s">
        <v>287</v>
      </c>
    </row>
    <row r="5" spans="1:2">
      <c r="A5" s="4" t="s">
        <v>294</v>
      </c>
      <c r="B5"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6</v>
      </c>
      <c r="B1" s="2" t="s">
        <v>1</v>
      </c>
    </row>
    <row r="2" spans="1:2">
      <c r="B2" s="2" t="s">
        <v>2</v>
      </c>
    </row>
    <row r="3" spans="1:2">
      <c r="A3" s="3" t="s">
        <v>205</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64</v>
      </c>
    </row>
    <row r="2" spans="1:3">
      <c r="A2" s="3" t="s">
        <v>92</v>
      </c>
    </row>
    <row r="3" spans="1:3">
      <c r="A3" s="4" t="s">
        <v>93</v>
      </c>
      <c r="B3" s="7" t="n">
        <v>223761</v>
      </c>
      <c r="C3" s="7" t="n">
        <v>297269</v>
      </c>
    </row>
    <row r="4" spans="1:3">
      <c r="A4" s="4" t="s">
        <v>94</v>
      </c>
      <c r="B4" s="6" t="n">
        <v>2493</v>
      </c>
      <c r="C4" s="6" t="n">
        <v>417</v>
      </c>
    </row>
    <row r="5" spans="1:3">
      <c r="A5" s="4" t="s">
        <v>95</v>
      </c>
      <c r="B5" s="6" t="n">
        <v>488284</v>
      </c>
      <c r="C5" s="6" t="n">
        <v>394827</v>
      </c>
    </row>
    <row r="6" spans="1:3">
      <c r="A6" s="4" t="s">
        <v>96</v>
      </c>
      <c r="B6" s="6" t="n">
        <v>90841</v>
      </c>
      <c r="C6" s="6" t="n">
        <v>0</v>
      </c>
    </row>
    <row r="7" spans="1:3">
      <c r="A7" s="4" t="s">
        <v>97</v>
      </c>
      <c r="B7" s="6" t="n">
        <v>700938</v>
      </c>
      <c r="C7" s="6" t="n">
        <v>794346</v>
      </c>
    </row>
    <row r="8" spans="1:3">
      <c r="A8" s="4" t="s">
        <v>98</v>
      </c>
      <c r="B8" s="6" t="n">
        <v>31974</v>
      </c>
      <c r="C8" s="6" t="n">
        <v>30302</v>
      </c>
    </row>
    <row r="9" spans="1:3">
      <c r="A9" s="4" t="s">
        <v>99</v>
      </c>
      <c r="B9" s="6" t="n">
        <v>1538291</v>
      </c>
      <c r="C9" s="6" t="n">
        <v>1517161</v>
      </c>
    </row>
    <row r="10" spans="1:3">
      <c r="A10" s="4" t="s">
        <v>100</v>
      </c>
      <c r="B10" s="6" t="n">
        <v>384224</v>
      </c>
      <c r="C10" s="6" t="n">
        <v>341306</v>
      </c>
    </row>
    <row r="11" spans="1:3">
      <c r="A11" s="4" t="s">
        <v>101</v>
      </c>
      <c r="B11" s="6" t="n">
        <v>13654</v>
      </c>
      <c r="C11" s="6" t="n">
        <v>10825</v>
      </c>
    </row>
    <row r="12" spans="1:3">
      <c r="A12" s="4" t="s">
        <v>102</v>
      </c>
      <c r="B12" s="6" t="n">
        <v>64714</v>
      </c>
      <c r="C12" s="6" t="n">
        <v>63350</v>
      </c>
    </row>
    <row r="13" spans="1:3">
      <c r="A13" s="4" t="s">
        <v>103</v>
      </c>
      <c r="B13" s="6" t="n">
        <v>462592</v>
      </c>
      <c r="C13" s="6" t="n">
        <v>415481</v>
      </c>
    </row>
    <row r="14" spans="1:3">
      <c r="A14" s="4" t="s">
        <v>104</v>
      </c>
      <c r="B14" s="6" t="n">
        <v>2000883</v>
      </c>
      <c r="C14" s="6" t="n">
        <v>1932642</v>
      </c>
    </row>
    <row r="15" spans="1:3">
      <c r="A15" s="3" t="s">
        <v>105</v>
      </c>
    </row>
    <row r="16" spans="1:3">
      <c r="A16" s="4" t="s">
        <v>106</v>
      </c>
      <c r="B16" s="6" t="n">
        <v>100702</v>
      </c>
      <c r="C16" s="6" t="n">
        <v>5532</v>
      </c>
    </row>
    <row r="17" spans="1:3">
      <c r="A17" s="4" t="s">
        <v>107</v>
      </c>
      <c r="B17" s="6" t="n">
        <v>444944</v>
      </c>
      <c r="C17" s="6" t="n">
        <v>506322</v>
      </c>
    </row>
    <row r="18" spans="1:3">
      <c r="A18" s="4" t="s">
        <v>108</v>
      </c>
      <c r="B18" s="6" t="n">
        <v>139841</v>
      </c>
      <c r="C18" s="6" t="n">
        <v>90782</v>
      </c>
    </row>
    <row r="19" spans="1:3">
      <c r="A19" s="4" t="s">
        <v>109</v>
      </c>
      <c r="B19" s="6" t="n">
        <v>73555</v>
      </c>
      <c r="C19" s="6" t="n">
        <v>66874</v>
      </c>
    </row>
    <row r="20" spans="1:3">
      <c r="A20" s="4" t="s">
        <v>110</v>
      </c>
      <c r="B20" s="6" t="n">
        <v>106461</v>
      </c>
      <c r="C20" s="6" t="n">
        <v>68163</v>
      </c>
    </row>
    <row r="21" spans="1:3">
      <c r="A21" s="4" t="s">
        <v>111</v>
      </c>
      <c r="B21" s="6" t="n">
        <v>865503</v>
      </c>
      <c r="C21" s="6" t="n">
        <v>737673</v>
      </c>
    </row>
    <row r="22" spans="1:3">
      <c r="A22" s="4" t="s">
        <v>112</v>
      </c>
      <c r="B22" s="6" t="n">
        <v>187278</v>
      </c>
      <c r="C22" s="6" t="n">
        <v>183085</v>
      </c>
    </row>
    <row r="23" spans="1:3">
      <c r="A23" s="4" t="s">
        <v>113</v>
      </c>
      <c r="B23" s="6" t="n">
        <v>59572</v>
      </c>
      <c r="C23" s="6" t="n">
        <v>56130</v>
      </c>
    </row>
    <row r="24" spans="1:3">
      <c r="A24" s="4" t="s">
        <v>114</v>
      </c>
      <c r="B24" s="6" t="n">
        <v>5305</v>
      </c>
      <c r="C24" s="6" t="n">
        <v>14376</v>
      </c>
    </row>
    <row r="25" spans="1:3">
      <c r="A25" s="4" t="s">
        <v>115</v>
      </c>
      <c r="B25" s="6" t="n">
        <v>17649</v>
      </c>
      <c r="C25" s="6" t="n">
        <v>20235</v>
      </c>
    </row>
    <row r="26" spans="1:3">
      <c r="A26" s="4" t="s">
        <v>116</v>
      </c>
      <c r="B26" s="6" t="n">
        <v>269804</v>
      </c>
      <c r="C26" s="6" t="n">
        <v>273826</v>
      </c>
    </row>
    <row r="27" spans="1:3">
      <c r="A27" s="4" t="s">
        <v>117</v>
      </c>
      <c r="B27" s="6" t="n">
        <v>1135307</v>
      </c>
      <c r="C27" s="6" t="n">
        <v>1011499</v>
      </c>
    </row>
    <row r="28" spans="1:3">
      <c r="A28" s="4" t="s">
        <v>118</v>
      </c>
      <c r="B28" s="4" t="s">
        <v>119</v>
      </c>
      <c r="C28" s="4" t="s">
        <v>119</v>
      </c>
    </row>
    <row r="29" spans="1:3">
      <c r="A29" s="3" t="s">
        <v>120</v>
      </c>
    </row>
    <row r="30" spans="1:3">
      <c r="A30" s="4" t="s">
        <v>121</v>
      </c>
      <c r="B30" s="6" t="n">
        <v>0</v>
      </c>
      <c r="C30" s="6" t="n">
        <v>0</v>
      </c>
    </row>
    <row r="31" spans="1:3">
      <c r="A31" s="4" t="s">
        <v>122</v>
      </c>
      <c r="B31" s="6" t="n">
        <v>529</v>
      </c>
      <c r="C31" s="6" t="n">
        <v>526</v>
      </c>
    </row>
    <row r="32" spans="1:3">
      <c r="A32" s="4" t="s">
        <v>123</v>
      </c>
      <c r="B32" s="6" t="n">
        <v>597401</v>
      </c>
      <c r="C32" s="6" t="n">
        <v>581488</v>
      </c>
    </row>
    <row r="33" spans="1:3">
      <c r="A33" s="4" t="s">
        <v>124</v>
      </c>
      <c r="B33" s="6" t="n">
        <v>-893247</v>
      </c>
      <c r="C33" s="6" t="n">
        <v>-711138</v>
      </c>
    </row>
    <row r="34" spans="1:3">
      <c r="A34" s="4" t="s">
        <v>125</v>
      </c>
      <c r="B34" s="6" t="n">
        <v>1178677</v>
      </c>
      <c r="C34" s="6" t="n">
        <v>1062246</v>
      </c>
    </row>
    <row r="35" spans="1:3">
      <c r="A35" s="4" t="s">
        <v>126</v>
      </c>
      <c r="B35" s="6" t="n">
        <v>-17784</v>
      </c>
      <c r="C35" s="6" t="n">
        <v>-11979</v>
      </c>
    </row>
    <row r="36" spans="1:3">
      <c r="A36" s="4" t="s">
        <v>127</v>
      </c>
      <c r="B36" s="6" t="n">
        <v>865576</v>
      </c>
      <c r="C36" s="6" t="n">
        <v>921143</v>
      </c>
    </row>
    <row r="37" spans="1:3">
      <c r="A37" s="4" t="s">
        <v>128</v>
      </c>
      <c r="B37" s="7" t="n">
        <v>2000883</v>
      </c>
      <c r="C37" s="7" t="n">
        <v>19326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v>
      </c>
    </row>
    <row r="3" spans="1:2">
      <c r="A3" s="3" t="s">
        <v>208</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1</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4</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0</v>
      </c>
      <c r="B1" s="2" t="s">
        <v>1</v>
      </c>
    </row>
    <row r="2" spans="1:2">
      <c r="B2" s="2" t="s">
        <v>2</v>
      </c>
    </row>
    <row r="3" spans="1:2">
      <c r="A3" s="3" t="s">
        <v>217</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33</v>
      </c>
      <c r="B1" s="2" t="s">
        <v>1</v>
      </c>
    </row>
    <row r="2" spans="1:2">
      <c r="B2" s="2" t="s">
        <v>2</v>
      </c>
    </row>
    <row r="3" spans="1:2">
      <c r="A3" s="3" t="s">
        <v>220</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42</v>
      </c>
      <c r="B1" s="2" t="s">
        <v>1</v>
      </c>
    </row>
    <row r="2" spans="1:2">
      <c r="B2" s="2" t="s">
        <v>2</v>
      </c>
    </row>
    <row r="3" spans="1:2">
      <c r="A3" s="3" t="s">
        <v>226</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9</v>
      </c>
      <c r="B1" s="2" t="s">
        <v>1</v>
      </c>
    </row>
    <row r="2" spans="1:2">
      <c r="B2" s="2" t="s">
        <v>2</v>
      </c>
    </row>
    <row r="3" spans="1:2">
      <c r="A3" s="3" t="s">
        <v>229</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52</v>
      </c>
      <c r="B1" s="2" t="s">
        <v>1</v>
      </c>
    </row>
    <row r="2" spans="1:2">
      <c r="B2" s="2" t="s">
        <v>2</v>
      </c>
    </row>
    <row r="3" spans="1:2">
      <c r="A3" s="3" t="s">
        <v>238</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9</v>
      </c>
      <c r="B1" s="2" t="s">
        <v>1</v>
      </c>
    </row>
    <row r="2" spans="1:2">
      <c r="B2" s="2" t="s">
        <v>2</v>
      </c>
    </row>
    <row r="3" spans="1:2">
      <c r="A3" s="3" t="s">
        <v>244</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2</v>
      </c>
      <c r="B1" s="2" t="s">
        <v>2</v>
      </c>
      <c r="C1" s="2" t="s">
        <v>64</v>
      </c>
      <c r="D1" s="2" t="s">
        <v>65</v>
      </c>
      <c r="E1" s="2" t="s">
        <v>363</v>
      </c>
    </row>
    <row r="2" spans="1:5">
      <c r="A2" s="3" t="s">
        <v>197</v>
      </c>
    </row>
    <row r="3" spans="1:5">
      <c r="A3" s="4" t="s">
        <v>364</v>
      </c>
      <c r="B3" s="7" t="n">
        <v>85688</v>
      </c>
      <c r="C3" s="7" t="n">
        <v>99197</v>
      </c>
    </row>
    <row r="4" spans="1:5">
      <c r="A4" s="4" t="s">
        <v>365</v>
      </c>
      <c r="B4" s="6" t="n">
        <v>138073</v>
      </c>
      <c r="C4" s="6" t="n">
        <v>198072</v>
      </c>
    </row>
    <row r="5" spans="1:5">
      <c r="A5" s="4" t="s">
        <v>94</v>
      </c>
      <c r="B5" s="6" t="n">
        <v>2493</v>
      </c>
      <c r="C5" s="6" t="n">
        <v>417</v>
      </c>
    </row>
    <row r="6" spans="1:5">
      <c r="A6" s="4" t="s">
        <v>366</v>
      </c>
      <c r="B6" s="7" t="n">
        <v>226254</v>
      </c>
      <c r="C6" s="7" t="n">
        <v>297686</v>
      </c>
      <c r="D6" s="7" t="n">
        <v>569254</v>
      </c>
      <c r="E6" s="7" t="n">
        <v>4329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9</v>
      </c>
      <c r="B1" s="2" t="s">
        <v>2</v>
      </c>
      <c r="C1" s="2" t="s">
        <v>64</v>
      </c>
    </row>
    <row r="2" spans="1:3">
      <c r="A2" s="3" t="s">
        <v>130</v>
      </c>
    </row>
    <row r="3" spans="1:3">
      <c r="A3" s="4" t="s">
        <v>131</v>
      </c>
      <c r="B3" s="7" t="n">
        <v>1537</v>
      </c>
      <c r="C3" s="7" t="n">
        <v>885</v>
      </c>
    </row>
    <row r="4" spans="1:3">
      <c r="A4" s="4" t="s">
        <v>132</v>
      </c>
      <c r="B4" s="8" t="n">
        <v>0.01</v>
      </c>
      <c r="C4" s="8" t="n">
        <v>0.01</v>
      </c>
    </row>
    <row r="5" spans="1:3">
      <c r="A5" s="4" t="s">
        <v>133</v>
      </c>
      <c r="B5" s="6" t="n">
        <v>5000000</v>
      </c>
      <c r="C5" s="6" t="n">
        <v>5000000</v>
      </c>
    </row>
    <row r="6" spans="1:3">
      <c r="A6" s="4" t="s">
        <v>134</v>
      </c>
      <c r="B6" s="6" t="n">
        <v>0</v>
      </c>
      <c r="C6" s="6" t="n">
        <v>0</v>
      </c>
    </row>
    <row r="7" spans="1:3">
      <c r="A7" s="4" t="s">
        <v>135</v>
      </c>
      <c r="B7" s="6" t="n">
        <v>0</v>
      </c>
      <c r="C7" s="6" t="n">
        <v>0</v>
      </c>
    </row>
    <row r="8" spans="1:3">
      <c r="A8" s="4" t="s">
        <v>136</v>
      </c>
      <c r="B8" s="8" t="n">
        <v>0.01</v>
      </c>
      <c r="C8" s="8" t="n">
        <v>0.01</v>
      </c>
    </row>
    <row r="9" spans="1:3">
      <c r="A9" s="4" t="s">
        <v>137</v>
      </c>
      <c r="B9" s="6" t="n">
        <v>200000000</v>
      </c>
      <c r="C9" s="6" t="n">
        <v>200000000</v>
      </c>
    </row>
    <row r="10" spans="1:3">
      <c r="A10" s="4" t="s">
        <v>138</v>
      </c>
      <c r="B10" s="6" t="n">
        <v>52917000</v>
      </c>
      <c r="C10" s="6" t="n">
        <v>52567000</v>
      </c>
    </row>
    <row r="11" spans="1:3">
      <c r="A11" s="4" t="s">
        <v>139</v>
      </c>
      <c r="B11" s="6" t="n">
        <v>29004000</v>
      </c>
      <c r="C11" s="6" t="n">
        <v>31838000</v>
      </c>
    </row>
    <row r="12" spans="1:3">
      <c r="A12" s="4" t="s">
        <v>140</v>
      </c>
      <c r="B12" s="6" t="n">
        <v>23913000</v>
      </c>
      <c r="C12" s="6" t="n">
        <v>20729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67</v>
      </c>
      <c r="B1" s="2" t="s">
        <v>1</v>
      </c>
    </row>
    <row r="2" spans="1:2">
      <c r="B2" s="2" t="s">
        <v>2</v>
      </c>
    </row>
    <row r="3" spans="1:2">
      <c r="A3" s="4" t="s">
        <v>368</v>
      </c>
    </row>
    <row r="4" spans="1:2">
      <c r="A4" s="3" t="s">
        <v>369</v>
      </c>
    </row>
    <row r="5" spans="1:2">
      <c r="A5" s="4" t="s">
        <v>370</v>
      </c>
      <c r="B5" s="4" t="s">
        <v>371</v>
      </c>
    </row>
    <row r="6" spans="1:2">
      <c r="A6" s="4" t="s">
        <v>372</v>
      </c>
    </row>
    <row r="7" spans="1:2">
      <c r="A7" s="3" t="s">
        <v>369</v>
      </c>
    </row>
    <row r="8" spans="1:2">
      <c r="A8" s="4" t="s">
        <v>370</v>
      </c>
      <c r="B8" s="4" t="s">
        <v>373</v>
      </c>
    </row>
    <row r="9" spans="1:2">
      <c r="A9" s="4" t="s">
        <v>374</v>
      </c>
    </row>
    <row r="10" spans="1:2">
      <c r="A10" s="3" t="s">
        <v>369</v>
      </c>
    </row>
    <row r="11" spans="1:2">
      <c r="A11" s="4" t="s">
        <v>370</v>
      </c>
      <c r="B11" s="4" t="s">
        <v>375</v>
      </c>
    </row>
    <row r="12" spans="1:2">
      <c r="A12" s="4" t="s">
        <v>376</v>
      </c>
    </row>
    <row r="13" spans="1:2">
      <c r="A13" s="3" t="s">
        <v>369</v>
      </c>
    </row>
    <row r="14" spans="1:2">
      <c r="A14" s="4" t="s">
        <v>370</v>
      </c>
      <c r="B14" s="4" t="s">
        <v>377</v>
      </c>
    </row>
    <row r="15" spans="1:2">
      <c r="A15" s="4" t="s">
        <v>378</v>
      </c>
    </row>
    <row r="16" spans="1:2">
      <c r="A16" s="3" t="s">
        <v>369</v>
      </c>
    </row>
    <row r="17" spans="1:2">
      <c r="A17" s="4" t="s">
        <v>370</v>
      </c>
      <c r="B17" s="4" t="s">
        <v>375</v>
      </c>
    </row>
    <row r="18" spans="1:2">
      <c r="A18" s="4" t="s">
        <v>379</v>
      </c>
    </row>
    <row r="19" spans="1:2">
      <c r="A19" s="3" t="s">
        <v>369</v>
      </c>
    </row>
    <row r="20" spans="1:2">
      <c r="A20" s="4" t="s">
        <v>370</v>
      </c>
      <c r="B20"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64</v>
      </c>
    </row>
    <row r="2" spans="1:3">
      <c r="A2" s="3" t="s">
        <v>197</v>
      </c>
    </row>
    <row r="3" spans="1:3">
      <c r="A3" s="4" t="s">
        <v>88</v>
      </c>
      <c r="B3" s="7" t="n">
        <v>-17395</v>
      </c>
      <c r="C3" s="7" t="n">
        <v>-10540</v>
      </c>
    </row>
    <row r="4" spans="1:3">
      <c r="A4" s="4" t="s">
        <v>382</v>
      </c>
      <c r="B4" s="6" t="n">
        <v>-389</v>
      </c>
      <c r="C4" s="6" t="n">
        <v>-1439</v>
      </c>
    </row>
    <row r="5" spans="1:3">
      <c r="A5" s="4" t="s">
        <v>126</v>
      </c>
      <c r="B5" s="7" t="n">
        <v>-17784</v>
      </c>
      <c r="C5" s="7" t="n">
        <v>-119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5"/>
  </cols>
  <sheetData>
    <row r="1" spans="1:6">
      <c r="A1" s="1" t="s">
        <v>383</v>
      </c>
      <c r="B1" s="2" t="s">
        <v>1</v>
      </c>
    </row>
    <row r="2" spans="1:6">
      <c r="B2" s="2" t="s">
        <v>2</v>
      </c>
      <c r="C2" s="2" t="s">
        <v>64</v>
      </c>
      <c r="D2" s="2" t="s">
        <v>65</v>
      </c>
      <c r="E2" s="2" t="s">
        <v>384</v>
      </c>
      <c r="F2" s="2" t="s">
        <v>385</v>
      </c>
    </row>
    <row r="3" spans="1:6">
      <c r="A3" s="3" t="s">
        <v>386</v>
      </c>
    </row>
    <row r="4" spans="1:6">
      <c r="A4" s="4" t="s">
        <v>125</v>
      </c>
      <c r="B4" s="7" t="n">
        <v>1178677000</v>
      </c>
      <c r="C4" s="7" t="n">
        <v>1062246000</v>
      </c>
      <c r="F4" s="7" t="n">
        <v>1070061000</v>
      </c>
    </row>
    <row r="5" spans="1:6">
      <c r="A5" s="4" t="s">
        <v>387</v>
      </c>
      <c r="B5" s="6" t="n">
        <v>500000</v>
      </c>
      <c r="C5" s="6" t="n">
        <v>1200000</v>
      </c>
      <c r="D5" s="7" t="n">
        <v>2300000</v>
      </c>
    </row>
    <row r="6" spans="1:6">
      <c r="A6" s="4" t="s">
        <v>388</v>
      </c>
      <c r="B6" s="6" t="n">
        <v>1050000</v>
      </c>
      <c r="C6" s="6" t="n">
        <v>-3942000</v>
      </c>
      <c r="D6" s="7" t="n">
        <v>2405000</v>
      </c>
    </row>
    <row r="7" spans="1:6">
      <c r="A7" s="4" t="s">
        <v>389</v>
      </c>
      <c r="B7" s="6" t="n">
        <v>252300000</v>
      </c>
      <c r="C7" s="6" t="n">
        <v>151900000</v>
      </c>
    </row>
    <row r="8" spans="1:6">
      <c r="A8" s="4" t="s">
        <v>390</v>
      </c>
      <c r="B8" s="6" t="n">
        <v>245000000</v>
      </c>
      <c r="C8" s="7" t="n">
        <v>150000000</v>
      </c>
    </row>
    <row r="9" spans="1:6">
      <c r="A9" s="4" t="s">
        <v>391</v>
      </c>
    </row>
    <row r="10" spans="1:6">
      <c r="A10" s="3" t="s">
        <v>386</v>
      </c>
    </row>
    <row r="11" spans="1:6">
      <c r="A11" s="4" t="s">
        <v>125</v>
      </c>
      <c r="B11" s="7" t="n">
        <v>9321000</v>
      </c>
    </row>
    <row r="12" spans="1:6">
      <c r="A12" s="4" t="s">
        <v>392</v>
      </c>
    </row>
    <row r="13" spans="1:6">
      <c r="A13" s="3" t="s">
        <v>386</v>
      </c>
    </row>
    <row r="14" spans="1:6">
      <c r="A14" s="4" t="s">
        <v>125</v>
      </c>
      <c r="F14" s="7" t="n">
        <v>7815000</v>
      </c>
    </row>
    <row r="15" spans="1:6">
      <c r="A15" s="4" t="s">
        <v>393</v>
      </c>
    </row>
    <row r="16" spans="1:6">
      <c r="A16" s="3" t="s">
        <v>386</v>
      </c>
    </row>
    <row r="17" spans="1:6">
      <c r="A17" s="4" t="s">
        <v>125</v>
      </c>
      <c r="E17" s="7" t="n">
        <v>0</v>
      </c>
    </row>
    <row r="18" spans="1:6">
      <c r="A18" s="4" t="s">
        <v>394</v>
      </c>
      <c r="E18" s="6" t="n">
        <v>35000000</v>
      </c>
    </row>
    <row r="19" spans="1:6">
      <c r="A19" s="4" t="s">
        <v>395</v>
      </c>
      <c r="E19" s="6" t="n">
        <v>35000000</v>
      </c>
    </row>
    <row r="20" spans="1:6">
      <c r="A20" s="4" t="s">
        <v>396</v>
      </c>
    </row>
    <row r="21" spans="1:6">
      <c r="A21" s="3" t="s">
        <v>386</v>
      </c>
    </row>
    <row r="22" spans="1:6">
      <c r="A22" s="4" t="s">
        <v>125</v>
      </c>
      <c r="E22" s="6" t="n">
        <v>-5000000</v>
      </c>
    </row>
    <row r="23" spans="1:6">
      <c r="A23" s="4" t="s">
        <v>394</v>
      </c>
      <c r="E23" s="6" t="n">
        <v>55000000</v>
      </c>
    </row>
    <row r="24" spans="1:6">
      <c r="A24" s="4" t="s">
        <v>395</v>
      </c>
      <c r="E24" s="7" t="n">
        <v>55000000</v>
      </c>
    </row>
    <row r="25" spans="1:6">
      <c r="A25" s="4" t="s">
        <v>397</v>
      </c>
    </row>
    <row r="26" spans="1:6">
      <c r="A26" s="3" t="s">
        <v>386</v>
      </c>
    </row>
    <row r="27" spans="1:6">
      <c r="A27" s="4" t="s">
        <v>398</v>
      </c>
      <c r="B27" s="4" t="s">
        <v>399</v>
      </c>
      <c r="C27" s="4" t="s">
        <v>399</v>
      </c>
      <c r="D27" s="4" t="s">
        <v>39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00</v>
      </c>
      <c r="B1" s="2" t="s">
        <v>2</v>
      </c>
      <c r="C1" s="2" t="s">
        <v>385</v>
      </c>
      <c r="D1" s="2" t="s">
        <v>64</v>
      </c>
    </row>
    <row r="2" spans="1:4">
      <c r="A2" s="3" t="s">
        <v>199</v>
      </c>
    </row>
    <row r="3" spans="1:4">
      <c r="A3" s="4" t="s">
        <v>401</v>
      </c>
      <c r="B3" s="7" t="n">
        <v>577545</v>
      </c>
      <c r="D3" s="7" t="n">
        <v>579377</v>
      </c>
    </row>
    <row r="4" spans="1:4">
      <c r="A4" s="4" t="s">
        <v>402</v>
      </c>
      <c r="B4" s="6" t="n">
        <v>49315</v>
      </c>
      <c r="D4" s="6" t="n">
        <v>102337</v>
      </c>
    </row>
    <row r="5" spans="1:4">
      <c r="A5" s="4" t="s">
        <v>403</v>
      </c>
      <c r="B5" s="6" t="n">
        <v>74078</v>
      </c>
      <c r="D5" s="6" t="n">
        <v>112632</v>
      </c>
    </row>
    <row r="6" spans="1:4">
      <c r="A6" s="4" t="s">
        <v>404</v>
      </c>
      <c r="B6" s="7" t="n">
        <v>700938</v>
      </c>
      <c r="C6" s="7" t="n">
        <v>725387</v>
      </c>
      <c r="D6" s="7" t="n">
        <v>7943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05</v>
      </c>
      <c r="B1" s="2" t="s">
        <v>2</v>
      </c>
      <c r="C1" s="2" t="s">
        <v>64</v>
      </c>
    </row>
    <row r="2" spans="1:3">
      <c r="A2" s="3" t="s">
        <v>406</v>
      </c>
    </row>
    <row r="3" spans="1:3">
      <c r="A3" s="4" t="s">
        <v>108</v>
      </c>
      <c r="B3" s="7" t="n">
        <v>139841</v>
      </c>
      <c r="C3" s="7" t="n">
        <v>90782</v>
      </c>
    </row>
    <row r="4" spans="1:3">
      <c r="A4" s="4" t="s">
        <v>407</v>
      </c>
    </row>
    <row r="5" spans="1:3">
      <c r="A5" s="3" t="s">
        <v>406</v>
      </c>
    </row>
    <row r="6" spans="1:3">
      <c r="A6" s="4" t="s">
        <v>108</v>
      </c>
      <c r="B6" s="7" t="n">
        <v>136500</v>
      </c>
      <c r="C6" s="7" t="n">
        <v>87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64</v>
      </c>
    </row>
    <row r="2" spans="1:3">
      <c r="A2" s="3" t="s">
        <v>369</v>
      </c>
    </row>
    <row r="3" spans="1:3">
      <c r="A3" s="4" t="s">
        <v>409</v>
      </c>
      <c r="B3" s="7" t="n">
        <v>856533</v>
      </c>
      <c r="C3" s="7" t="n">
        <v>800957</v>
      </c>
    </row>
    <row r="4" spans="1:3">
      <c r="A4" s="4" t="s">
        <v>410</v>
      </c>
      <c r="B4" s="6" t="n">
        <v>-472309</v>
      </c>
      <c r="C4" s="6" t="n">
        <v>-459651</v>
      </c>
    </row>
    <row r="5" spans="1:3">
      <c r="A5" s="4" t="s">
        <v>411</v>
      </c>
      <c r="B5" s="6" t="n">
        <v>384224</v>
      </c>
      <c r="C5" s="6" t="n">
        <v>341306</v>
      </c>
    </row>
    <row r="6" spans="1:3">
      <c r="A6" s="4" t="s">
        <v>412</v>
      </c>
    </row>
    <row r="7" spans="1:3">
      <c r="A7" s="3" t="s">
        <v>369</v>
      </c>
    </row>
    <row r="8" spans="1:3">
      <c r="A8" s="4" t="s">
        <v>409</v>
      </c>
      <c r="B8" s="6" t="n">
        <v>289051</v>
      </c>
      <c r="C8" s="6" t="n">
        <v>267809</v>
      </c>
    </row>
    <row r="9" spans="1:3">
      <c r="A9" s="4" t="s">
        <v>413</v>
      </c>
    </row>
    <row r="10" spans="1:3">
      <c r="A10" s="3" t="s">
        <v>369</v>
      </c>
    </row>
    <row r="11" spans="1:3">
      <c r="A11" s="4" t="s">
        <v>409</v>
      </c>
      <c r="B11" s="6" t="n">
        <v>381656</v>
      </c>
      <c r="C11" s="6" t="n">
        <v>364034</v>
      </c>
    </row>
    <row r="12" spans="1:3">
      <c r="A12" s="4" t="s">
        <v>414</v>
      </c>
    </row>
    <row r="13" spans="1:3">
      <c r="A13" s="3" t="s">
        <v>369</v>
      </c>
    </row>
    <row r="14" spans="1:3">
      <c r="A14" s="4" t="s">
        <v>409</v>
      </c>
      <c r="B14" s="6" t="n">
        <v>136227</v>
      </c>
      <c r="C14" s="6" t="n">
        <v>130645</v>
      </c>
    </row>
    <row r="15" spans="1:3">
      <c r="A15" s="4" t="s">
        <v>415</v>
      </c>
    </row>
    <row r="16" spans="1:3">
      <c r="A16" s="3" t="s">
        <v>369</v>
      </c>
    </row>
    <row r="17" spans="1:3">
      <c r="A17" s="4" t="s">
        <v>409</v>
      </c>
      <c r="B17" s="7" t="n">
        <v>49599</v>
      </c>
      <c r="C17" s="7" t="n">
        <v>384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64</v>
      </c>
    </row>
    <row r="2" spans="1:3">
      <c r="A2" s="3" t="s">
        <v>417</v>
      </c>
    </row>
    <row r="3" spans="1:3">
      <c r="A3" s="4" t="s">
        <v>418</v>
      </c>
      <c r="B3" s="7" t="n">
        <v>47841</v>
      </c>
      <c r="C3" s="7" t="n">
        <v>42459</v>
      </c>
    </row>
    <row r="4" spans="1:3">
      <c r="A4" s="4" t="s">
        <v>419</v>
      </c>
      <c r="B4" s="6" t="n">
        <v>-8762</v>
      </c>
      <c r="C4" s="6" t="n">
        <v>-6123</v>
      </c>
    </row>
    <row r="5" spans="1:3">
      <c r="A5" s="4" t="s">
        <v>420</v>
      </c>
      <c r="B5" s="6" t="n">
        <v>39079</v>
      </c>
      <c r="C5" s="6" t="n">
        <v>36336</v>
      </c>
    </row>
    <row r="6" spans="1:3">
      <c r="A6" s="4" t="s">
        <v>421</v>
      </c>
    </row>
    <row r="7" spans="1:3">
      <c r="A7" s="3" t="s">
        <v>417</v>
      </c>
    </row>
    <row r="8" spans="1:3">
      <c r="A8" s="4" t="s">
        <v>418</v>
      </c>
      <c r="B8" s="6" t="n">
        <v>23717</v>
      </c>
      <c r="C8" s="6" t="n">
        <v>23717</v>
      </c>
    </row>
    <row r="9" spans="1:3">
      <c r="A9" s="4" t="s">
        <v>413</v>
      </c>
    </row>
    <row r="10" spans="1:3">
      <c r="A10" s="3" t="s">
        <v>417</v>
      </c>
    </row>
    <row r="11" spans="1:3">
      <c r="A11" s="4" t="s">
        <v>418</v>
      </c>
      <c r="B11" s="6" t="n">
        <v>12293</v>
      </c>
      <c r="C11" s="6" t="n">
        <v>10995</v>
      </c>
    </row>
    <row r="12" spans="1:3">
      <c r="A12" s="4" t="s">
        <v>415</v>
      </c>
    </row>
    <row r="13" spans="1:3">
      <c r="A13" s="3" t="s">
        <v>417</v>
      </c>
    </row>
    <row r="14" spans="1:3">
      <c r="A14" s="4" t="s">
        <v>418</v>
      </c>
      <c r="B14" s="7" t="n">
        <v>11831</v>
      </c>
      <c r="C14" s="7" t="n">
        <v>77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22</v>
      </c>
      <c r="B1" s="2" t="s">
        <v>1</v>
      </c>
    </row>
    <row r="2" spans="1:4">
      <c r="B2" s="2" t="s">
        <v>2</v>
      </c>
      <c r="C2" s="2" t="s">
        <v>64</v>
      </c>
      <c r="D2" s="2" t="s">
        <v>65</v>
      </c>
    </row>
    <row r="3" spans="1:4">
      <c r="A3" s="3" t="s">
        <v>202</v>
      </c>
    </row>
    <row r="4" spans="1:4">
      <c r="A4" s="4" t="s">
        <v>423</v>
      </c>
      <c r="B4" s="5" t="n">
        <v>3.8</v>
      </c>
      <c r="C4" s="5" t="n">
        <v>3.4</v>
      </c>
      <c r="D4" s="7" t="n">
        <v>3</v>
      </c>
    </row>
    <row r="5" spans="1:4">
      <c r="A5" s="4" t="s">
        <v>424</v>
      </c>
      <c r="B5" s="9" t="n">
        <v>6.7</v>
      </c>
      <c r="C5" s="9" t="n">
        <v>11.8</v>
      </c>
      <c r="D5" s="9" t="n">
        <v>20.5</v>
      </c>
    </row>
    <row r="6" spans="1:4">
      <c r="A6" s="4" t="s">
        <v>425</v>
      </c>
      <c r="B6" s="7" t="n">
        <v>10</v>
      </c>
      <c r="C6" s="5" t="n">
        <v>11.2</v>
      </c>
      <c r="D6" s="5" t="n">
        <v>10.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64</v>
      </c>
    </row>
    <row r="2" spans="1:3">
      <c r="A2" s="3" t="s">
        <v>427</v>
      </c>
    </row>
    <row r="3" spans="1:3">
      <c r="A3" s="4" t="s">
        <v>428</v>
      </c>
      <c r="B3" s="7" t="n">
        <v>245000</v>
      </c>
      <c r="C3" s="7" t="n">
        <v>150000</v>
      </c>
    </row>
    <row r="4" spans="1:3">
      <c r="A4" s="4" t="s">
        <v>429</v>
      </c>
      <c r="B4" s="6" t="n">
        <v>44492</v>
      </c>
      <c r="C4" s="6" t="n">
        <v>39857</v>
      </c>
    </row>
    <row r="5" spans="1:3">
      <c r="A5" s="4" t="s">
        <v>430</v>
      </c>
      <c r="B5" s="6" t="n">
        <v>-1512</v>
      </c>
      <c r="C5" s="6" t="n">
        <v>-1240</v>
      </c>
    </row>
    <row r="6" spans="1:3">
      <c r="A6" s="4" t="s">
        <v>431</v>
      </c>
      <c r="B6" s="6" t="n">
        <v>287980</v>
      </c>
      <c r="C6" s="6" t="n">
        <v>188617</v>
      </c>
    </row>
    <row r="7" spans="1:3">
      <c r="A7" s="4" t="s">
        <v>432</v>
      </c>
      <c r="B7" s="6" t="n">
        <v>-100702</v>
      </c>
      <c r="C7" s="6" t="n">
        <v>-5532</v>
      </c>
    </row>
    <row r="8" spans="1:3">
      <c r="A8" s="4" t="s">
        <v>112</v>
      </c>
      <c r="B8" s="6" t="n">
        <v>187278</v>
      </c>
      <c r="C8" s="6" t="n">
        <v>183085</v>
      </c>
    </row>
    <row r="9" spans="1:3">
      <c r="A9" s="4" t="s">
        <v>433</v>
      </c>
    </row>
    <row r="10" spans="1:3">
      <c r="A10" s="3" t="s">
        <v>427</v>
      </c>
    </row>
    <row r="11" spans="1:3">
      <c r="A11" s="4" t="s">
        <v>428</v>
      </c>
      <c r="B11" s="6" t="n">
        <v>150000</v>
      </c>
      <c r="C11" s="6" t="n">
        <v>150000</v>
      </c>
    </row>
    <row r="12" spans="1:3">
      <c r="A12" s="4" t="s">
        <v>434</v>
      </c>
    </row>
    <row r="13" spans="1:3">
      <c r="A13" s="3" t="s">
        <v>427</v>
      </c>
    </row>
    <row r="14" spans="1:3">
      <c r="A14" s="4" t="s">
        <v>428</v>
      </c>
      <c r="B14" s="6" t="n">
        <v>100000</v>
      </c>
      <c r="C14" s="6" t="n">
        <v>100000</v>
      </c>
    </row>
    <row r="15" spans="1:3">
      <c r="A15" s="4" t="s">
        <v>435</v>
      </c>
    </row>
    <row r="16" spans="1:3">
      <c r="A16" s="3" t="s">
        <v>427</v>
      </c>
    </row>
    <row r="17" spans="1:3">
      <c r="A17" s="4" t="s">
        <v>428</v>
      </c>
      <c r="B17" s="6" t="n">
        <v>50000</v>
      </c>
      <c r="C17" s="6" t="n">
        <v>50000</v>
      </c>
    </row>
    <row r="18" spans="1:3">
      <c r="A18" s="4" t="s">
        <v>436</v>
      </c>
    </row>
    <row r="19" spans="1:3">
      <c r="A19" s="3" t="s">
        <v>427</v>
      </c>
    </row>
    <row r="20" spans="1:3">
      <c r="A20" s="4" t="s">
        <v>428</v>
      </c>
      <c r="B20" s="7" t="n">
        <v>95000</v>
      </c>
      <c r="C20"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64</v>
      </c>
    </row>
    <row r="2" spans="1:3">
      <c r="A2" s="3" t="s">
        <v>205</v>
      </c>
    </row>
    <row r="3" spans="1:3">
      <c r="A3" s="4" t="s">
        <v>438</v>
      </c>
      <c r="B3" s="7" t="n">
        <v>95000</v>
      </c>
    </row>
    <row r="4" spans="1:3">
      <c r="A4" s="4" t="s">
        <v>439</v>
      </c>
      <c r="B4" s="6" t="n">
        <v>0</v>
      </c>
    </row>
    <row r="5" spans="1:3">
      <c r="A5" s="4" t="s">
        <v>440</v>
      </c>
      <c r="B5" s="6" t="n">
        <v>0</v>
      </c>
    </row>
    <row r="6" spans="1:3">
      <c r="A6" s="4" t="s">
        <v>441</v>
      </c>
      <c r="B6" s="6" t="n">
        <v>0</v>
      </c>
    </row>
    <row r="7" spans="1:3">
      <c r="A7" s="4" t="s">
        <v>442</v>
      </c>
      <c r="B7" s="6" t="n">
        <v>0</v>
      </c>
    </row>
    <row r="8" spans="1:3">
      <c r="A8" s="4" t="s">
        <v>443</v>
      </c>
      <c r="B8" s="6" t="n">
        <v>150000</v>
      </c>
    </row>
    <row r="9" spans="1:3">
      <c r="A9" s="4" t="s">
        <v>142</v>
      </c>
      <c r="B9" s="7" t="n">
        <v>245000</v>
      </c>
      <c r="C9" s="7" t="n">
        <v>1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15"/>
    <col customWidth="1" max="7" min="7" width="18"/>
    <col customWidth="1" max="8" min="8" width="46"/>
  </cols>
  <sheetData>
    <row r="1" spans="1:8">
      <c r="A1" s="1" t="s">
        <v>141</v>
      </c>
      <c r="C1" s="2" t="s">
        <v>142</v>
      </c>
      <c r="D1" s="2" t="s">
        <v>143</v>
      </c>
      <c r="E1" s="2" t="s">
        <v>123</v>
      </c>
      <c r="F1" s="2" t="s">
        <v>144</v>
      </c>
      <c r="G1" s="2" t="s">
        <v>125</v>
      </c>
      <c r="H1" s="2" t="s">
        <v>145</v>
      </c>
    </row>
    <row r="2" spans="1:8">
      <c r="A2" s="4" t="s">
        <v>146</v>
      </c>
      <c r="D2" s="6" t="n">
        <v>33457000</v>
      </c>
    </row>
    <row r="3" spans="1:8">
      <c r="A3" s="4" t="s">
        <v>147</v>
      </c>
      <c r="D3" s="6" t="n">
        <v>662000</v>
      </c>
    </row>
    <row r="4" spans="1:8">
      <c r="A4" s="4" t="s">
        <v>148</v>
      </c>
      <c r="D4" s="6" t="n">
        <v>-655000</v>
      </c>
    </row>
    <row r="5" spans="1:8">
      <c r="A5" s="4" t="s">
        <v>149</v>
      </c>
      <c r="D5" s="6" t="n">
        <v>33464000</v>
      </c>
    </row>
    <row r="6" spans="1:8">
      <c r="A6" s="4" t="s">
        <v>150</v>
      </c>
      <c r="C6" s="7" t="n">
        <v>916797</v>
      </c>
      <c r="D6" s="7" t="n">
        <v>513</v>
      </c>
      <c r="E6" s="7" t="n">
        <v>530647</v>
      </c>
      <c r="F6" s="7" t="n">
        <v>-539968</v>
      </c>
      <c r="G6" s="7" t="n">
        <v>937144</v>
      </c>
      <c r="H6" s="7" t="n">
        <v>-11539</v>
      </c>
    </row>
    <row r="7" spans="1:8">
      <c r="A7" s="4" t="s">
        <v>147</v>
      </c>
      <c r="D7" s="6" t="n">
        <v>6</v>
      </c>
    </row>
    <row r="8" spans="1:8">
      <c r="A8" s="4" t="s">
        <v>151</v>
      </c>
      <c r="E8" s="6" t="n">
        <v>17411</v>
      </c>
    </row>
    <row r="9" spans="1:8">
      <c r="A9" s="4" t="s">
        <v>152</v>
      </c>
      <c r="E9" s="6" t="n">
        <v>7239</v>
      </c>
    </row>
    <row r="10" spans="1:8">
      <c r="A10" s="4" t="s">
        <v>153</v>
      </c>
      <c r="F10" s="6" t="n">
        <v>-34136</v>
      </c>
    </row>
    <row r="11" spans="1:8">
      <c r="A11" s="4" t="s">
        <v>79</v>
      </c>
      <c r="C11" s="6" t="n">
        <v>112062</v>
      </c>
      <c r="G11" s="6" t="n">
        <v>112062</v>
      </c>
    </row>
    <row r="12" spans="1:8">
      <c r="A12" s="4" t="s">
        <v>89</v>
      </c>
      <c r="C12" s="6" t="n">
        <v>6560</v>
      </c>
      <c r="H12" s="6" t="n">
        <v>6560</v>
      </c>
    </row>
    <row r="13" spans="1:8">
      <c r="A13" s="4" t="s">
        <v>154</v>
      </c>
      <c r="C13" s="7" t="n">
        <v>1025939</v>
      </c>
      <c r="D13" s="7" t="n">
        <v>519</v>
      </c>
      <c r="E13" s="6" t="n">
        <v>555297</v>
      </c>
      <c r="F13" s="6" t="n">
        <v>-574104</v>
      </c>
      <c r="G13" s="6" t="n">
        <v>1049206</v>
      </c>
      <c r="H13" s="6" t="n">
        <v>-4979</v>
      </c>
    </row>
    <row r="14" spans="1:8">
      <c r="A14" s="4" t="s">
        <v>147</v>
      </c>
      <c r="D14" s="6" t="n">
        <v>633000</v>
      </c>
    </row>
    <row r="15" spans="1:8">
      <c r="A15" s="4" t="s">
        <v>148</v>
      </c>
      <c r="D15" s="6" t="n">
        <v>-2259000</v>
      </c>
    </row>
    <row r="16" spans="1:8">
      <c r="A16" s="4" t="s">
        <v>155</v>
      </c>
      <c r="C16" s="6" t="n">
        <v>31838000</v>
      </c>
      <c r="D16" s="6" t="n">
        <v>31838000</v>
      </c>
    </row>
    <row r="17" spans="1:8">
      <c r="A17" s="4" t="s">
        <v>147</v>
      </c>
      <c r="D17" s="7" t="n">
        <v>7</v>
      </c>
    </row>
    <row r="18" spans="1:8">
      <c r="A18" s="4" t="s">
        <v>151</v>
      </c>
      <c r="E18" s="6" t="n">
        <v>17981</v>
      </c>
    </row>
    <row r="19" spans="1:8">
      <c r="A19" s="4" t="s">
        <v>152</v>
      </c>
      <c r="E19" s="6" t="n">
        <v>8210</v>
      </c>
    </row>
    <row r="20" spans="1:8">
      <c r="A20" s="4" t="s">
        <v>153</v>
      </c>
      <c r="F20" s="6" t="n">
        <v>-137034</v>
      </c>
    </row>
    <row r="21" spans="1:8">
      <c r="A21" s="4" t="s">
        <v>79</v>
      </c>
      <c r="C21" s="7" t="n">
        <v>13040</v>
      </c>
      <c r="G21" s="6" t="n">
        <v>13040</v>
      </c>
    </row>
    <row r="22" spans="1:8">
      <c r="A22" s="4" t="s">
        <v>89</v>
      </c>
      <c r="C22" s="6" t="n">
        <v>-7000</v>
      </c>
      <c r="H22" s="6" t="n">
        <v>-7000</v>
      </c>
    </row>
    <row r="23" spans="1:8">
      <c r="A23" s="4" t="s">
        <v>156</v>
      </c>
      <c r="C23" s="7" t="n">
        <v>921143</v>
      </c>
      <c r="D23" s="7" t="n">
        <v>526</v>
      </c>
      <c r="E23" s="6" t="n">
        <v>581488</v>
      </c>
      <c r="F23" s="6" t="n">
        <v>-711138</v>
      </c>
      <c r="G23" s="6" t="n">
        <v>1062246</v>
      </c>
      <c r="H23" s="6" t="n">
        <v>-11979</v>
      </c>
    </row>
    <row r="24" spans="1:8">
      <c r="A24" s="4" t="s">
        <v>157</v>
      </c>
      <c r="B24" s="4" t="s">
        <v>158</v>
      </c>
      <c r="G24" s="6" t="n">
        <v>7815</v>
      </c>
    </row>
    <row r="25" spans="1:8">
      <c r="A25" s="4" t="s">
        <v>147</v>
      </c>
      <c r="D25" s="6" t="n">
        <v>350000</v>
      </c>
    </row>
    <row r="26" spans="1:8">
      <c r="A26" s="4" t="s">
        <v>148</v>
      </c>
      <c r="D26" s="6" t="n">
        <v>-3184000</v>
      </c>
    </row>
    <row r="27" spans="1:8">
      <c r="A27" s="4" t="s">
        <v>159</v>
      </c>
      <c r="C27" s="6" t="n">
        <v>29004000</v>
      </c>
      <c r="D27" s="6" t="n">
        <v>29004000</v>
      </c>
    </row>
    <row r="28" spans="1:8">
      <c r="A28" s="4" t="s">
        <v>147</v>
      </c>
      <c r="D28" s="7" t="n">
        <v>3</v>
      </c>
    </row>
    <row r="29" spans="1:8">
      <c r="A29" s="4" t="s">
        <v>151</v>
      </c>
      <c r="E29" s="6" t="n">
        <v>21335</v>
      </c>
    </row>
    <row r="30" spans="1:8">
      <c r="A30" s="4" t="s">
        <v>152</v>
      </c>
      <c r="E30" s="6" t="n">
        <v>-5422</v>
      </c>
    </row>
    <row r="31" spans="1:8">
      <c r="A31" s="4" t="s">
        <v>153</v>
      </c>
      <c r="F31" s="6" t="n">
        <v>-182109</v>
      </c>
    </row>
    <row r="32" spans="1:8">
      <c r="A32" s="4" t="s">
        <v>79</v>
      </c>
      <c r="C32" s="7" t="n">
        <v>108616</v>
      </c>
      <c r="G32" s="6" t="n">
        <v>108616</v>
      </c>
    </row>
    <row r="33" spans="1:8">
      <c r="A33" s="4" t="s">
        <v>89</v>
      </c>
      <c r="C33" s="6" t="n">
        <v>-5805</v>
      </c>
      <c r="H33" s="6" t="n">
        <v>-5805</v>
      </c>
    </row>
    <row r="34" spans="1:8">
      <c r="A34" s="4" t="s">
        <v>160</v>
      </c>
      <c r="C34" s="7" t="n">
        <v>865576</v>
      </c>
      <c r="D34" s="7" t="n">
        <v>529</v>
      </c>
      <c r="E34" s="7" t="n">
        <v>597401</v>
      </c>
      <c r="F34" s="7" t="n">
        <v>-893247</v>
      </c>
      <c r="G34" s="7" t="n">
        <v>1178677</v>
      </c>
      <c r="H34" s="7" t="n">
        <v>-17784</v>
      </c>
    </row>
    <row r="35" spans="1:8"/>
    <row r="36" spans="1:8">
      <c r="A36" s="4" t="s">
        <v>158</v>
      </c>
      <c r="B36" s="4" t="s">
        <v>161</v>
      </c>
    </row>
  </sheetData>
  <mergeCells count="3">
    <mergeCell ref="A1:B1"/>
    <mergeCell ref="A35:G35"/>
    <mergeCell ref="B36:G3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445</v>
      </c>
    </row>
    <row r="2" spans="1:2">
      <c r="A2" s="3" t="s">
        <v>417</v>
      </c>
    </row>
    <row r="3" spans="1:2">
      <c r="A3" s="4" t="s">
        <v>438</v>
      </c>
      <c r="B3" s="7" t="n">
        <v>5718</v>
      </c>
    </row>
    <row r="4" spans="1:2">
      <c r="A4" s="4" t="s">
        <v>439</v>
      </c>
      <c r="B4" s="6" t="n">
        <v>2651</v>
      </c>
    </row>
    <row r="5" spans="1:2">
      <c r="A5" s="4" t="s">
        <v>440</v>
      </c>
      <c r="B5" s="6" t="n">
        <v>2166</v>
      </c>
    </row>
    <row r="6" spans="1:2">
      <c r="A6" s="4" t="s">
        <v>441</v>
      </c>
      <c r="B6" s="6" t="n">
        <v>1018</v>
      </c>
    </row>
    <row r="7" spans="1:2">
      <c r="A7" s="4" t="s">
        <v>442</v>
      </c>
      <c r="B7" s="6" t="n">
        <v>358</v>
      </c>
    </row>
    <row r="8" spans="1:2">
      <c r="A8" s="4" t="s">
        <v>443</v>
      </c>
      <c r="B8" s="6" t="n">
        <v>32581</v>
      </c>
    </row>
    <row r="9" spans="1:2">
      <c r="A9" s="4" t="s">
        <v>142</v>
      </c>
      <c r="B9" s="6" t="n">
        <v>44492</v>
      </c>
    </row>
    <row r="10" spans="1:2">
      <c r="A10" s="4" t="s">
        <v>446</v>
      </c>
    </row>
    <row r="11" spans="1:2">
      <c r="A11" s="3" t="s">
        <v>417</v>
      </c>
    </row>
    <row r="12" spans="1:2">
      <c r="A12" s="4" t="s">
        <v>438</v>
      </c>
      <c r="B12" s="6" t="n">
        <v>4332</v>
      </c>
    </row>
    <row r="13" spans="1:2">
      <c r="A13" s="4" t="s">
        <v>439</v>
      </c>
      <c r="B13" s="6" t="n">
        <v>4441</v>
      </c>
    </row>
    <row r="14" spans="1:2">
      <c r="A14" s="4" t="s">
        <v>440</v>
      </c>
      <c r="B14" s="6" t="n">
        <v>4552</v>
      </c>
    </row>
    <row r="15" spans="1:2">
      <c r="A15" s="4" t="s">
        <v>441</v>
      </c>
      <c r="B15" s="6" t="n">
        <v>4665</v>
      </c>
    </row>
    <row r="16" spans="1:2">
      <c r="A16" s="4" t="s">
        <v>442</v>
      </c>
      <c r="B16" s="6" t="n">
        <v>4782</v>
      </c>
    </row>
    <row r="17" spans="1:2">
      <c r="A17" s="4" t="s">
        <v>443</v>
      </c>
      <c r="B17" s="6" t="n">
        <v>96268</v>
      </c>
    </row>
    <row r="18" spans="1:2">
      <c r="A18" s="4" t="s">
        <v>142</v>
      </c>
      <c r="B18" s="7" t="n">
        <v>1190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5"/>
    <col customWidth="1" max="2" min="2" width="27"/>
    <col customWidth="1" max="3" min="3" width="21"/>
    <col customWidth="1" max="4" min="4" width="21"/>
    <col customWidth="1" max="5" min="5" width="20"/>
    <col customWidth="1" max="6" min="6" width="14"/>
  </cols>
  <sheetData>
    <row r="1" spans="1:6">
      <c r="A1" s="1" t="s">
        <v>447</v>
      </c>
      <c r="B1" s="2" t="s">
        <v>1</v>
      </c>
    </row>
    <row r="2" spans="1:6">
      <c r="B2" s="2" t="s">
        <v>448</v>
      </c>
      <c r="C2" s="2" t="s">
        <v>449</v>
      </c>
      <c r="D2" s="2" t="s">
        <v>450</v>
      </c>
      <c r="E2" s="2" t="s">
        <v>451</v>
      </c>
      <c r="F2" s="2" t="s">
        <v>452</v>
      </c>
    </row>
    <row r="3" spans="1:6">
      <c r="A3" s="3" t="s">
        <v>427</v>
      </c>
    </row>
    <row r="4" spans="1:6">
      <c r="A4" s="4" t="s">
        <v>453</v>
      </c>
      <c r="B4" s="7" t="n">
        <v>245000000</v>
      </c>
      <c r="C4" s="7" t="n">
        <v>150000000</v>
      </c>
    </row>
    <row r="5" spans="1:6">
      <c r="A5" s="4" t="s">
        <v>454</v>
      </c>
      <c r="B5" s="6" t="n">
        <v>1084500000</v>
      </c>
      <c r="C5" s="6" t="n">
        <v>834341000</v>
      </c>
      <c r="D5" s="7" t="n">
        <v>331076000</v>
      </c>
    </row>
    <row r="6" spans="1:6">
      <c r="A6" s="4" t="s">
        <v>455</v>
      </c>
    </row>
    <row r="7" spans="1:6">
      <c r="A7" s="3" t="s">
        <v>427</v>
      </c>
    </row>
    <row r="8" spans="1:6">
      <c r="A8" s="4" t="s">
        <v>456</v>
      </c>
      <c r="B8" s="6" t="n">
        <v>4100000</v>
      </c>
    </row>
    <row r="9" spans="1:6">
      <c r="A9" s="4" t="s">
        <v>457</v>
      </c>
      <c r="B9" s="6" t="n">
        <v>800000</v>
      </c>
    </row>
    <row r="10" spans="1:6">
      <c r="A10" s="4" t="s">
        <v>458</v>
      </c>
    </row>
    <row r="11" spans="1:6">
      <c r="A11" s="3" t="s">
        <v>427</v>
      </c>
    </row>
    <row r="12" spans="1:6">
      <c r="A12" s="4" t="s">
        <v>459</v>
      </c>
      <c r="B12" s="7" t="n">
        <v>8800000</v>
      </c>
      <c r="C12" s="6" t="n">
        <v>8600000</v>
      </c>
    </row>
    <row r="13" spans="1:6">
      <c r="A13" s="4" t="s">
        <v>460</v>
      </c>
    </row>
    <row r="14" spans="1:6">
      <c r="A14" s="3" t="s">
        <v>427</v>
      </c>
    </row>
    <row r="15" spans="1:6">
      <c r="A15" s="4" t="s">
        <v>461</v>
      </c>
      <c r="B15" s="4" t="s">
        <v>462</v>
      </c>
    </row>
    <row r="16" spans="1:6">
      <c r="A16" s="4" t="s">
        <v>463</v>
      </c>
      <c r="B16" s="4" t="s">
        <v>380</v>
      </c>
    </row>
    <row r="17" spans="1:6">
      <c r="A17" s="4" t="s">
        <v>464</v>
      </c>
      <c r="B17" s="6" t="n">
        <v>2</v>
      </c>
    </row>
    <row r="18" spans="1:6">
      <c r="A18" s="4" t="s">
        <v>465</v>
      </c>
      <c r="B18" s="4" t="s">
        <v>371</v>
      </c>
    </row>
    <row r="19" spans="1:6">
      <c r="A19" s="4" t="s">
        <v>466</v>
      </c>
    </row>
    <row r="20" spans="1:6">
      <c r="A20" s="3" t="s">
        <v>427</v>
      </c>
    </row>
    <row r="21" spans="1:6">
      <c r="A21" s="4" t="s">
        <v>459</v>
      </c>
      <c r="B21" s="7" t="n">
        <v>11600000</v>
      </c>
      <c r="C21" s="6" t="n">
        <v>7200000</v>
      </c>
    </row>
    <row r="22" spans="1:6">
      <c r="A22" s="4" t="s">
        <v>467</v>
      </c>
    </row>
    <row r="23" spans="1:6">
      <c r="A23" s="3" t="s">
        <v>427</v>
      </c>
    </row>
    <row r="24" spans="1:6">
      <c r="A24" s="4" t="s">
        <v>461</v>
      </c>
      <c r="B24" s="4" t="s">
        <v>468</v>
      </c>
    </row>
    <row r="25" spans="1:6">
      <c r="A25" s="4" t="s">
        <v>463</v>
      </c>
      <c r="B25" s="4" t="s">
        <v>469</v>
      </c>
    </row>
    <row r="26" spans="1:6">
      <c r="A26" s="4" t="s">
        <v>464</v>
      </c>
      <c r="B26" s="6" t="n">
        <v>2</v>
      </c>
    </row>
    <row r="27" spans="1:6">
      <c r="A27" s="4" t="s">
        <v>465</v>
      </c>
      <c r="B27" s="4" t="s">
        <v>371</v>
      </c>
    </row>
    <row r="28" spans="1:6">
      <c r="A28" s="4" t="s">
        <v>470</v>
      </c>
    </row>
    <row r="29" spans="1:6">
      <c r="A29" s="3" t="s">
        <v>427</v>
      </c>
    </row>
    <row r="30" spans="1:6">
      <c r="A30" s="4" t="s">
        <v>471</v>
      </c>
      <c r="B30" s="4" t="s">
        <v>371</v>
      </c>
    </row>
    <row r="31" spans="1:6">
      <c r="A31" s="4" t="s">
        <v>472</v>
      </c>
      <c r="B31" s="7" t="n">
        <v>350000000</v>
      </c>
      <c r="E31" s="7" t="n">
        <v>300000000</v>
      </c>
    </row>
    <row r="32" spans="1:6">
      <c r="A32" s="4" t="s">
        <v>473</v>
      </c>
      <c r="B32" s="6" t="n">
        <v>600000000</v>
      </c>
    </row>
    <row r="33" spans="1:6">
      <c r="A33" s="4" t="s">
        <v>474</v>
      </c>
      <c r="B33" s="6" t="n">
        <v>250000000</v>
      </c>
    </row>
    <row r="34" spans="1:6">
      <c r="A34" s="4" t="s">
        <v>475</v>
      </c>
      <c r="B34" s="7" t="n">
        <v>140700000</v>
      </c>
    </row>
    <row r="35" spans="1:6">
      <c r="A35" s="4" t="s">
        <v>476</v>
      </c>
      <c r="B35" s="4" t="s">
        <v>477</v>
      </c>
    </row>
    <row r="36" spans="1:6">
      <c r="A36" s="4" t="s">
        <v>433</v>
      </c>
    </row>
    <row r="37" spans="1:6">
      <c r="A37" s="3" t="s">
        <v>427</v>
      </c>
    </row>
    <row r="38" spans="1:6">
      <c r="A38" s="4" t="s">
        <v>453</v>
      </c>
      <c r="B38" s="7" t="n">
        <v>150000000</v>
      </c>
      <c r="C38" s="6" t="n">
        <v>150000000</v>
      </c>
    </row>
    <row r="39" spans="1:6">
      <c r="A39" s="4" t="s">
        <v>434</v>
      </c>
    </row>
    <row r="40" spans="1:6">
      <c r="A40" s="3" t="s">
        <v>427</v>
      </c>
    </row>
    <row r="41" spans="1:6">
      <c r="A41" s="4" t="s">
        <v>453</v>
      </c>
      <c r="B41" s="7" t="n">
        <v>100000000</v>
      </c>
      <c r="C41" s="7" t="n">
        <v>100000000</v>
      </c>
    </row>
    <row r="42" spans="1:6">
      <c r="A42" s="4" t="s">
        <v>478</v>
      </c>
      <c r="B42" s="4" t="s">
        <v>479</v>
      </c>
      <c r="C42" s="4" t="s">
        <v>479</v>
      </c>
    </row>
    <row r="43" spans="1:6">
      <c r="A43" s="4" t="s">
        <v>435</v>
      </c>
    </row>
    <row r="44" spans="1:6">
      <c r="A44" s="3" t="s">
        <v>427</v>
      </c>
    </row>
    <row r="45" spans="1:6">
      <c r="A45" s="4" t="s">
        <v>453</v>
      </c>
      <c r="B45" s="7" t="n">
        <v>50000000</v>
      </c>
      <c r="C45" s="7" t="n">
        <v>50000000</v>
      </c>
    </row>
    <row r="46" spans="1:6">
      <c r="A46" s="4" t="s">
        <v>478</v>
      </c>
      <c r="B46" s="4" t="s">
        <v>480</v>
      </c>
      <c r="C46" s="4" t="s">
        <v>480</v>
      </c>
    </row>
    <row r="47" spans="1:6">
      <c r="A47" s="4" t="s">
        <v>481</v>
      </c>
    </row>
    <row r="48" spans="1:6">
      <c r="A48" s="3" t="s">
        <v>427</v>
      </c>
    </row>
    <row r="49" spans="1:6">
      <c r="A49" s="4" t="s">
        <v>478</v>
      </c>
      <c r="F49" s="4" t="s">
        <v>482</v>
      </c>
    </row>
    <row r="50" spans="1:6">
      <c r="A50" s="4" t="s">
        <v>483</v>
      </c>
      <c r="C50" s="7" t="n">
        <v>175000000</v>
      </c>
    </row>
    <row r="51" spans="1:6">
      <c r="A51" s="4" t="s">
        <v>484</v>
      </c>
    </row>
    <row r="52" spans="1:6">
      <c r="A52" s="3" t="s">
        <v>427</v>
      </c>
    </row>
    <row r="53" spans="1:6">
      <c r="A53" s="4" t="s">
        <v>453</v>
      </c>
      <c r="B53" s="7" t="n">
        <v>95000000</v>
      </c>
      <c r="C53" s="7" t="n">
        <v>0</v>
      </c>
    </row>
    <row r="54" spans="1:6">
      <c r="A54" s="4" t="s">
        <v>454</v>
      </c>
      <c r="B54" s="6" t="n">
        <v>1084500000</v>
      </c>
    </row>
    <row r="55" spans="1:6">
      <c r="A55" s="4" t="s">
        <v>485</v>
      </c>
      <c r="B55" s="7" t="n">
        <v>989500000</v>
      </c>
    </row>
    <row r="56" spans="1:6">
      <c r="A56" s="4" t="s">
        <v>486</v>
      </c>
    </row>
    <row r="57" spans="1:6">
      <c r="A57" s="3" t="s">
        <v>427</v>
      </c>
    </row>
    <row r="58" spans="1:6">
      <c r="A58" s="4" t="s">
        <v>487</v>
      </c>
      <c r="B58" s="4" t="s">
        <v>488</v>
      </c>
      <c r="C58" s="4" t="s">
        <v>48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64</v>
      </c>
    </row>
    <row r="2" spans="1:3">
      <c r="A2" s="4" t="s">
        <v>491</v>
      </c>
    </row>
    <row r="3" spans="1:3">
      <c r="A3" s="3" t="s">
        <v>492</v>
      </c>
    </row>
    <row r="4" spans="1:3">
      <c r="A4" s="4" t="s">
        <v>493</v>
      </c>
      <c r="B4" s="7" t="n">
        <v>900</v>
      </c>
    </row>
    <row r="5" spans="1:3">
      <c r="A5" s="4" t="s">
        <v>494</v>
      </c>
      <c r="C5" s="7" t="n">
        <v>100</v>
      </c>
    </row>
    <row r="6" spans="1:3">
      <c r="A6" s="4" t="s">
        <v>495</v>
      </c>
    </row>
    <row r="7" spans="1:3">
      <c r="A7" s="3" t="s">
        <v>492</v>
      </c>
    </row>
    <row r="8" spans="1:3">
      <c r="A8" s="4" t="s">
        <v>493</v>
      </c>
      <c r="B8" s="6" t="n">
        <v>156</v>
      </c>
      <c r="C8" s="6" t="n">
        <v>292</v>
      </c>
    </row>
    <row r="9" spans="1:3">
      <c r="A9" s="4" t="s">
        <v>496</v>
      </c>
    </row>
    <row r="10" spans="1:3">
      <c r="A10" s="3" t="s">
        <v>492</v>
      </c>
    </row>
    <row r="11" spans="1:3">
      <c r="A11" s="4" t="s">
        <v>493</v>
      </c>
      <c r="B11" s="6" t="n">
        <v>912</v>
      </c>
      <c r="C11" s="6" t="n">
        <v>42</v>
      </c>
    </row>
    <row r="12" spans="1:3">
      <c r="A12" s="4" t="s">
        <v>497</v>
      </c>
    </row>
    <row r="13" spans="1:3">
      <c r="A13" s="3" t="s">
        <v>492</v>
      </c>
    </row>
    <row r="14" spans="1:3">
      <c r="A14" s="4" t="s">
        <v>494</v>
      </c>
      <c r="B14" s="6" t="n">
        <v>798</v>
      </c>
      <c r="C14" s="6" t="n">
        <v>1984</v>
      </c>
    </row>
    <row r="15" spans="1:3">
      <c r="A15" s="4" t="s">
        <v>498</v>
      </c>
    </row>
    <row r="16" spans="1:3">
      <c r="A16" s="3" t="s">
        <v>492</v>
      </c>
    </row>
    <row r="17" spans="1:3">
      <c r="A17" s="4" t="s">
        <v>494</v>
      </c>
      <c r="B17" s="7" t="n">
        <v>54</v>
      </c>
      <c r="C17" s="7" t="n">
        <v>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64</v>
      </c>
      <c r="D2" s="2" t="s">
        <v>65</v>
      </c>
    </row>
    <row r="3" spans="1:4">
      <c r="A3" s="4" t="s">
        <v>500</v>
      </c>
    </row>
    <row r="4" spans="1:4">
      <c r="A4" s="3" t="s">
        <v>501</v>
      </c>
    </row>
    <row r="5" spans="1:4">
      <c r="A5" s="4" t="s">
        <v>502</v>
      </c>
      <c r="B5" s="7" t="n">
        <v>0</v>
      </c>
      <c r="C5" s="7" t="n">
        <v>0</v>
      </c>
      <c r="D5" s="7" t="n">
        <v>-10</v>
      </c>
    </row>
    <row r="6" spans="1:4">
      <c r="A6" s="4" t="s">
        <v>503</v>
      </c>
    </row>
    <row r="7" spans="1:4">
      <c r="A7" s="3" t="s">
        <v>501</v>
      </c>
    </row>
    <row r="8" spans="1:4">
      <c r="A8" s="4" t="s">
        <v>502</v>
      </c>
      <c r="B8" s="7" t="n">
        <v>-629</v>
      </c>
      <c r="C8" s="7" t="n">
        <v>2579</v>
      </c>
      <c r="D8" s="7" t="n">
        <v>-84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64</v>
      </c>
      <c r="D2" s="2" t="s">
        <v>65</v>
      </c>
    </row>
    <row r="3" spans="1:4">
      <c r="A3" s="4" t="s">
        <v>505</v>
      </c>
    </row>
    <row r="4" spans="1:4">
      <c r="A4" s="3" t="s">
        <v>501</v>
      </c>
    </row>
    <row r="5" spans="1:4">
      <c r="A5" s="4" t="s">
        <v>506</v>
      </c>
      <c r="B5" s="7" t="n">
        <v>0</v>
      </c>
      <c r="C5" s="7" t="n">
        <v>0</v>
      </c>
      <c r="D5" s="7" t="n">
        <v>-142</v>
      </c>
    </row>
    <row r="6" spans="1:4">
      <c r="A6" s="4" t="s">
        <v>507</v>
      </c>
    </row>
    <row r="7" spans="1:4">
      <c r="A7" s="3" t="s">
        <v>501</v>
      </c>
    </row>
    <row r="8" spans="1:4">
      <c r="A8" s="4" t="s">
        <v>506</v>
      </c>
      <c r="B8" s="6" t="n">
        <v>0</v>
      </c>
      <c r="C8" s="6" t="n">
        <v>0</v>
      </c>
      <c r="D8" s="6" t="n">
        <v>-84</v>
      </c>
    </row>
    <row r="9" spans="1:4">
      <c r="A9" s="4" t="s">
        <v>508</v>
      </c>
    </row>
    <row r="10" spans="1:4">
      <c r="A10" s="3" t="s">
        <v>501</v>
      </c>
    </row>
    <row r="11" spans="1:4">
      <c r="A11" s="4" t="s">
        <v>506</v>
      </c>
      <c r="B11" s="6" t="n">
        <v>-173</v>
      </c>
      <c r="C11" s="6" t="n">
        <v>619</v>
      </c>
      <c r="D11" s="6" t="n">
        <v>-317</v>
      </c>
    </row>
    <row r="12" spans="1:4">
      <c r="A12" s="4" t="s">
        <v>509</v>
      </c>
    </row>
    <row r="13" spans="1:4">
      <c r="A13" s="3" t="s">
        <v>501</v>
      </c>
    </row>
    <row r="14" spans="1:4">
      <c r="A14" s="4" t="s">
        <v>506</v>
      </c>
      <c r="B14" s="6" t="n">
        <v>-1506</v>
      </c>
      <c r="C14" s="6" t="n">
        <v>5676</v>
      </c>
      <c r="D14" s="6" t="n">
        <v>-3041</v>
      </c>
    </row>
    <row r="15" spans="1:4">
      <c r="A15" s="4" t="s">
        <v>510</v>
      </c>
    </row>
    <row r="16" spans="1:4">
      <c r="A16" s="3" t="s">
        <v>501</v>
      </c>
    </row>
    <row r="17" spans="1:4">
      <c r="A17" s="4" t="s">
        <v>506</v>
      </c>
      <c r="B17" s="7" t="n">
        <v>0</v>
      </c>
      <c r="C17" s="7" t="n">
        <v>226</v>
      </c>
      <c r="D17" s="7" t="n">
        <v>32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64</v>
      </c>
      <c r="D2" s="2" t="s">
        <v>65</v>
      </c>
    </row>
    <row r="3" spans="1:4">
      <c r="A3" s="4" t="s">
        <v>512</v>
      </c>
    </row>
    <row r="4" spans="1:4">
      <c r="A4" s="3" t="s">
        <v>513</v>
      </c>
    </row>
    <row r="5" spans="1:4">
      <c r="A5" s="4" t="s">
        <v>514</v>
      </c>
      <c r="B5" s="7" t="n">
        <v>2098</v>
      </c>
      <c r="C5" s="7" t="n">
        <v>263</v>
      </c>
      <c r="D5" s="7" t="n">
        <v>215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64</v>
      </c>
    </row>
    <row r="2" spans="1:3">
      <c r="A2" s="4" t="s">
        <v>516</v>
      </c>
      <c r="B2" s="7" t="n">
        <v>216</v>
      </c>
    </row>
    <row r="3" spans="1:3">
      <c r="A3" s="4" t="s">
        <v>517</v>
      </c>
      <c r="C3" s="7" t="n">
        <v>1731</v>
      </c>
    </row>
    <row r="4" spans="1:3">
      <c r="A4" s="4" t="s">
        <v>518</v>
      </c>
    </row>
    <row r="5" spans="1:3">
      <c r="A5" s="4" t="s">
        <v>516</v>
      </c>
      <c r="B5" s="6" t="n">
        <v>0</v>
      </c>
      <c r="C5" s="6" t="n">
        <v>0</v>
      </c>
    </row>
    <row r="6" spans="1:3">
      <c r="A6" s="4" t="s">
        <v>519</v>
      </c>
    </row>
    <row r="7" spans="1:3">
      <c r="A7" s="4" t="s">
        <v>516</v>
      </c>
      <c r="B7" s="6" t="n">
        <v>216</v>
      </c>
    </row>
    <row r="8" spans="1:3">
      <c r="A8" s="4" t="s">
        <v>517</v>
      </c>
      <c r="C8" s="6" t="n">
        <v>1731</v>
      </c>
    </row>
    <row r="9" spans="1:3">
      <c r="A9" s="4" t="s">
        <v>520</v>
      </c>
    </row>
    <row r="10" spans="1:3">
      <c r="A10" s="4" t="s">
        <v>516</v>
      </c>
      <c r="B10" s="7" t="n">
        <v>0</v>
      </c>
      <c r="C10"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64</v>
      </c>
      <c r="D2" s="2" t="s">
        <v>65</v>
      </c>
    </row>
    <row r="3" spans="1:4">
      <c r="A3" s="4" t="s">
        <v>522</v>
      </c>
      <c r="B3" s="7" t="n">
        <v>600000</v>
      </c>
    </row>
    <row r="4" spans="1:4">
      <c r="A4" s="4" t="s">
        <v>523</v>
      </c>
      <c r="B4" s="6" t="n">
        <v>0</v>
      </c>
      <c r="C4" s="7" t="n">
        <v>0</v>
      </c>
      <c r="D4" s="7" t="n">
        <v>0</v>
      </c>
    </row>
    <row r="5" spans="1:4">
      <c r="A5" s="4" t="s">
        <v>524</v>
      </c>
    </row>
    <row r="6" spans="1:4">
      <c r="A6" s="4" t="s">
        <v>525</v>
      </c>
      <c r="B6" s="6" t="n">
        <v>80000000</v>
      </c>
      <c r="C6" s="6" t="n">
        <v>74000000</v>
      </c>
    </row>
    <row r="7" spans="1:4">
      <c r="A7" s="4" t="s">
        <v>526</v>
      </c>
      <c r="B7" s="6" t="n">
        <v>600000</v>
      </c>
      <c r="C7" s="6" t="n">
        <v>1700000</v>
      </c>
    </row>
    <row r="8" spans="1:4">
      <c r="A8" s="4" t="s">
        <v>527</v>
      </c>
    </row>
    <row r="9" spans="1:4">
      <c r="A9" s="4" t="s">
        <v>525</v>
      </c>
      <c r="B9" s="6" t="n">
        <v>34400000</v>
      </c>
      <c r="C9" s="6" t="n">
        <v>28600000</v>
      </c>
    </row>
    <row r="10" spans="1:4">
      <c r="A10" s="4" t="s">
        <v>526</v>
      </c>
      <c r="C10" s="7" t="n">
        <v>100000</v>
      </c>
    </row>
    <row r="11" spans="1:4">
      <c r="A11" s="4" t="s">
        <v>528</v>
      </c>
      <c r="B11" s="7" t="n">
        <v>9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29</v>
      </c>
      <c r="C1" s="2" t="s">
        <v>1</v>
      </c>
    </row>
    <row r="2" spans="1:5">
      <c r="C2" s="2" t="s">
        <v>2</v>
      </c>
      <c r="D2" s="2" t="s">
        <v>64</v>
      </c>
      <c r="E2" s="2" t="s">
        <v>65</v>
      </c>
    </row>
    <row r="3" spans="1:5">
      <c r="A3" s="3" t="s">
        <v>211</v>
      </c>
    </row>
    <row r="4" spans="1:5">
      <c r="A4" s="4" t="s">
        <v>530</v>
      </c>
      <c r="B4" s="4" t="s">
        <v>158</v>
      </c>
      <c r="C4" s="7" t="n">
        <v>-42806</v>
      </c>
      <c r="D4" s="7" t="n">
        <v>-53243</v>
      </c>
      <c r="E4" s="7" t="n">
        <v>-35209</v>
      </c>
    </row>
    <row r="5" spans="1:5">
      <c r="A5" s="4" t="s">
        <v>531</v>
      </c>
      <c r="B5" s="4" t="s">
        <v>158</v>
      </c>
      <c r="C5" s="6" t="n">
        <v>168761</v>
      </c>
      <c r="D5" s="6" t="n">
        <v>160853</v>
      </c>
      <c r="E5" s="6" t="n">
        <v>157032</v>
      </c>
    </row>
    <row r="6" spans="1:5">
      <c r="A6" s="4" t="s">
        <v>77</v>
      </c>
      <c r="C6" s="7" t="n">
        <v>125955</v>
      </c>
      <c r="D6" s="7" t="n">
        <v>107610</v>
      </c>
      <c r="E6" s="7" t="n">
        <v>121823</v>
      </c>
    </row>
    <row r="7" spans="1:5"/>
    <row r="8" spans="1:5">
      <c r="A8" s="4" t="s">
        <v>158</v>
      </c>
      <c r="B8" s="4" t="s">
        <v>532</v>
      </c>
    </row>
  </sheetData>
  <mergeCells count="4">
    <mergeCell ref="A1:B2"/>
    <mergeCell ref="C1:E1"/>
    <mergeCell ref="A7:D7"/>
    <mergeCell ref="B8:D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64</v>
      </c>
      <c r="D2" s="2" t="s">
        <v>65</v>
      </c>
    </row>
    <row r="3" spans="1:4">
      <c r="A3" s="3" t="s">
        <v>534</v>
      </c>
    </row>
    <row r="4" spans="1:4">
      <c r="A4" s="4" t="s">
        <v>535</v>
      </c>
      <c r="B4" s="7" t="n">
        <v>15160</v>
      </c>
      <c r="C4" s="7" t="n">
        <v>63814</v>
      </c>
      <c r="D4" s="7" t="n">
        <v>78</v>
      </c>
    </row>
    <row r="5" spans="1:4">
      <c r="A5" s="4" t="s">
        <v>536</v>
      </c>
      <c r="B5" s="6" t="n">
        <v>0</v>
      </c>
      <c r="C5" s="6" t="n">
        <v>234</v>
      </c>
      <c r="D5" s="6" t="n">
        <v>33</v>
      </c>
    </row>
    <row r="6" spans="1:4">
      <c r="A6" s="4" t="s">
        <v>531</v>
      </c>
      <c r="B6" s="6" t="n">
        <v>11943</v>
      </c>
      <c r="C6" s="6" t="n">
        <v>10134</v>
      </c>
      <c r="D6" s="6" t="n">
        <v>10016</v>
      </c>
    </row>
    <row r="7" spans="1:4">
      <c r="A7" s="4" t="s">
        <v>537</v>
      </c>
      <c r="B7" s="6" t="n">
        <v>27103</v>
      </c>
      <c r="C7" s="6" t="n">
        <v>74182</v>
      </c>
      <c r="D7" s="6" t="n">
        <v>10127</v>
      </c>
    </row>
    <row r="8" spans="1:4">
      <c r="A8" s="3" t="s">
        <v>538</v>
      </c>
    </row>
    <row r="9" spans="1:4">
      <c r="A9" s="4" t="s">
        <v>535</v>
      </c>
      <c r="B9" s="6" t="n">
        <v>-3498</v>
      </c>
      <c r="C9" s="6" t="n">
        <v>-2958</v>
      </c>
      <c r="D9" s="6" t="n">
        <v>77</v>
      </c>
    </row>
    <row r="10" spans="1:4">
      <c r="A10" s="4" t="s">
        <v>536</v>
      </c>
      <c r="B10" s="6" t="n">
        <v>827</v>
      </c>
      <c r="C10" s="6" t="n">
        <v>-447</v>
      </c>
      <c r="D10" s="6" t="n">
        <v>38</v>
      </c>
    </row>
    <row r="11" spans="1:4">
      <c r="A11" s="4" t="s">
        <v>531</v>
      </c>
      <c r="B11" s="6" t="n">
        <v>-7093</v>
      </c>
      <c r="C11" s="6" t="n">
        <v>23793</v>
      </c>
      <c r="D11" s="6" t="n">
        <v>-481</v>
      </c>
    </row>
    <row r="12" spans="1:4">
      <c r="A12" s="4" t="s">
        <v>539</v>
      </c>
      <c r="B12" s="6" t="n">
        <v>-9764</v>
      </c>
      <c r="C12" s="6" t="n">
        <v>20388</v>
      </c>
      <c r="D12" s="6" t="n">
        <v>-366</v>
      </c>
    </row>
    <row r="13" spans="1:4">
      <c r="A13" s="4" t="s">
        <v>540</v>
      </c>
      <c r="B13" s="7" t="n">
        <v>17339</v>
      </c>
      <c r="C13" s="7" t="n">
        <v>94570</v>
      </c>
      <c r="D13" s="7" t="n">
        <v>976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64</v>
      </c>
      <c r="D2" s="2" t="s">
        <v>65</v>
      </c>
    </row>
    <row r="3" spans="1:4">
      <c r="A3" s="3" t="s">
        <v>163</v>
      </c>
    </row>
    <row r="4" spans="1:4">
      <c r="A4" s="4" t="s">
        <v>79</v>
      </c>
      <c r="B4" s="7" t="n">
        <v>108616</v>
      </c>
      <c r="C4" s="7" t="n">
        <v>13040</v>
      </c>
      <c r="D4" s="7" t="n">
        <v>112062</v>
      </c>
    </row>
    <row r="5" spans="1:4">
      <c r="A5" s="3" t="s">
        <v>164</v>
      </c>
    </row>
    <row r="6" spans="1:4">
      <c r="A6" s="4" t="s">
        <v>165</v>
      </c>
      <c r="B6" s="6" t="n">
        <v>52206</v>
      </c>
      <c r="C6" s="6" t="n">
        <v>48296</v>
      </c>
      <c r="D6" s="6" t="n">
        <v>45330</v>
      </c>
    </row>
    <row r="7" spans="1:4">
      <c r="A7" s="4" t="s">
        <v>101</v>
      </c>
      <c r="B7" s="6" t="n">
        <v>-9764</v>
      </c>
      <c r="C7" s="6" t="n">
        <v>20388</v>
      </c>
      <c r="D7" s="6" t="n">
        <v>-366</v>
      </c>
    </row>
    <row r="8" spans="1:4">
      <c r="A8" s="4" t="s">
        <v>166</v>
      </c>
      <c r="B8" s="6" t="n">
        <v>21335</v>
      </c>
      <c r="C8" s="6" t="n">
        <v>17981</v>
      </c>
      <c r="D8" s="6" t="n">
        <v>17411</v>
      </c>
    </row>
    <row r="9" spans="1:4">
      <c r="A9" s="4" t="s">
        <v>167</v>
      </c>
      <c r="B9" s="6" t="n">
        <v>204</v>
      </c>
      <c r="C9" s="6" t="n">
        <v>-196</v>
      </c>
      <c r="D9" s="6" t="n">
        <v>149</v>
      </c>
    </row>
    <row r="10" spans="1:4">
      <c r="A10" s="3" t="s">
        <v>168</v>
      </c>
    </row>
    <row r="11" spans="1:4">
      <c r="A11" s="4" t="s">
        <v>169</v>
      </c>
      <c r="B11" s="6" t="n">
        <v>-96694</v>
      </c>
      <c r="C11" s="6" t="n">
        <v>-30706</v>
      </c>
      <c r="D11" s="6" t="n">
        <v>53705</v>
      </c>
    </row>
    <row r="12" spans="1:4">
      <c r="A12" s="4" t="s">
        <v>96</v>
      </c>
      <c r="B12" s="6" t="n">
        <v>-14526</v>
      </c>
      <c r="C12" s="6" t="n">
        <v>0</v>
      </c>
      <c r="D12" s="6" t="n">
        <v>0</v>
      </c>
    </row>
    <row r="13" spans="1:4">
      <c r="A13" s="4" t="s">
        <v>170</v>
      </c>
      <c r="B13" s="6" t="n">
        <v>18798</v>
      </c>
      <c r="C13" s="6" t="n">
        <v>-140615</v>
      </c>
      <c r="D13" s="6" t="n">
        <v>-86072</v>
      </c>
    </row>
    <row r="14" spans="1:4">
      <c r="A14" s="4" t="s">
        <v>171</v>
      </c>
      <c r="B14" s="6" t="n">
        <v>-3728</v>
      </c>
      <c r="C14" s="6" t="n">
        <v>-19168</v>
      </c>
      <c r="D14" s="6" t="n">
        <v>-8740</v>
      </c>
    </row>
    <row r="15" spans="1:4">
      <c r="A15" s="4" t="s">
        <v>172</v>
      </c>
      <c r="B15" s="6" t="n">
        <v>4125</v>
      </c>
      <c r="C15" s="6" t="n">
        <v>53504</v>
      </c>
      <c r="D15" s="6" t="n">
        <v>253</v>
      </c>
    </row>
    <row r="16" spans="1:4">
      <c r="A16" s="4" t="s">
        <v>107</v>
      </c>
      <c r="B16" s="6" t="n">
        <v>-56724</v>
      </c>
      <c r="C16" s="6" t="n">
        <v>93342</v>
      </c>
      <c r="D16" s="6" t="n">
        <v>6894</v>
      </c>
    </row>
    <row r="17" spans="1:4">
      <c r="A17" s="4" t="s">
        <v>108</v>
      </c>
      <c r="B17" s="6" t="n">
        <v>49652</v>
      </c>
      <c r="C17" s="6" t="n">
        <v>-16713</v>
      </c>
      <c r="D17" s="6" t="n">
        <v>22599</v>
      </c>
    </row>
    <row r="18" spans="1:4">
      <c r="A18" s="4" t="s">
        <v>173</v>
      </c>
      <c r="B18" s="6" t="n">
        <v>41800</v>
      </c>
      <c r="C18" s="6" t="n">
        <v>27678</v>
      </c>
      <c r="D18" s="6" t="n">
        <v>8509</v>
      </c>
    </row>
    <row r="19" spans="1:4">
      <c r="A19" s="4" t="s">
        <v>174</v>
      </c>
      <c r="B19" s="6" t="n">
        <v>115300</v>
      </c>
      <c r="C19" s="6" t="n">
        <v>66831</v>
      </c>
      <c r="D19" s="6" t="n">
        <v>171734</v>
      </c>
    </row>
    <row r="20" spans="1:4">
      <c r="A20" s="3" t="s">
        <v>175</v>
      </c>
    </row>
    <row r="21" spans="1:4">
      <c r="A21" s="4" t="s">
        <v>176</v>
      </c>
      <c r="B21" s="6" t="n">
        <v>-90600</v>
      </c>
      <c r="C21" s="6" t="n">
        <v>-62780</v>
      </c>
      <c r="D21" s="6" t="n">
        <v>-38538</v>
      </c>
    </row>
    <row r="22" spans="1:4">
      <c r="A22" s="4" t="s">
        <v>177</v>
      </c>
      <c r="B22" s="6" t="n">
        <v>261</v>
      </c>
      <c r="C22" s="6" t="n">
        <v>538</v>
      </c>
      <c r="D22" s="6" t="n">
        <v>704</v>
      </c>
    </row>
    <row r="23" spans="1:4">
      <c r="A23" s="4" t="s">
        <v>178</v>
      </c>
      <c r="B23" s="6" t="n">
        <v>1180</v>
      </c>
    </row>
    <row r="24" spans="1:4">
      <c r="A24" s="4" t="s">
        <v>178</v>
      </c>
      <c r="C24" s="6" t="n">
        <v>-12379</v>
      </c>
      <c r="D24" s="6" t="n">
        <v>0</v>
      </c>
    </row>
    <row r="25" spans="1:4">
      <c r="A25" s="4" t="s">
        <v>167</v>
      </c>
      <c r="B25" s="6" t="n">
        <v>-200</v>
      </c>
      <c r="C25" s="6" t="n">
        <v>0</v>
      </c>
      <c r="D25" s="6" t="n">
        <v>0</v>
      </c>
    </row>
    <row r="26" spans="1:4">
      <c r="A26" s="4" t="s">
        <v>179</v>
      </c>
      <c r="B26" s="6" t="n">
        <v>-89359</v>
      </c>
      <c r="C26" s="6" t="n">
        <v>-74621</v>
      </c>
      <c r="D26" s="6" t="n">
        <v>-37834</v>
      </c>
    </row>
    <row r="27" spans="1:4">
      <c r="A27" s="3" t="s">
        <v>180</v>
      </c>
    </row>
    <row r="28" spans="1:4">
      <c r="A28" s="4" t="s">
        <v>181</v>
      </c>
      <c r="B28" s="6" t="n">
        <v>1084500</v>
      </c>
      <c r="C28" s="6" t="n">
        <v>834341</v>
      </c>
      <c r="D28" s="6" t="n">
        <v>331076</v>
      </c>
    </row>
    <row r="29" spans="1:4">
      <c r="A29" s="4" t="s">
        <v>182</v>
      </c>
      <c r="B29" s="6" t="n">
        <v>-993588</v>
      </c>
      <c r="C29" s="6" t="n">
        <v>-970258</v>
      </c>
      <c r="D29" s="6" t="n">
        <v>-302880</v>
      </c>
    </row>
    <row r="30" spans="1:4">
      <c r="A30" s="4" t="s">
        <v>183</v>
      </c>
      <c r="B30" s="6" t="n">
        <v>-603</v>
      </c>
      <c r="C30" s="6" t="n">
        <v>-729</v>
      </c>
      <c r="D30" s="6" t="n">
        <v>0</v>
      </c>
    </row>
    <row r="31" spans="1:4">
      <c r="A31" s="4" t="s">
        <v>184</v>
      </c>
      <c r="B31" s="6" t="n">
        <v>-182109</v>
      </c>
      <c r="C31" s="6" t="n">
        <v>-137034</v>
      </c>
      <c r="D31" s="6" t="n">
        <v>-34136</v>
      </c>
    </row>
    <row r="32" spans="1:4">
      <c r="A32" s="4" t="s">
        <v>185</v>
      </c>
      <c r="B32" s="6" t="n">
        <v>2614</v>
      </c>
      <c r="C32" s="6" t="n">
        <v>13699</v>
      </c>
      <c r="D32" s="6" t="n">
        <v>13368</v>
      </c>
    </row>
    <row r="33" spans="1:4">
      <c r="A33" s="4" t="s">
        <v>186</v>
      </c>
      <c r="B33" s="6" t="n">
        <v>-8033</v>
      </c>
      <c r="C33" s="6" t="n">
        <v>-5482</v>
      </c>
      <c r="D33" s="6" t="n">
        <v>-6123</v>
      </c>
    </row>
    <row r="34" spans="1:4">
      <c r="A34" s="4" t="s">
        <v>187</v>
      </c>
      <c r="B34" s="6" t="n">
        <v>-97219</v>
      </c>
      <c r="C34" s="6" t="n">
        <v>-265463</v>
      </c>
      <c r="D34" s="6" t="n">
        <v>1305</v>
      </c>
    </row>
    <row r="35" spans="1:4">
      <c r="A35" s="4" t="s">
        <v>188</v>
      </c>
      <c r="B35" s="6" t="n">
        <v>-154</v>
      </c>
      <c r="C35" s="6" t="n">
        <v>1685</v>
      </c>
      <c r="D35" s="6" t="n">
        <v>1085</v>
      </c>
    </row>
    <row r="36" spans="1:4">
      <c r="A36" s="4" t="s">
        <v>189</v>
      </c>
      <c r="B36" s="6" t="n">
        <v>-71432</v>
      </c>
      <c r="C36" s="6" t="n">
        <v>-271568</v>
      </c>
      <c r="D36" s="6" t="n">
        <v>136290</v>
      </c>
    </row>
    <row r="37" spans="1:4">
      <c r="A37" s="3" t="s">
        <v>190</v>
      </c>
    </row>
    <row r="38" spans="1:4">
      <c r="A38" s="4" t="s">
        <v>191</v>
      </c>
      <c r="B38" s="6" t="n">
        <v>297686</v>
      </c>
      <c r="C38" s="6" t="n">
        <v>569254</v>
      </c>
      <c r="D38" s="6" t="n">
        <v>432964</v>
      </c>
    </row>
    <row r="39" spans="1:4">
      <c r="A39" s="4" t="s">
        <v>192</v>
      </c>
      <c r="B39" s="6" t="n">
        <v>226254</v>
      </c>
      <c r="C39" s="6" t="n">
        <v>297686</v>
      </c>
      <c r="D39" s="6" t="n">
        <v>569254</v>
      </c>
    </row>
    <row r="40" spans="1:4">
      <c r="A40" s="3" t="s">
        <v>193</v>
      </c>
    </row>
    <row r="41" spans="1:4">
      <c r="A41" s="4" t="s">
        <v>194</v>
      </c>
      <c r="B41" s="6" t="n">
        <v>15701</v>
      </c>
      <c r="C41" s="6" t="n">
        <v>12030</v>
      </c>
      <c r="D41" s="6" t="n">
        <v>13812</v>
      </c>
    </row>
    <row r="42" spans="1:4">
      <c r="A42" s="4" t="s">
        <v>195</v>
      </c>
      <c r="B42" s="7" t="n">
        <v>26277</v>
      </c>
      <c r="C42" s="7" t="n">
        <v>18891</v>
      </c>
      <c r="D42" s="7" t="n">
        <v>1015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41</v>
      </c>
      <c r="B1" s="2" t="s">
        <v>542</v>
      </c>
      <c r="C1" s="2" t="s">
        <v>543</v>
      </c>
      <c r="D1" s="2" t="s">
        <v>1</v>
      </c>
    </row>
    <row r="2" spans="1:6">
      <c r="B2" s="2" t="s">
        <v>544</v>
      </c>
      <c r="C2" s="2" t="s">
        <v>64</v>
      </c>
      <c r="D2" s="2" t="s">
        <v>2</v>
      </c>
      <c r="E2" s="2" t="s">
        <v>64</v>
      </c>
      <c r="F2" s="2" t="s">
        <v>65</v>
      </c>
    </row>
    <row r="3" spans="1:6">
      <c r="A3" s="3" t="s">
        <v>211</v>
      </c>
    </row>
    <row r="4" spans="1:6">
      <c r="A4" s="4" t="s">
        <v>545</v>
      </c>
      <c r="B4" s="4" t="s">
        <v>546</v>
      </c>
      <c r="C4" s="4" t="s">
        <v>547</v>
      </c>
      <c r="D4" s="4" t="s">
        <v>547</v>
      </c>
      <c r="E4" s="4" t="s">
        <v>548</v>
      </c>
      <c r="F4" s="4" t="s">
        <v>546</v>
      </c>
    </row>
    <row r="5" spans="1:6">
      <c r="A5" s="3" t="s">
        <v>549</v>
      </c>
    </row>
    <row r="6" spans="1:6">
      <c r="A6" s="4" t="s">
        <v>550</v>
      </c>
      <c r="D6" s="4" t="s">
        <v>551</v>
      </c>
      <c r="E6" s="4" t="s">
        <v>552</v>
      </c>
      <c r="F6" s="4" t="s">
        <v>553</v>
      </c>
    </row>
    <row r="7" spans="1:6">
      <c r="A7" s="4" t="s">
        <v>554</v>
      </c>
      <c r="D7" s="4" t="s">
        <v>555</v>
      </c>
      <c r="E7" s="4" t="s">
        <v>556</v>
      </c>
      <c r="F7" s="4" t="s">
        <v>557</v>
      </c>
    </row>
    <row r="8" spans="1:6">
      <c r="A8" s="4" t="s">
        <v>558</v>
      </c>
      <c r="D8" s="4" t="s">
        <v>559</v>
      </c>
      <c r="E8" s="4" t="s">
        <v>560</v>
      </c>
      <c r="F8" s="4" t="s">
        <v>561</v>
      </c>
    </row>
    <row r="9" spans="1:6">
      <c r="A9" s="4" t="s">
        <v>562</v>
      </c>
      <c r="D9" s="4" t="s">
        <v>559</v>
      </c>
      <c r="E9" s="4" t="s">
        <v>563</v>
      </c>
      <c r="F9" s="4" t="s">
        <v>564</v>
      </c>
    </row>
    <row r="10" spans="1:6">
      <c r="A10" s="4" t="s">
        <v>565</v>
      </c>
      <c r="D10" s="4" t="s">
        <v>566</v>
      </c>
      <c r="E10" s="4" t="s">
        <v>557</v>
      </c>
      <c r="F10" s="4" t="s">
        <v>557</v>
      </c>
    </row>
    <row r="11" spans="1:6">
      <c r="A11" s="4" t="s">
        <v>567</v>
      </c>
      <c r="D11" s="4" t="s">
        <v>568</v>
      </c>
      <c r="E11" s="4" t="s">
        <v>569</v>
      </c>
      <c r="F11" s="4" t="s">
        <v>557</v>
      </c>
    </row>
    <row r="12" spans="1:6">
      <c r="A12" s="4" t="s">
        <v>570</v>
      </c>
      <c r="D12" s="4" t="s">
        <v>571</v>
      </c>
      <c r="E12" s="4" t="s">
        <v>572</v>
      </c>
      <c r="F12" s="4" t="s">
        <v>572</v>
      </c>
    </row>
    <row r="13" spans="1:6">
      <c r="A13" s="4" t="s">
        <v>573</v>
      </c>
      <c r="D13" s="4" t="s">
        <v>571</v>
      </c>
      <c r="E13" s="4" t="s">
        <v>574</v>
      </c>
      <c r="F13" s="4" t="s">
        <v>575</v>
      </c>
    </row>
    <row r="14" spans="1:6">
      <c r="A14" s="4" t="s">
        <v>576</v>
      </c>
      <c r="D14" s="4" t="s">
        <v>557</v>
      </c>
      <c r="E14" s="4" t="s">
        <v>577</v>
      </c>
      <c r="F14" s="4" t="s">
        <v>557</v>
      </c>
    </row>
    <row r="15" spans="1:6">
      <c r="A15" s="4" t="s">
        <v>167</v>
      </c>
      <c r="D15" s="4" t="s">
        <v>571</v>
      </c>
      <c r="E15" s="4" t="s">
        <v>578</v>
      </c>
      <c r="F15" s="4" t="s">
        <v>579</v>
      </c>
    </row>
    <row r="16" spans="1:6">
      <c r="A16" s="4" t="s">
        <v>580</v>
      </c>
      <c r="D16" s="4" t="s">
        <v>581</v>
      </c>
      <c r="E16" s="4" t="s">
        <v>582</v>
      </c>
      <c r="F16" s="4" t="s">
        <v>583</v>
      </c>
    </row>
  </sheetData>
  <mergeCells count="2">
    <mergeCell ref="A1:A2"/>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64</v>
      </c>
    </row>
    <row r="2" spans="1:3">
      <c r="A2" s="3" t="s">
        <v>585</v>
      </c>
    </row>
    <row r="3" spans="1:3">
      <c r="A3" s="4" t="s">
        <v>586</v>
      </c>
      <c r="B3" s="7" t="n">
        <v>28391</v>
      </c>
      <c r="C3" s="7" t="n">
        <v>27915</v>
      </c>
    </row>
    <row r="4" spans="1:3">
      <c r="A4" s="4" t="s">
        <v>170</v>
      </c>
      <c r="B4" s="6" t="n">
        <v>16809</v>
      </c>
      <c r="C4" s="6" t="n">
        <v>6459</v>
      </c>
    </row>
    <row r="5" spans="1:3">
      <c r="A5" s="4" t="s">
        <v>587</v>
      </c>
      <c r="B5" s="6" t="n">
        <v>15834</v>
      </c>
      <c r="C5" s="6" t="n">
        <v>14459</v>
      </c>
    </row>
    <row r="6" spans="1:3">
      <c r="A6" s="4" t="s">
        <v>102</v>
      </c>
      <c r="B6" s="6" t="n">
        <v>3353</v>
      </c>
      <c r="C6" s="6" t="n">
        <v>3450</v>
      </c>
    </row>
    <row r="7" spans="1:3">
      <c r="A7" s="4" t="s">
        <v>588</v>
      </c>
      <c r="B7" s="6" t="n">
        <v>64387</v>
      </c>
      <c r="C7" s="6" t="n">
        <v>52283</v>
      </c>
    </row>
    <row r="8" spans="1:3">
      <c r="A8" s="4" t="s">
        <v>589</v>
      </c>
      <c r="B8" s="6" t="n">
        <v>-29170</v>
      </c>
      <c r="C8" s="6" t="n">
        <v>-28369</v>
      </c>
    </row>
    <row r="9" spans="1:3">
      <c r="A9" s="4" t="s">
        <v>590</v>
      </c>
      <c r="B9" s="6" t="n">
        <v>35217</v>
      </c>
      <c r="C9" s="6" t="n">
        <v>23914</v>
      </c>
    </row>
    <row r="10" spans="1:3">
      <c r="A10" s="3" t="s">
        <v>591</v>
      </c>
    </row>
    <row r="11" spans="1:3">
      <c r="A11" s="4" t="s">
        <v>592</v>
      </c>
      <c r="B11" s="6" t="n">
        <v>15621</v>
      </c>
      <c r="C11" s="6" t="n">
        <v>12530</v>
      </c>
    </row>
    <row r="12" spans="1:3">
      <c r="A12" s="4" t="s">
        <v>593</v>
      </c>
      <c r="B12" s="6" t="n">
        <v>5192</v>
      </c>
      <c r="C12" s="6" t="n">
        <v>14935</v>
      </c>
    </row>
    <row r="13" spans="1:3">
      <c r="A13" s="4" t="s">
        <v>594</v>
      </c>
      <c r="B13" s="6" t="n">
        <v>6055</v>
      </c>
      <c r="C13" s="6" t="n">
        <v>0</v>
      </c>
    </row>
    <row r="14" spans="1:3">
      <c r="A14" s="4" t="s">
        <v>595</v>
      </c>
      <c r="B14" s="6" t="n">
        <v>26868</v>
      </c>
      <c r="C14" s="6" t="n">
        <v>27465</v>
      </c>
    </row>
    <row r="15" spans="1:3">
      <c r="A15" s="4" t="s">
        <v>596</v>
      </c>
      <c r="B15" s="7" t="n">
        <v>8349</v>
      </c>
    </row>
    <row r="16" spans="1:3">
      <c r="A16" s="4" t="s">
        <v>597</v>
      </c>
      <c r="C16" s="7" t="n">
        <v>35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64</v>
      </c>
      <c r="D2" s="2" t="s">
        <v>65</v>
      </c>
    </row>
    <row r="3" spans="1:4">
      <c r="A3" s="3" t="s">
        <v>599</v>
      </c>
    </row>
    <row r="4" spans="1:4">
      <c r="A4" s="4" t="s">
        <v>600</v>
      </c>
      <c r="B4" s="7" t="n">
        <v>5841</v>
      </c>
      <c r="C4" s="7" t="n">
        <v>3115</v>
      </c>
      <c r="D4" s="7" t="n">
        <v>2799</v>
      </c>
    </row>
    <row r="5" spans="1:4">
      <c r="A5" s="4" t="s">
        <v>601</v>
      </c>
      <c r="B5" s="6" t="n">
        <v>62</v>
      </c>
      <c r="C5" s="6" t="n">
        <v>21</v>
      </c>
      <c r="D5" s="6" t="n">
        <v>184</v>
      </c>
    </row>
    <row r="6" spans="1:4">
      <c r="A6" s="4" t="s">
        <v>602</v>
      </c>
      <c r="B6" s="6" t="n">
        <v>39</v>
      </c>
      <c r="C6" s="6" t="n">
        <v>2893</v>
      </c>
      <c r="D6" s="6" t="n">
        <v>163</v>
      </c>
    </row>
    <row r="7" spans="1:4">
      <c r="A7" s="4" t="s">
        <v>603</v>
      </c>
      <c r="B7" s="6" t="n">
        <v>-3672</v>
      </c>
      <c r="C7" s="6" t="n">
        <v>-188</v>
      </c>
      <c r="D7" s="6" t="n">
        <v>-31</v>
      </c>
    </row>
    <row r="8" spans="1:4">
      <c r="A8" s="4" t="s">
        <v>604</v>
      </c>
      <c r="B8" s="7" t="n">
        <v>2270</v>
      </c>
      <c r="C8" s="7" t="n">
        <v>5841</v>
      </c>
      <c r="D8" s="7" t="n">
        <v>311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5</v>
      </c>
      <c r="B1" s="2" t="s">
        <v>542</v>
      </c>
      <c r="C1" s="2" t="s">
        <v>1</v>
      </c>
    </row>
    <row r="2" spans="1:5">
      <c r="B2" s="2" t="s">
        <v>2</v>
      </c>
      <c r="C2" s="2" t="s">
        <v>2</v>
      </c>
      <c r="D2" s="2" t="s">
        <v>64</v>
      </c>
      <c r="E2" s="2" t="s">
        <v>65</v>
      </c>
    </row>
    <row r="3" spans="1:5">
      <c r="A3" s="4" t="s">
        <v>606</v>
      </c>
      <c r="C3" s="5" t="n">
        <v>-10.5</v>
      </c>
    </row>
    <row r="4" spans="1:5">
      <c r="A4" s="4" t="s">
        <v>607</v>
      </c>
      <c r="B4" s="5" t="n">
        <v>-3.6</v>
      </c>
      <c r="C4" s="9" t="n">
        <v>1.9</v>
      </c>
      <c r="D4" s="5" t="n">
        <v>-32.9</v>
      </c>
      <c r="E4" s="5" t="n">
        <v>14.9</v>
      </c>
    </row>
    <row r="5" spans="1:5">
      <c r="A5" s="4" t="s">
        <v>608</v>
      </c>
      <c r="C5" s="9" t="n">
        <v>0.8</v>
      </c>
    </row>
    <row r="6" spans="1:5">
      <c r="A6" s="4" t="s">
        <v>609</v>
      </c>
      <c r="B6" s="9" t="n">
        <v>2.3</v>
      </c>
      <c r="C6" s="9" t="n">
        <v>2.3</v>
      </c>
    </row>
    <row r="7" spans="1:5">
      <c r="A7" s="4" t="s">
        <v>610</v>
      </c>
      <c r="B7" s="9" t="n">
        <v>1.5</v>
      </c>
      <c r="C7" s="9" t="n">
        <v>1.5</v>
      </c>
      <c r="D7" s="9" t="n">
        <v>4.6</v>
      </c>
    </row>
    <row r="8" spans="1:5">
      <c r="A8" s="4" t="s">
        <v>611</v>
      </c>
      <c r="B8" s="9" t="n">
        <v>0.2</v>
      </c>
      <c r="C8" s="9" t="n">
        <v>0.2</v>
      </c>
      <c r="D8" s="9" t="n">
        <v>0.2</v>
      </c>
      <c r="E8" s="9" t="n">
        <v>0.2</v>
      </c>
    </row>
    <row r="9" spans="1:5">
      <c r="A9" s="4" t="s">
        <v>612</v>
      </c>
      <c r="C9" s="9" t="n">
        <v>0.1</v>
      </c>
      <c r="D9" s="9" t="n">
        <v>0.1</v>
      </c>
      <c r="E9" s="9" t="n">
        <v>0.1</v>
      </c>
    </row>
    <row r="10" spans="1:5">
      <c r="A10" s="4" t="s">
        <v>613</v>
      </c>
    </row>
    <row r="11" spans="1:5">
      <c r="A11" s="4" t="s">
        <v>609</v>
      </c>
      <c r="B11" s="9" t="n">
        <v>1.5</v>
      </c>
      <c r="C11" s="9" t="n">
        <v>1.5</v>
      </c>
    </row>
    <row r="12" spans="1:5">
      <c r="A12" s="4" t="s">
        <v>614</v>
      </c>
    </row>
    <row r="13" spans="1:5">
      <c r="A13" s="4" t="s">
        <v>609</v>
      </c>
      <c r="B13" s="9" t="n">
        <v>0.8</v>
      </c>
      <c r="C13" s="9" t="n">
        <v>0.8</v>
      </c>
    </row>
    <row r="14" spans="1:5">
      <c r="A14" s="4" t="s">
        <v>615</v>
      </c>
    </row>
    <row r="15" spans="1:5">
      <c r="A15" s="4" t="s">
        <v>616</v>
      </c>
      <c r="B15" s="9" t="n">
        <v>79.59999999999999</v>
      </c>
      <c r="C15" s="9" t="n">
        <v>79.59999999999999</v>
      </c>
    </row>
    <row r="16" spans="1:5">
      <c r="A16" s="4" t="s">
        <v>617</v>
      </c>
    </row>
    <row r="17" spans="1:5">
      <c r="A17" s="4" t="s">
        <v>616</v>
      </c>
      <c r="B17" s="5" t="n">
        <v>189.2</v>
      </c>
      <c r="C17" s="9" t="n">
        <v>189.2</v>
      </c>
    </row>
    <row r="18" spans="1:5">
      <c r="A18" s="4" t="s">
        <v>618</v>
      </c>
    </row>
    <row r="19" spans="1:5">
      <c r="A19" s="4" t="s">
        <v>607</v>
      </c>
      <c r="D19" s="9" t="n">
        <v>-9.699999999999999</v>
      </c>
    </row>
    <row r="20" spans="1:5">
      <c r="A20" s="4" t="s">
        <v>619</v>
      </c>
    </row>
    <row r="21" spans="1:5">
      <c r="A21" s="4" t="s">
        <v>607</v>
      </c>
      <c r="D21" s="6" t="n">
        <v>-21</v>
      </c>
    </row>
    <row r="22" spans="1:5">
      <c r="A22" s="4" t="s">
        <v>620</v>
      </c>
    </row>
    <row r="23" spans="1:5">
      <c r="A23" s="4" t="s">
        <v>607</v>
      </c>
      <c r="D23" s="9" t="n">
        <v>-3.6</v>
      </c>
    </row>
    <row r="24" spans="1:5">
      <c r="A24" s="4" t="s">
        <v>621</v>
      </c>
    </row>
    <row r="25" spans="1:5">
      <c r="A25" s="4" t="s">
        <v>622</v>
      </c>
      <c r="C25" s="5" t="n">
        <v>23.9</v>
      </c>
      <c r="D25" s="5" t="n">
        <v>39.1</v>
      </c>
      <c r="E25" s="5" t="n">
        <v>37.5</v>
      </c>
    </row>
    <row r="26" spans="1:5">
      <c r="A26" s="4" t="s">
        <v>623</v>
      </c>
      <c r="C26" s="8" t="n">
        <v>0.79</v>
      </c>
      <c r="D26" s="8" t="n">
        <v>1.19</v>
      </c>
      <c r="E26" s="8" t="n">
        <v>1.11</v>
      </c>
    </row>
    <row r="27" spans="1:5">
      <c r="A27" s="4" t="s">
        <v>624</v>
      </c>
      <c r="C27" s="8" t="n">
        <v>0.77</v>
      </c>
      <c r="D27" s="8" t="n">
        <v>1.15</v>
      </c>
      <c r="E27" s="8" t="n">
        <v>1.08</v>
      </c>
    </row>
    <row r="28" spans="1:5">
      <c r="A28" s="4" t="s">
        <v>625</v>
      </c>
    </row>
    <row r="29" spans="1:5">
      <c r="A29" s="4" t="s">
        <v>607</v>
      </c>
      <c r="D29" s="5" t="n">
        <v>1.4</v>
      </c>
    </row>
    <row r="30" spans="1:5">
      <c r="A30" s="4" t="s">
        <v>608</v>
      </c>
      <c r="C30" s="5" t="n">
        <v>0.9</v>
      </c>
    </row>
    <row r="31" spans="1:5">
      <c r="A31" s="4" t="s">
        <v>626</v>
      </c>
    </row>
    <row r="32" spans="1:5">
      <c r="A32" s="4" t="s">
        <v>608</v>
      </c>
      <c r="C32" s="5" t="n">
        <v>-1.7</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7</v>
      </c>
      <c r="B1" s="2" t="s">
        <v>542</v>
      </c>
      <c r="J1" s="2" t="s">
        <v>1</v>
      </c>
    </row>
    <row r="2" spans="1:12">
      <c r="B2" s="2" t="s">
        <v>2</v>
      </c>
      <c r="C2" s="2" t="s">
        <v>628</v>
      </c>
      <c r="D2" s="2" t="s">
        <v>4</v>
      </c>
      <c r="E2" s="2" t="s">
        <v>629</v>
      </c>
      <c r="F2" s="2" t="s">
        <v>64</v>
      </c>
      <c r="G2" s="2" t="s">
        <v>630</v>
      </c>
      <c r="H2" s="2" t="s">
        <v>631</v>
      </c>
      <c r="I2" s="2" t="s">
        <v>544</v>
      </c>
      <c r="J2" s="2" t="s">
        <v>2</v>
      </c>
      <c r="K2" s="2" t="s">
        <v>64</v>
      </c>
      <c r="L2" s="2" t="s">
        <v>65</v>
      </c>
    </row>
    <row r="3" spans="1:12">
      <c r="A3" s="3" t="s">
        <v>214</v>
      </c>
    </row>
    <row r="4" spans="1:12">
      <c r="A4" s="4" t="s">
        <v>79</v>
      </c>
      <c r="B4" s="7" t="n">
        <v>36831</v>
      </c>
      <c r="C4" s="7" t="n">
        <v>24801</v>
      </c>
      <c r="D4" s="7" t="n">
        <v>24758</v>
      </c>
      <c r="E4" s="7" t="n">
        <v>22226</v>
      </c>
      <c r="F4" s="7" t="n">
        <v>72742</v>
      </c>
      <c r="G4" s="7" t="n">
        <v>26501</v>
      </c>
      <c r="H4" s="7" t="n">
        <v>12290</v>
      </c>
      <c r="I4" s="7" t="n">
        <v>-98493</v>
      </c>
      <c r="J4" s="7" t="n">
        <v>108616</v>
      </c>
      <c r="K4" s="7" t="n">
        <v>13040</v>
      </c>
      <c r="L4" s="7" t="n">
        <v>112062</v>
      </c>
    </row>
    <row r="5" spans="1:12">
      <c r="A5" s="4" t="s">
        <v>632</v>
      </c>
      <c r="J5" s="6" t="n">
        <v>30271</v>
      </c>
      <c r="K5" s="6" t="n">
        <v>33003</v>
      </c>
      <c r="L5" s="6" t="n">
        <v>33612</v>
      </c>
    </row>
    <row r="6" spans="1:12">
      <c r="A6" s="4" t="s">
        <v>633</v>
      </c>
      <c r="J6" s="6" t="n">
        <v>803</v>
      </c>
      <c r="K6" s="6" t="n">
        <v>916</v>
      </c>
      <c r="L6" s="6" t="n">
        <v>941</v>
      </c>
    </row>
    <row r="7" spans="1:12">
      <c r="A7" s="4" t="s">
        <v>634</v>
      </c>
      <c r="J7" s="6" t="n">
        <v>31074</v>
      </c>
      <c r="K7" s="6" t="n">
        <v>33919</v>
      </c>
      <c r="L7" s="6" t="n">
        <v>34553</v>
      </c>
    </row>
    <row r="8" spans="1:12">
      <c r="A8" s="3" t="s">
        <v>80</v>
      </c>
    </row>
    <row r="9" spans="1:12">
      <c r="A9" s="4" t="s">
        <v>81</v>
      </c>
      <c r="B9" s="8" t="n">
        <v>1.26</v>
      </c>
      <c r="C9" s="8" t="n">
        <v>0.83</v>
      </c>
      <c r="D9" s="8" t="n">
        <v>0.8100000000000001</v>
      </c>
      <c r="E9" s="8" t="n">
        <v>0.71</v>
      </c>
      <c r="F9" s="8" t="n">
        <v>2.27</v>
      </c>
      <c r="G9" s="8" t="n">
        <v>0.8100000000000001</v>
      </c>
      <c r="H9" s="8" t="n">
        <v>0.37</v>
      </c>
      <c r="I9" s="8" t="n">
        <v>-2.93</v>
      </c>
      <c r="J9" s="8" t="n">
        <v>3.59</v>
      </c>
      <c r="K9" s="8" t="n">
        <v>0.4</v>
      </c>
      <c r="L9" s="8" t="n">
        <v>3.33</v>
      </c>
    </row>
    <row r="10" spans="1:12">
      <c r="A10" s="4" t="s">
        <v>82</v>
      </c>
      <c r="B10" s="8" t="n">
        <v>1.23</v>
      </c>
      <c r="C10" s="8" t="n">
        <v>0.8100000000000001</v>
      </c>
      <c r="D10" s="8" t="n">
        <v>0.79</v>
      </c>
      <c r="E10" s="8" t="n">
        <v>0.6899999999999999</v>
      </c>
      <c r="F10" s="8" t="n">
        <v>2.2</v>
      </c>
      <c r="G10" s="8" t="n">
        <v>0.79</v>
      </c>
      <c r="H10" s="8" t="n">
        <v>0.36</v>
      </c>
      <c r="I10" s="8" t="n">
        <v>-2.93</v>
      </c>
      <c r="J10" s="8" t="n">
        <v>3.5</v>
      </c>
      <c r="K10" s="8" t="n">
        <v>0.38</v>
      </c>
      <c r="L10" s="8" t="n">
        <v>3.2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5</v>
      </c>
      <c r="B1" s="2" t="s">
        <v>542</v>
      </c>
      <c r="C1" s="2" t="s">
        <v>1</v>
      </c>
    </row>
    <row r="2" spans="1:5">
      <c r="B2" s="2" t="s">
        <v>544</v>
      </c>
      <c r="C2" s="2" t="s">
        <v>2</v>
      </c>
      <c r="D2" s="2" t="s">
        <v>64</v>
      </c>
      <c r="E2" s="2" t="s">
        <v>65</v>
      </c>
    </row>
    <row r="3" spans="1:5">
      <c r="A3" s="3" t="s">
        <v>636</v>
      </c>
    </row>
    <row r="4" spans="1:5">
      <c r="A4" s="4" t="s">
        <v>637</v>
      </c>
      <c r="B4" s="9" t="n">
        <v>1.1</v>
      </c>
    </row>
    <row r="5" spans="1:5">
      <c r="A5" s="4" t="s">
        <v>638</v>
      </c>
    </row>
    <row r="6" spans="1:5">
      <c r="A6" s="3" t="s">
        <v>636</v>
      </c>
    </row>
    <row r="7" spans="1:5">
      <c r="A7" s="4" t="s">
        <v>637</v>
      </c>
      <c r="C7" s="9" t="n">
        <v>0.1</v>
      </c>
      <c r="D7" s="9" t="n">
        <v>0.1</v>
      </c>
      <c r="E7" s="9" t="n">
        <v>0.1</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445</v>
      </c>
    </row>
    <row r="2" spans="1:2">
      <c r="A2" s="3" t="s">
        <v>640</v>
      </c>
    </row>
    <row r="3" spans="1:2">
      <c r="A3" s="4" t="s">
        <v>438</v>
      </c>
      <c r="B3" s="7" t="n">
        <v>10395</v>
      </c>
    </row>
    <row r="4" spans="1:2">
      <c r="A4" s="4" t="s">
        <v>439</v>
      </c>
      <c r="B4" s="6" t="n">
        <v>6554</v>
      </c>
    </row>
    <row r="5" spans="1:2">
      <c r="A5" s="4" t="s">
        <v>440</v>
      </c>
      <c r="B5" s="6" t="n">
        <v>5584</v>
      </c>
    </row>
    <row r="6" spans="1:2">
      <c r="A6" s="4" t="s">
        <v>441</v>
      </c>
      <c r="B6" s="6" t="n">
        <v>5153</v>
      </c>
    </row>
    <row r="7" spans="1:2">
      <c r="A7" s="4" t="s">
        <v>442</v>
      </c>
      <c r="B7" s="6" t="n">
        <v>3713</v>
      </c>
    </row>
    <row r="8" spans="1:2">
      <c r="A8" s="4" t="s">
        <v>443</v>
      </c>
      <c r="B8" s="6" t="n">
        <v>9426</v>
      </c>
    </row>
    <row r="9" spans="1:2">
      <c r="A9" s="4" t="s">
        <v>641</v>
      </c>
      <c r="B9" s="7" t="n">
        <v>408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42</v>
      </c>
      <c r="B1" s="2" t="s">
        <v>1</v>
      </c>
    </row>
    <row r="2" spans="1:4">
      <c r="B2" s="2" t="s">
        <v>2</v>
      </c>
      <c r="C2" s="2" t="s">
        <v>64</v>
      </c>
      <c r="D2" s="2" t="s">
        <v>65</v>
      </c>
    </row>
    <row r="3" spans="1:4">
      <c r="A3" s="3" t="s">
        <v>643</v>
      </c>
    </row>
    <row r="4" spans="1:4">
      <c r="A4" s="4" t="s">
        <v>644</v>
      </c>
      <c r="B4" s="5" t="n">
        <v>12.9</v>
      </c>
      <c r="C4" s="7" t="n">
        <v>12</v>
      </c>
      <c r="D4" s="5" t="n">
        <v>13.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45</v>
      </c>
      <c r="B1" s="2" t="s">
        <v>1</v>
      </c>
    </row>
    <row r="2" spans="1:4">
      <c r="B2" s="2" t="s">
        <v>2</v>
      </c>
      <c r="C2" s="2" t="s">
        <v>64</v>
      </c>
      <c r="D2" s="2" t="s">
        <v>65</v>
      </c>
    </row>
    <row r="3" spans="1:4">
      <c r="A3" s="3" t="s">
        <v>646</v>
      </c>
    </row>
    <row r="4" spans="1:4">
      <c r="A4" s="4" t="s">
        <v>647</v>
      </c>
      <c r="B4" s="6" t="n">
        <v>554</v>
      </c>
      <c r="C4" s="6" t="n">
        <v>972</v>
      </c>
      <c r="D4" s="6" t="n">
        <v>1461</v>
      </c>
    </row>
    <row r="5" spans="1:4">
      <c r="A5" s="4" t="s">
        <v>648</v>
      </c>
      <c r="B5" s="6" t="n">
        <v>0</v>
      </c>
      <c r="C5" s="6" t="n">
        <v>0</v>
      </c>
      <c r="D5" s="6" t="n">
        <v>36</v>
      </c>
    </row>
    <row r="6" spans="1:4">
      <c r="A6" s="4" t="s">
        <v>649</v>
      </c>
      <c r="B6" s="6" t="n">
        <v>-2</v>
      </c>
      <c r="C6" s="6" t="n">
        <v>-4</v>
      </c>
      <c r="D6" s="6" t="n">
        <v>-4</v>
      </c>
    </row>
    <row r="7" spans="1:4">
      <c r="A7" s="4" t="s">
        <v>650</v>
      </c>
      <c r="B7" s="6" t="n">
        <v>-88</v>
      </c>
      <c r="C7" s="6" t="n">
        <v>-414</v>
      </c>
      <c r="D7" s="6" t="n">
        <v>-521</v>
      </c>
    </row>
    <row r="8" spans="1:4">
      <c r="A8" s="4" t="s">
        <v>651</v>
      </c>
      <c r="B8" s="6" t="n">
        <v>464</v>
      </c>
      <c r="C8" s="6" t="n">
        <v>554</v>
      </c>
      <c r="D8" s="6" t="n">
        <v>972</v>
      </c>
    </row>
    <row r="9" spans="1:4">
      <c r="A9" s="3" t="s">
        <v>652</v>
      </c>
    </row>
    <row r="10" spans="1:4">
      <c r="A10" s="4" t="s">
        <v>653</v>
      </c>
      <c r="B10" s="8" t="n">
        <v>37.18</v>
      </c>
      <c r="C10" s="8" t="n">
        <v>36.23</v>
      </c>
      <c r="D10" s="8" t="n">
        <v>34.59</v>
      </c>
    </row>
    <row r="11" spans="1:4">
      <c r="A11" s="4" t="s">
        <v>654</v>
      </c>
      <c r="B11" s="6" t="n">
        <v>0</v>
      </c>
      <c r="C11" s="6" t="n">
        <v>0</v>
      </c>
      <c r="D11" s="10" t="n">
        <v>45.45</v>
      </c>
    </row>
    <row r="12" spans="1:4">
      <c r="A12" s="4" t="s">
        <v>655</v>
      </c>
      <c r="B12" s="10" t="n">
        <v>26.96</v>
      </c>
      <c r="C12" s="10" t="n">
        <v>31.62</v>
      </c>
      <c r="D12" s="10" t="n">
        <v>30.88</v>
      </c>
    </row>
    <row r="13" spans="1:4">
      <c r="A13" s="4" t="s">
        <v>656</v>
      </c>
      <c r="B13" s="10" t="n">
        <v>31.55</v>
      </c>
      <c r="C13" s="10" t="n">
        <v>35.01</v>
      </c>
      <c r="D13" s="10" t="n">
        <v>32.29</v>
      </c>
    </row>
    <row r="14" spans="1:4">
      <c r="A14" s="4" t="s">
        <v>657</v>
      </c>
      <c r="B14" s="8" t="n">
        <v>38.28</v>
      </c>
      <c r="C14" s="8" t="n">
        <v>37.18</v>
      </c>
      <c r="D14" s="8" t="n">
        <v>36.23</v>
      </c>
    </row>
    <row r="15" spans="1:4">
      <c r="A15" s="3" t="s">
        <v>658</v>
      </c>
    </row>
    <row r="16" spans="1:4">
      <c r="A16" s="4" t="s">
        <v>659</v>
      </c>
      <c r="B16" s="7" t="n">
        <v>11274</v>
      </c>
    </row>
    <row r="17" spans="1:4">
      <c r="A17" s="4" t="s">
        <v>660</v>
      </c>
      <c r="B17" s="6" t="n">
        <v>464</v>
      </c>
      <c r="C17" s="6" t="n">
        <v>537</v>
      </c>
      <c r="D17" s="6" t="n">
        <v>865</v>
      </c>
    </row>
    <row r="18" spans="1:4">
      <c r="A18" s="4" t="s">
        <v>661</v>
      </c>
      <c r="B18" s="8" t="n">
        <v>38.28</v>
      </c>
      <c r="C18" s="8" t="n">
        <v>36.92</v>
      </c>
      <c r="D18" s="8" t="n">
        <v>35.62</v>
      </c>
    </row>
    <row r="19" spans="1:4">
      <c r="A19" s="4" t="s">
        <v>662</v>
      </c>
      <c r="B19" s="4" t="s">
        <v>663</v>
      </c>
    </row>
    <row r="20" spans="1:4">
      <c r="A20" s="4" t="s">
        <v>664</v>
      </c>
      <c r="B20" s="7" t="n">
        <v>1127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665</v>
      </c>
      <c r="B1" s="2" t="s">
        <v>1</v>
      </c>
    </row>
    <row r="2" spans="1:2">
      <c r="B2" s="2" t="s">
        <v>666</v>
      </c>
    </row>
    <row r="3" spans="1:2">
      <c r="A3" s="4" t="s">
        <v>667</v>
      </c>
      <c r="B3" s="6" t="n">
        <v>464</v>
      </c>
    </row>
    <row r="4" spans="1:2">
      <c r="A4" s="4" t="s">
        <v>668</v>
      </c>
      <c r="B4" s="8" t="n">
        <v>38.28</v>
      </c>
    </row>
    <row r="5" spans="1:2">
      <c r="A5" s="4" t="s">
        <v>669</v>
      </c>
      <c r="B5" s="4" t="s">
        <v>663</v>
      </c>
    </row>
    <row r="6" spans="1:2">
      <c r="A6" s="4" t="s">
        <v>670</v>
      </c>
      <c r="B6" s="6" t="n">
        <v>464</v>
      </c>
    </row>
    <row r="7" spans="1:2">
      <c r="A7" s="4" t="s">
        <v>668</v>
      </c>
      <c r="B7" s="8" t="n">
        <v>38.28</v>
      </c>
    </row>
    <row r="8" spans="1:2">
      <c r="A8" s="4" t="s">
        <v>671</v>
      </c>
    </row>
    <row r="9" spans="1:2">
      <c r="A9" s="4" t="s">
        <v>667</v>
      </c>
      <c r="B9" s="6" t="n">
        <v>118</v>
      </c>
    </row>
    <row r="10" spans="1:2">
      <c r="A10" s="4" t="s">
        <v>668</v>
      </c>
      <c r="B10" s="8" t="n">
        <v>28.57</v>
      </c>
    </row>
    <row r="11" spans="1:2">
      <c r="A11" s="4" t="s">
        <v>669</v>
      </c>
      <c r="B11" s="4" t="s">
        <v>672</v>
      </c>
    </row>
    <row r="12" spans="1:2">
      <c r="A12" s="4" t="s">
        <v>670</v>
      </c>
      <c r="B12" s="6" t="n">
        <v>118</v>
      </c>
    </row>
    <row r="13" spans="1:2">
      <c r="A13" s="4" t="s">
        <v>668</v>
      </c>
      <c r="B13" s="8" t="n">
        <v>28.57</v>
      </c>
    </row>
    <row r="14" spans="1:2">
      <c r="A14" s="4" t="s">
        <v>673</v>
      </c>
    </row>
    <row r="15" spans="1:2">
      <c r="A15" s="4" t="s">
        <v>674</v>
      </c>
      <c r="B15" s="10" t="n">
        <v>25.33</v>
      </c>
    </row>
    <row r="16" spans="1:2">
      <c r="A16" s="4" t="s">
        <v>675</v>
      </c>
    </row>
    <row r="17" spans="1:2">
      <c r="A17" s="4" t="s">
        <v>676</v>
      </c>
      <c r="B17" s="8" t="n">
        <v>33.06</v>
      </c>
    </row>
    <row r="18" spans="1:2">
      <c r="A18" s="4" t="s">
        <v>677</v>
      </c>
    </row>
    <row r="19" spans="1:2">
      <c r="A19" s="4" t="s">
        <v>667</v>
      </c>
      <c r="B19" s="6" t="n">
        <v>131</v>
      </c>
    </row>
    <row r="20" spans="1:2">
      <c r="A20" s="4" t="s">
        <v>668</v>
      </c>
      <c r="B20" s="8" t="n">
        <v>37.67</v>
      </c>
    </row>
    <row r="21" spans="1:2">
      <c r="A21" s="4" t="s">
        <v>669</v>
      </c>
      <c r="B21" s="4" t="s">
        <v>678</v>
      </c>
    </row>
    <row r="22" spans="1:2">
      <c r="A22" s="4" t="s">
        <v>670</v>
      </c>
      <c r="B22" s="6" t="n">
        <v>131</v>
      </c>
    </row>
    <row r="23" spans="1:2">
      <c r="A23" s="4" t="s">
        <v>668</v>
      </c>
      <c r="B23" s="8" t="n">
        <v>37.67</v>
      </c>
    </row>
    <row r="24" spans="1:2">
      <c r="A24" s="4" t="s">
        <v>679</v>
      </c>
    </row>
    <row r="25" spans="1:2">
      <c r="A25" s="4" t="s">
        <v>674</v>
      </c>
      <c r="B25" s="10" t="n">
        <v>33.07</v>
      </c>
    </row>
    <row r="26" spans="1:2">
      <c r="A26" s="4" t="s">
        <v>680</v>
      </c>
    </row>
    <row r="27" spans="1:2">
      <c r="A27" s="4" t="s">
        <v>676</v>
      </c>
      <c r="B27" s="8" t="n">
        <v>40.64</v>
      </c>
    </row>
    <row r="28" spans="1:2">
      <c r="A28" s="4" t="s">
        <v>681</v>
      </c>
    </row>
    <row r="29" spans="1:2">
      <c r="A29" s="4" t="s">
        <v>667</v>
      </c>
      <c r="B29" s="6" t="n">
        <v>130</v>
      </c>
    </row>
    <row r="30" spans="1:2">
      <c r="A30" s="4" t="s">
        <v>668</v>
      </c>
      <c r="B30" s="7" t="n">
        <v>43</v>
      </c>
    </row>
    <row r="31" spans="1:2">
      <c r="A31" s="4" t="s">
        <v>669</v>
      </c>
      <c r="B31" s="4" t="s">
        <v>682</v>
      </c>
    </row>
    <row r="32" spans="1:2">
      <c r="A32" s="4" t="s">
        <v>670</v>
      </c>
      <c r="B32" s="6" t="n">
        <v>130</v>
      </c>
    </row>
    <row r="33" spans="1:2">
      <c r="A33" s="4" t="s">
        <v>668</v>
      </c>
      <c r="B33" s="7" t="n">
        <v>43</v>
      </c>
    </row>
    <row r="34" spans="1:2">
      <c r="A34" s="4" t="s">
        <v>683</v>
      </c>
    </row>
    <row r="35" spans="1:2">
      <c r="A35" s="4" t="s">
        <v>674</v>
      </c>
      <c r="B35" s="10" t="n">
        <v>40.65</v>
      </c>
    </row>
    <row r="36" spans="1:2">
      <c r="A36" s="4" t="s">
        <v>684</v>
      </c>
    </row>
    <row r="37" spans="1:2">
      <c r="A37" s="4" t="s">
        <v>676</v>
      </c>
      <c r="B37" s="8" t="n">
        <v>44.48</v>
      </c>
    </row>
    <row r="38" spans="1:2">
      <c r="A38" s="4" t="s">
        <v>685</v>
      </c>
    </row>
    <row r="39" spans="1:2">
      <c r="A39" s="4" t="s">
        <v>667</v>
      </c>
      <c r="B39" s="6" t="n">
        <v>85</v>
      </c>
    </row>
    <row r="40" spans="1:2">
      <c r="A40" s="4" t="s">
        <v>668</v>
      </c>
      <c r="B40" s="8" t="n">
        <v>45.38</v>
      </c>
    </row>
    <row r="41" spans="1:2">
      <c r="A41" s="4" t="s">
        <v>669</v>
      </c>
      <c r="B41" s="4" t="s">
        <v>686</v>
      </c>
    </row>
    <row r="42" spans="1:2">
      <c r="A42" s="4" t="s">
        <v>670</v>
      </c>
      <c r="B42" s="6" t="n">
        <v>85</v>
      </c>
    </row>
    <row r="43" spans="1:2">
      <c r="A43" s="4" t="s">
        <v>668</v>
      </c>
      <c r="B43" s="8" t="n">
        <v>45.38</v>
      </c>
    </row>
    <row r="44" spans="1:2">
      <c r="A44" s="4" t="s">
        <v>687</v>
      </c>
    </row>
    <row r="45" spans="1:2">
      <c r="A45" s="4" t="s">
        <v>674</v>
      </c>
      <c r="B45" s="10" t="n">
        <v>44.49</v>
      </c>
    </row>
    <row r="46" spans="1:2">
      <c r="A46" s="4" t="s">
        <v>688</v>
      </c>
    </row>
    <row r="47" spans="1:2">
      <c r="A47" s="4" t="s">
        <v>676</v>
      </c>
      <c r="B47" s="8" t="n">
        <v>45.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689</v>
      </c>
      <c r="B1" s="2" t="s">
        <v>1</v>
      </c>
    </row>
    <row r="2" spans="1:2">
      <c r="B2" s="2" t="s">
        <v>65</v>
      </c>
    </row>
    <row r="3" spans="1:2">
      <c r="A3" s="3" t="s">
        <v>690</v>
      </c>
    </row>
    <row r="4" spans="1:2">
      <c r="A4" s="4" t="s">
        <v>691</v>
      </c>
      <c r="B4" s="4" t="s">
        <v>692</v>
      </c>
    </row>
    <row r="5" spans="1:2">
      <c r="A5" s="4" t="s">
        <v>693</v>
      </c>
      <c r="B5" s="4" t="s">
        <v>571</v>
      </c>
    </row>
    <row r="6" spans="1:2">
      <c r="A6" s="4" t="s">
        <v>694</v>
      </c>
      <c r="B6" s="4" t="s">
        <v>695</v>
      </c>
    </row>
    <row r="7" spans="1:2">
      <c r="A7" s="4" t="s">
        <v>696</v>
      </c>
      <c r="B7" s="4" t="s">
        <v>55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64</v>
      </c>
      <c r="D2" s="2" t="s">
        <v>65</v>
      </c>
    </row>
    <row r="3" spans="1:4">
      <c r="A3" s="3" t="s">
        <v>698</v>
      </c>
    </row>
    <row r="4" spans="1:4">
      <c r="A4" s="4" t="s">
        <v>699</v>
      </c>
      <c r="B4" s="6" t="n">
        <v>1033</v>
      </c>
      <c r="C4" s="6" t="n">
        <v>1068</v>
      </c>
      <c r="D4" s="6" t="n">
        <v>1022</v>
      </c>
    </row>
    <row r="5" spans="1:4">
      <c r="A5" s="4" t="s">
        <v>648</v>
      </c>
      <c r="B5" s="6" t="n">
        <v>375</v>
      </c>
      <c r="C5" s="6" t="n">
        <v>331</v>
      </c>
      <c r="D5" s="6" t="n">
        <v>397</v>
      </c>
    </row>
    <row r="6" spans="1:4">
      <c r="A6" s="4" t="s">
        <v>649</v>
      </c>
      <c r="B6" s="6" t="n">
        <v>-38</v>
      </c>
      <c r="C6" s="6" t="n">
        <v>-42</v>
      </c>
      <c r="D6" s="6" t="n">
        <v>-22</v>
      </c>
    </row>
    <row r="7" spans="1:4">
      <c r="A7" s="4" t="s">
        <v>700</v>
      </c>
      <c r="B7" s="6" t="n">
        <v>-408</v>
      </c>
      <c r="C7" s="6" t="n">
        <v>-324</v>
      </c>
      <c r="D7" s="6" t="n">
        <v>-329</v>
      </c>
    </row>
    <row r="8" spans="1:4">
      <c r="A8" s="4" t="s">
        <v>701</v>
      </c>
      <c r="B8" s="6" t="n">
        <v>962</v>
      </c>
      <c r="C8" s="6" t="n">
        <v>1033</v>
      </c>
      <c r="D8" s="6" t="n">
        <v>1068</v>
      </c>
    </row>
    <row r="9" spans="1:4">
      <c r="A9" s="3" t="s">
        <v>702</v>
      </c>
    </row>
    <row r="10" spans="1:4">
      <c r="A10" s="4" t="s">
        <v>703</v>
      </c>
      <c r="B10" s="8" t="n">
        <v>51.19</v>
      </c>
      <c r="C10" s="8" t="n">
        <v>45.97</v>
      </c>
      <c r="D10" s="8" t="n">
        <v>41.49</v>
      </c>
    </row>
    <row r="11" spans="1:4">
      <c r="A11" s="4" t="s">
        <v>654</v>
      </c>
      <c r="B11" s="10" t="n">
        <v>55.76</v>
      </c>
      <c r="C11" s="10" t="n">
        <v>61.88</v>
      </c>
      <c r="D11" s="10" t="n">
        <v>54.21</v>
      </c>
    </row>
    <row r="12" spans="1:4">
      <c r="A12" s="4" t="s">
        <v>655</v>
      </c>
      <c r="B12" s="10" t="n">
        <v>54.03</v>
      </c>
      <c r="C12" s="10" t="n">
        <v>46.74</v>
      </c>
      <c r="D12" s="10" t="n">
        <v>41.17</v>
      </c>
    </row>
    <row r="13" spans="1:4">
      <c r="A13" s="4" t="s">
        <v>704</v>
      </c>
      <c r="B13" s="10" t="n">
        <v>41.51</v>
      </c>
      <c r="C13" s="10" t="n">
        <v>45.48</v>
      </c>
      <c r="D13" s="10" t="n">
        <v>43.76</v>
      </c>
    </row>
    <row r="14" spans="1:4">
      <c r="A14" s="4" t="s">
        <v>705</v>
      </c>
      <c r="B14" s="8" t="n">
        <v>56.97</v>
      </c>
      <c r="C14" s="8" t="n">
        <v>51.19</v>
      </c>
      <c r="D14" s="8" t="n">
        <v>45.97</v>
      </c>
    </row>
    <row r="15" spans="1:4">
      <c r="A15" s="3" t="s">
        <v>658</v>
      </c>
    </row>
    <row r="16" spans="1:4">
      <c r="A16" s="4" t="s">
        <v>706</v>
      </c>
      <c r="B16" s="7" t="n">
        <v>6019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38"/>
    <col customWidth="1" max="3" min="3" width="27"/>
    <col customWidth="1" max="4" min="4" width="37"/>
  </cols>
  <sheetData>
    <row r="1" spans="1:4">
      <c r="A1" s="1" t="s">
        <v>707</v>
      </c>
      <c r="B1" s="2" t="s">
        <v>1</v>
      </c>
    </row>
    <row r="2" spans="1:4">
      <c r="B2" s="2" t="s">
        <v>708</v>
      </c>
      <c r="C2" s="2" t="s">
        <v>709</v>
      </c>
      <c r="D2" s="2" t="s">
        <v>710</v>
      </c>
    </row>
    <row r="3" spans="1:4">
      <c r="A3" s="3" t="s">
        <v>690</v>
      </c>
    </row>
    <row r="4" spans="1:4">
      <c r="A4" s="4" t="s">
        <v>166</v>
      </c>
      <c r="B4" s="7" t="n">
        <v>21300000</v>
      </c>
      <c r="C4" s="7" t="n">
        <v>18000000</v>
      </c>
      <c r="D4" s="7" t="n">
        <v>17400000</v>
      </c>
    </row>
    <row r="5" spans="1:4">
      <c r="A5" s="4" t="s">
        <v>711</v>
      </c>
      <c r="B5" s="7" t="n">
        <v>9200000</v>
      </c>
      <c r="C5" s="6" t="n">
        <v>8200000</v>
      </c>
      <c r="D5" s="6" t="n">
        <v>0</v>
      </c>
    </row>
    <row r="6" spans="1:4">
      <c r="A6" s="4" t="s">
        <v>712</v>
      </c>
      <c r="B6" s="4" t="s">
        <v>713</v>
      </c>
    </row>
    <row r="7" spans="1:4">
      <c r="A7" s="4" t="s">
        <v>714</v>
      </c>
      <c r="B7" s="7" t="n">
        <v>9300000</v>
      </c>
      <c r="C7" s="6" t="n">
        <v>8100000</v>
      </c>
      <c r="D7" s="6" t="n">
        <v>7500000</v>
      </c>
    </row>
    <row r="8" spans="1:4">
      <c r="A8" s="4" t="s">
        <v>715</v>
      </c>
    </row>
    <row r="9" spans="1:4">
      <c r="A9" s="3" t="s">
        <v>690</v>
      </c>
    </row>
    <row r="10" spans="1:4">
      <c r="A10" s="4" t="s">
        <v>716</v>
      </c>
      <c r="B10" s="6" t="n">
        <v>12100000</v>
      </c>
      <c r="C10" s="6" t="n">
        <v>11700000</v>
      </c>
    </row>
    <row r="11" spans="1:4">
      <c r="A11" s="4" t="s">
        <v>717</v>
      </c>
      <c r="B11" s="6" t="n">
        <v>12100000</v>
      </c>
      <c r="C11" s="6" t="n">
        <v>11700000</v>
      </c>
    </row>
    <row r="12" spans="1:4">
      <c r="A12" s="4" t="s">
        <v>718</v>
      </c>
      <c r="B12" s="7" t="n">
        <v>600000</v>
      </c>
      <c r="C12" s="6" t="n">
        <v>1000000</v>
      </c>
      <c r="D12" s="6" t="n">
        <v>1200000</v>
      </c>
    </row>
    <row r="13" spans="1:4">
      <c r="A13" s="4" t="s">
        <v>719</v>
      </c>
    </row>
    <row r="14" spans="1:4">
      <c r="A14" s="3" t="s">
        <v>690</v>
      </c>
    </row>
    <row r="15" spans="1:4">
      <c r="A15" s="4" t="s">
        <v>720</v>
      </c>
      <c r="B15" s="4" t="s">
        <v>469</v>
      </c>
    </row>
    <row r="16" spans="1:4">
      <c r="A16" s="4" t="s">
        <v>716</v>
      </c>
      <c r="B16" s="7" t="n">
        <v>200000</v>
      </c>
      <c r="C16" s="6" t="n">
        <v>200000</v>
      </c>
    </row>
    <row r="17" spans="1:4">
      <c r="A17" s="4" t="s">
        <v>717</v>
      </c>
      <c r="B17" s="6" t="n">
        <v>10400000</v>
      </c>
      <c r="C17" s="6" t="n">
        <v>10000000</v>
      </c>
    </row>
    <row r="18" spans="1:4">
      <c r="A18" s="4" t="s">
        <v>721</v>
      </c>
      <c r="B18" s="7" t="n">
        <v>100000</v>
      </c>
      <c r="C18" s="7" t="n">
        <v>100000</v>
      </c>
      <c r="D18" s="7" t="n">
        <v>400000</v>
      </c>
    </row>
    <row r="19" spans="1:4">
      <c r="A19" s="4" t="s">
        <v>722</v>
      </c>
    </row>
    <row r="20" spans="1:4">
      <c r="A20" s="3" t="s">
        <v>690</v>
      </c>
    </row>
    <row r="21" spans="1:4">
      <c r="A21" s="4" t="s">
        <v>723</v>
      </c>
      <c r="B21" s="4" t="s">
        <v>375</v>
      </c>
    </row>
    <row r="22" spans="1:4">
      <c r="A22" s="4" t="s">
        <v>724</v>
      </c>
      <c r="B22" s="7" t="n">
        <v>7800000</v>
      </c>
    </row>
    <row r="23" spans="1:4">
      <c r="A23" s="4" t="s">
        <v>725</v>
      </c>
      <c r="B23" s="4" t="s">
        <v>726</v>
      </c>
    </row>
    <row r="24" spans="1:4">
      <c r="A24" s="4" t="s">
        <v>727</v>
      </c>
      <c r="B24" s="4" t="s">
        <v>728</v>
      </c>
    </row>
    <row r="25" spans="1:4">
      <c r="A25" s="4" t="s">
        <v>729</v>
      </c>
      <c r="B25" s="6" t="n">
        <v>100000</v>
      </c>
    </row>
    <row r="26" spans="1:4">
      <c r="A26" s="4" t="s">
        <v>730</v>
      </c>
      <c r="B26" s="6" t="n">
        <v>100000</v>
      </c>
      <c r="C26" s="6" t="n">
        <v>100000</v>
      </c>
      <c r="D26" s="6" t="n">
        <v>100000</v>
      </c>
    </row>
    <row r="27" spans="1:4">
      <c r="A27" s="4" t="s">
        <v>731</v>
      </c>
    </row>
    <row r="28" spans="1:4">
      <c r="A28" s="3" t="s">
        <v>690</v>
      </c>
    </row>
    <row r="29" spans="1:4">
      <c r="A29" s="4" t="s">
        <v>732</v>
      </c>
      <c r="B29" s="4" t="s">
        <v>557</v>
      </c>
    </row>
    <row r="30" spans="1:4">
      <c r="A30" s="4" t="s">
        <v>733</v>
      </c>
      <c r="B30" s="6" t="n">
        <v>0</v>
      </c>
    </row>
    <row r="31" spans="1:4">
      <c r="A31" s="4" t="s">
        <v>734</v>
      </c>
    </row>
    <row r="32" spans="1:4">
      <c r="A32" s="3" t="s">
        <v>690</v>
      </c>
    </row>
    <row r="33" spans="1:4">
      <c r="A33" s="4" t="s">
        <v>732</v>
      </c>
      <c r="B33" s="4" t="s">
        <v>735</v>
      </c>
    </row>
    <row r="34" spans="1:4">
      <c r="A34" s="4" t="s">
        <v>733</v>
      </c>
      <c r="B34" s="6" t="n">
        <v>500000</v>
      </c>
    </row>
    <row r="35" spans="1:4">
      <c r="A35" s="4" t="s">
        <v>736</v>
      </c>
    </row>
    <row r="36" spans="1:4">
      <c r="A36" s="3" t="s">
        <v>690</v>
      </c>
    </row>
    <row r="37" spans="1:4">
      <c r="A37" s="4" t="s">
        <v>732</v>
      </c>
      <c r="B37" s="4" t="s">
        <v>737</v>
      </c>
    </row>
    <row r="38" spans="1:4">
      <c r="A38" s="4" t="s">
        <v>727</v>
      </c>
      <c r="B38" s="4" t="s">
        <v>738</v>
      </c>
    </row>
    <row r="39" spans="1:4">
      <c r="A39" s="4" t="s">
        <v>739</v>
      </c>
      <c r="B39" s="4" t="s">
        <v>737</v>
      </c>
    </row>
    <row r="40" spans="1:4">
      <c r="A40" s="4" t="s">
        <v>740</v>
      </c>
    </row>
    <row r="41" spans="1:4">
      <c r="A41" s="3" t="s">
        <v>690</v>
      </c>
    </row>
    <row r="42" spans="1:4">
      <c r="A42" s="4" t="s">
        <v>732</v>
      </c>
      <c r="B42" s="4" t="s">
        <v>737</v>
      </c>
    </row>
    <row r="43" spans="1:4">
      <c r="A43" s="4" t="s">
        <v>741</v>
      </c>
      <c r="B43" s="4" t="s">
        <v>742</v>
      </c>
    </row>
    <row r="44" spans="1:4">
      <c r="A44" s="4" t="s">
        <v>743</v>
      </c>
    </row>
    <row r="45" spans="1:4">
      <c r="A45" s="3" t="s">
        <v>690</v>
      </c>
    </row>
    <row r="46" spans="1:4">
      <c r="A46" s="4" t="s">
        <v>744</v>
      </c>
      <c r="B46" s="6" t="n">
        <v>0</v>
      </c>
      <c r="C46" s="6" t="n">
        <v>0</v>
      </c>
    </row>
    <row r="47" spans="1:4">
      <c r="A47" s="4" t="s">
        <v>745</v>
      </c>
      <c r="D47" s="8" t="n">
        <v>15.66</v>
      </c>
    </row>
    <row r="48" spans="1:4">
      <c r="A48" s="4" t="s">
        <v>746</v>
      </c>
      <c r="B48" s="7" t="n">
        <v>300000</v>
      </c>
      <c r="C48" s="7" t="n">
        <v>1300000</v>
      </c>
      <c r="D48" s="7" t="n">
        <v>3500000</v>
      </c>
    </row>
    <row r="49" spans="1:4">
      <c r="A49" s="4" t="s">
        <v>747</v>
      </c>
      <c r="B49" s="6" t="n">
        <v>2400000</v>
      </c>
      <c r="C49" s="7" t="n">
        <v>10900000</v>
      </c>
      <c r="D49" s="7" t="n">
        <v>10200000</v>
      </c>
    </row>
    <row r="50" spans="1:4">
      <c r="A50" s="4" t="s">
        <v>748</v>
      </c>
    </row>
    <row r="51" spans="1:4">
      <c r="A51" s="3" t="s">
        <v>690</v>
      </c>
    </row>
    <row r="52" spans="1:4">
      <c r="A52" s="4" t="s">
        <v>724</v>
      </c>
      <c r="B52" s="7" t="n">
        <v>15400000</v>
      </c>
    </row>
    <row r="53" spans="1:4">
      <c r="A53" s="4" t="s">
        <v>725</v>
      </c>
      <c r="B53" s="4" t="s">
        <v>749</v>
      </c>
    </row>
    <row r="54" spans="1:4">
      <c r="A54" s="4" t="s">
        <v>750</v>
      </c>
    </row>
    <row r="55" spans="1:4">
      <c r="A55" s="3" t="s">
        <v>690</v>
      </c>
    </row>
    <row r="56" spans="1:4">
      <c r="A56" s="4" t="s">
        <v>751</v>
      </c>
      <c r="B56" s="6" t="n">
        <v>3200000</v>
      </c>
    </row>
    <row r="57" spans="1:4">
      <c r="A57" s="4" t="s">
        <v>752</v>
      </c>
    </row>
    <row r="58" spans="1:4">
      <c r="A58" s="3" t="s">
        <v>690</v>
      </c>
    </row>
    <row r="59" spans="1:4">
      <c r="A59" s="4" t="s">
        <v>753</v>
      </c>
      <c r="B59" s="7" t="n">
        <v>4000000</v>
      </c>
    </row>
    <row r="60" spans="1:4">
      <c r="A60" s="4" t="s">
        <v>754</v>
      </c>
    </row>
    <row r="61" spans="1:4">
      <c r="A61" s="3" t="s">
        <v>690</v>
      </c>
    </row>
    <row r="62" spans="1:4">
      <c r="A62" s="4" t="s">
        <v>755</v>
      </c>
      <c r="B62" s="6" t="n">
        <v>2</v>
      </c>
    </row>
    <row r="63" spans="1:4">
      <c r="A63" s="4" t="s">
        <v>756</v>
      </c>
      <c r="B63" s="4" t="s">
        <v>380</v>
      </c>
    </row>
    <row r="64" spans="1:4">
      <c r="A64" s="4" t="s">
        <v>757</v>
      </c>
    </row>
    <row r="65" spans="1:4">
      <c r="A65" s="3" t="s">
        <v>690</v>
      </c>
    </row>
    <row r="66" spans="1:4">
      <c r="A66" s="4" t="s">
        <v>755</v>
      </c>
      <c r="B66" s="6" t="n">
        <v>2</v>
      </c>
    </row>
    <row r="67" spans="1:4">
      <c r="A67" s="4" t="s">
        <v>756</v>
      </c>
      <c r="B67" s="4" t="s">
        <v>377</v>
      </c>
    </row>
    <row r="68" spans="1:4">
      <c r="A68" s="4" t="s">
        <v>758</v>
      </c>
    </row>
    <row r="69" spans="1:4">
      <c r="A69" s="3" t="s">
        <v>690</v>
      </c>
    </row>
    <row r="70" spans="1:4">
      <c r="A70" s="4" t="s">
        <v>723</v>
      </c>
      <c r="B70" s="4" t="s">
        <v>375</v>
      </c>
    </row>
    <row r="71" spans="1:4">
      <c r="A71" s="4" t="s">
        <v>759</v>
      </c>
    </row>
    <row r="72" spans="1:4">
      <c r="A72" s="3" t="s">
        <v>690</v>
      </c>
    </row>
    <row r="73" spans="1:4">
      <c r="A73" s="4" t="s">
        <v>732</v>
      </c>
      <c r="B73" s="4" t="s">
        <v>737</v>
      </c>
    </row>
    <row r="74" spans="1:4">
      <c r="A74" s="4" t="s">
        <v>760</v>
      </c>
    </row>
    <row r="75" spans="1:4">
      <c r="A75" s="3" t="s">
        <v>690</v>
      </c>
    </row>
    <row r="76" spans="1:4">
      <c r="A76" s="4" t="s">
        <v>732</v>
      </c>
      <c r="B76" s="4" t="s">
        <v>737</v>
      </c>
    </row>
    <row r="77" spans="1:4">
      <c r="A77" s="4" t="s">
        <v>761</v>
      </c>
    </row>
    <row r="78" spans="1:4">
      <c r="A78" s="3" t="s">
        <v>690</v>
      </c>
    </row>
    <row r="79" spans="1:4">
      <c r="A79" s="4" t="s">
        <v>723</v>
      </c>
      <c r="B79" s="4" t="s">
        <v>37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2</v>
      </c>
      <c r="B1" s="2" t="s">
        <v>542</v>
      </c>
      <c r="J1" s="2" t="s">
        <v>1</v>
      </c>
    </row>
    <row r="2" spans="1:12">
      <c r="B2" s="2" t="s">
        <v>2</v>
      </c>
      <c r="C2" s="2" t="s">
        <v>628</v>
      </c>
      <c r="D2" s="2" t="s">
        <v>4</v>
      </c>
      <c r="E2" s="2" t="s">
        <v>629</v>
      </c>
      <c r="F2" s="2" t="s">
        <v>64</v>
      </c>
      <c r="G2" s="2" t="s">
        <v>630</v>
      </c>
      <c r="H2" s="2" t="s">
        <v>631</v>
      </c>
      <c r="I2" s="2" t="s">
        <v>544</v>
      </c>
      <c r="J2" s="2" t="s">
        <v>2</v>
      </c>
      <c r="K2" s="2" t="s">
        <v>64</v>
      </c>
      <c r="L2" s="2" t="s">
        <v>65</v>
      </c>
    </row>
    <row r="3" spans="1:12">
      <c r="A3" s="4" t="s">
        <v>67</v>
      </c>
      <c r="B3" s="7" t="n">
        <v>810195</v>
      </c>
      <c r="C3" s="7" t="n">
        <v>799644</v>
      </c>
      <c r="D3" s="7" t="n">
        <v>789051</v>
      </c>
      <c r="E3" s="7" t="n">
        <v>765544</v>
      </c>
      <c r="F3" s="7" t="n">
        <v>771178</v>
      </c>
      <c r="G3" s="7" t="n">
        <v>726385</v>
      </c>
      <c r="H3" s="7" t="n">
        <v>698651</v>
      </c>
      <c r="I3" s="7" t="n">
        <v>677294</v>
      </c>
      <c r="J3" s="7" t="n">
        <v>3164434</v>
      </c>
      <c r="K3" s="7" t="n">
        <v>2873508</v>
      </c>
      <c r="L3" s="7" t="n">
        <v>2528052</v>
      </c>
    </row>
    <row r="4" spans="1:12">
      <c r="A4" s="4" t="s">
        <v>763</v>
      </c>
      <c r="J4" s="6" t="n">
        <v>142055</v>
      </c>
      <c r="K4" s="6" t="n">
        <v>118283</v>
      </c>
      <c r="L4" s="6" t="n">
        <v>129908</v>
      </c>
    </row>
    <row r="5" spans="1:12">
      <c r="A5" s="3" t="s">
        <v>73</v>
      </c>
    </row>
    <row r="6" spans="1:12">
      <c r="A6" s="4" t="s">
        <v>74</v>
      </c>
      <c r="J6" s="6" t="n">
        <v>-12853</v>
      </c>
      <c r="K6" s="6" t="n">
        <v>-12226</v>
      </c>
      <c r="L6" s="6" t="n">
        <v>-13578</v>
      </c>
    </row>
    <row r="7" spans="1:12">
      <c r="A7" s="4" t="s">
        <v>75</v>
      </c>
      <c r="J7" s="6" t="n">
        <v>1949</v>
      </c>
      <c r="K7" s="6" t="n">
        <v>4696</v>
      </c>
      <c r="L7" s="6" t="n">
        <v>5042</v>
      </c>
    </row>
    <row r="8" spans="1:12">
      <c r="A8" s="4" t="s">
        <v>76</v>
      </c>
      <c r="J8" s="6" t="n">
        <v>-5196</v>
      </c>
      <c r="K8" s="6" t="n">
        <v>-3143</v>
      </c>
      <c r="L8" s="6" t="n">
        <v>451</v>
      </c>
    </row>
    <row r="9" spans="1:12">
      <c r="A9" s="4" t="s">
        <v>77</v>
      </c>
      <c r="J9" s="6" t="n">
        <v>125955</v>
      </c>
      <c r="K9" s="6" t="n">
        <v>107610</v>
      </c>
      <c r="L9" s="6" t="n">
        <v>121823</v>
      </c>
    </row>
    <row r="10" spans="1:12">
      <c r="A10" s="4" t="s">
        <v>764</v>
      </c>
      <c r="J10" s="6" t="n">
        <v>50885</v>
      </c>
      <c r="K10" s="6" t="n">
        <v>48095</v>
      </c>
      <c r="L10" s="6" t="n">
        <v>45330</v>
      </c>
    </row>
    <row r="11" spans="1:12">
      <c r="A11" s="4" t="s">
        <v>765</v>
      </c>
      <c r="J11" s="6" t="n">
        <v>90600</v>
      </c>
      <c r="K11" s="6" t="n">
        <v>62780</v>
      </c>
      <c r="L11" s="6" t="n">
        <v>38538</v>
      </c>
    </row>
    <row r="12" spans="1:12">
      <c r="A12" s="4" t="s">
        <v>104</v>
      </c>
      <c r="B12" s="6" t="n">
        <v>2000883</v>
      </c>
      <c r="F12" s="6" t="n">
        <v>1932642</v>
      </c>
      <c r="J12" s="6" t="n">
        <v>2000883</v>
      </c>
      <c r="K12" s="6" t="n">
        <v>1932642</v>
      </c>
    </row>
    <row r="13" spans="1:12">
      <c r="A13" s="4" t="s">
        <v>766</v>
      </c>
    </row>
    <row r="14" spans="1:12">
      <c r="A14" s="4" t="s">
        <v>67</v>
      </c>
      <c r="J14" s="6" t="n">
        <v>-132012</v>
      </c>
      <c r="K14" s="6" t="n">
        <v>-124935</v>
      </c>
      <c r="L14" s="6" t="n">
        <v>-110384</v>
      </c>
    </row>
    <row r="15" spans="1:12">
      <c r="A15" s="4" t="s">
        <v>767</v>
      </c>
    </row>
    <row r="16" spans="1:12">
      <c r="A16" s="4" t="s">
        <v>763</v>
      </c>
      <c r="J16" s="6" t="n">
        <v>-128378</v>
      </c>
      <c r="K16" s="6" t="n">
        <v>-135736</v>
      </c>
      <c r="L16" s="6" t="n">
        <v>-105922</v>
      </c>
    </row>
    <row r="17" spans="1:12">
      <c r="A17" s="3" t="s">
        <v>73</v>
      </c>
    </row>
    <row r="18" spans="1:12">
      <c r="A18" s="4" t="s">
        <v>764</v>
      </c>
      <c r="J18" s="6" t="n">
        <v>5344</v>
      </c>
      <c r="K18" s="6" t="n">
        <v>4863</v>
      </c>
      <c r="L18" s="6" t="n">
        <v>4581</v>
      </c>
    </row>
    <row r="19" spans="1:12">
      <c r="A19" s="4" t="s">
        <v>765</v>
      </c>
      <c r="J19" s="6" t="n">
        <v>9501</v>
      </c>
      <c r="K19" s="6" t="n">
        <v>4149</v>
      </c>
      <c r="L19" s="6" t="n">
        <v>863</v>
      </c>
    </row>
    <row r="20" spans="1:12">
      <c r="A20" s="4" t="s">
        <v>768</v>
      </c>
    </row>
    <row r="21" spans="1:12">
      <c r="A21" s="3" t="s">
        <v>73</v>
      </c>
    </row>
    <row r="22" spans="1:12">
      <c r="A22" s="4" t="s">
        <v>104</v>
      </c>
      <c r="B22" s="6" t="n">
        <v>80608</v>
      </c>
      <c r="F22" s="6" t="n">
        <v>155544</v>
      </c>
      <c r="J22" s="6" t="n">
        <v>80608</v>
      </c>
      <c r="K22" s="6" t="n">
        <v>155544</v>
      </c>
    </row>
    <row r="23" spans="1:12">
      <c r="A23" s="4" t="s">
        <v>769</v>
      </c>
    </row>
    <row r="24" spans="1:12">
      <c r="A24" s="4" t="s">
        <v>67</v>
      </c>
      <c r="J24" s="6" t="n">
        <v>1429308</v>
      </c>
      <c r="K24" s="6" t="n">
        <v>1218944</v>
      </c>
      <c r="L24" s="6" t="n">
        <v>1166346</v>
      </c>
    </row>
    <row r="25" spans="1:12">
      <c r="A25" s="4" t="s">
        <v>763</v>
      </c>
      <c r="J25" s="6" t="n">
        <v>57780</v>
      </c>
      <c r="K25" s="6" t="n">
        <v>38637</v>
      </c>
      <c r="L25" s="6" t="n">
        <v>41924</v>
      </c>
    </row>
    <row r="26" spans="1:12">
      <c r="A26" s="3" t="s">
        <v>73</v>
      </c>
    </row>
    <row r="27" spans="1:12">
      <c r="A27" s="4" t="s">
        <v>764</v>
      </c>
      <c r="J27" s="6" t="n">
        <v>22531</v>
      </c>
      <c r="K27" s="6" t="n">
        <v>21224</v>
      </c>
      <c r="L27" s="6" t="n">
        <v>19694</v>
      </c>
    </row>
    <row r="28" spans="1:12">
      <c r="A28" s="4" t="s">
        <v>765</v>
      </c>
      <c r="J28" s="6" t="n">
        <v>42459</v>
      </c>
      <c r="K28" s="6" t="n">
        <v>17690</v>
      </c>
      <c r="L28" s="6" t="n">
        <v>18111</v>
      </c>
    </row>
    <row r="29" spans="1:12">
      <c r="A29" s="4" t="s">
        <v>104</v>
      </c>
      <c r="B29" s="6" t="n">
        <v>751990</v>
      </c>
      <c r="F29" s="6" t="n">
        <v>645791</v>
      </c>
      <c r="J29" s="6" t="n">
        <v>751990</v>
      </c>
      <c r="K29" s="6" t="n">
        <v>645791</v>
      </c>
    </row>
    <row r="30" spans="1:12">
      <c r="A30" s="4" t="s">
        <v>770</v>
      </c>
    </row>
    <row r="31" spans="1:12">
      <c r="A31" s="4" t="s">
        <v>67</v>
      </c>
      <c r="J31" s="6" t="n">
        <v>1557205</v>
      </c>
      <c r="K31" s="6" t="n">
        <v>1498010</v>
      </c>
      <c r="L31" s="6" t="n">
        <v>1279261</v>
      </c>
    </row>
    <row r="32" spans="1:12">
      <c r="A32" s="4" t="s">
        <v>763</v>
      </c>
      <c r="J32" s="6" t="n">
        <v>208178</v>
      </c>
      <c r="K32" s="6" t="n">
        <v>213935</v>
      </c>
      <c r="L32" s="6" t="n">
        <v>200103</v>
      </c>
    </row>
    <row r="33" spans="1:12">
      <c r="A33" s="3" t="s">
        <v>73</v>
      </c>
    </row>
    <row r="34" spans="1:12">
      <c r="A34" s="4" t="s">
        <v>764</v>
      </c>
      <c r="J34" s="6" t="n">
        <v>16905</v>
      </c>
      <c r="K34" s="6" t="n">
        <v>15954</v>
      </c>
      <c r="L34" s="6" t="n">
        <v>15588</v>
      </c>
    </row>
    <row r="35" spans="1:12">
      <c r="A35" s="4" t="s">
        <v>765</v>
      </c>
      <c r="J35" s="6" t="n">
        <v>33454</v>
      </c>
      <c r="K35" s="6" t="n">
        <v>33018</v>
      </c>
      <c r="L35" s="6" t="n">
        <v>13816</v>
      </c>
    </row>
    <row r="36" spans="1:12">
      <c r="A36" s="4" t="s">
        <v>104</v>
      </c>
      <c r="B36" s="6" t="n">
        <v>958744</v>
      </c>
      <c r="F36" s="6" t="n">
        <v>937510</v>
      </c>
      <c r="J36" s="6" t="n">
        <v>958744</v>
      </c>
      <c r="K36" s="6" t="n">
        <v>937510</v>
      </c>
    </row>
    <row r="37" spans="1:12">
      <c r="A37" s="4" t="s">
        <v>771</v>
      </c>
    </row>
    <row r="38" spans="1:12">
      <c r="A38" s="4" t="s">
        <v>67</v>
      </c>
      <c r="J38" s="6" t="n">
        <v>309933</v>
      </c>
      <c r="K38" s="6" t="n">
        <v>281489</v>
      </c>
      <c r="L38" s="6" t="n">
        <v>192829</v>
      </c>
    </row>
    <row r="39" spans="1:12">
      <c r="A39" s="4" t="s">
        <v>763</v>
      </c>
      <c r="J39" s="6" t="n">
        <v>4475</v>
      </c>
      <c r="K39" s="6" t="n">
        <v>1447</v>
      </c>
      <c r="L39" s="6" t="n">
        <v>-6197</v>
      </c>
    </row>
    <row r="40" spans="1:12">
      <c r="A40" s="3" t="s">
        <v>73</v>
      </c>
    </row>
    <row r="41" spans="1:12">
      <c r="A41" s="4" t="s">
        <v>764</v>
      </c>
      <c r="J41" s="6" t="n">
        <v>6105</v>
      </c>
      <c r="K41" s="6" t="n">
        <v>6054</v>
      </c>
      <c r="L41" s="6" t="n">
        <v>5467</v>
      </c>
    </row>
    <row r="42" spans="1:12">
      <c r="A42" s="4" t="s">
        <v>765</v>
      </c>
      <c r="J42" s="6" t="n">
        <v>5186</v>
      </c>
      <c r="K42" s="6" t="n">
        <v>7923</v>
      </c>
      <c r="L42" s="7" t="n">
        <v>5748</v>
      </c>
    </row>
    <row r="43" spans="1:12">
      <c r="A43" s="4" t="s">
        <v>104</v>
      </c>
      <c r="B43" s="7" t="n">
        <v>209541</v>
      </c>
      <c r="F43" s="7" t="n">
        <v>193797</v>
      </c>
      <c r="J43" s="7" t="n">
        <v>209541</v>
      </c>
      <c r="K43" s="7" t="n">
        <v>193797</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2</v>
      </c>
      <c r="B1" s="2" t="s">
        <v>542</v>
      </c>
      <c r="J1" s="2" t="s">
        <v>1</v>
      </c>
    </row>
    <row r="2" spans="1:12">
      <c r="B2" s="2" t="s">
        <v>2</v>
      </c>
      <c r="C2" s="2" t="s">
        <v>628</v>
      </c>
      <c r="D2" s="2" t="s">
        <v>4</v>
      </c>
      <c r="E2" s="2" t="s">
        <v>629</v>
      </c>
      <c r="F2" s="2" t="s">
        <v>64</v>
      </c>
      <c r="G2" s="2" t="s">
        <v>630</v>
      </c>
      <c r="H2" s="2" t="s">
        <v>631</v>
      </c>
      <c r="I2" s="2" t="s">
        <v>544</v>
      </c>
      <c r="J2" s="2" t="s">
        <v>2</v>
      </c>
      <c r="K2" s="2" t="s">
        <v>64</v>
      </c>
      <c r="L2" s="2" t="s">
        <v>65</v>
      </c>
    </row>
    <row r="3" spans="1:12">
      <c r="A3" s="4" t="s">
        <v>67</v>
      </c>
      <c r="B3" s="7" t="n">
        <v>810195</v>
      </c>
      <c r="C3" s="7" t="n">
        <v>799644</v>
      </c>
      <c r="D3" s="7" t="n">
        <v>789051</v>
      </c>
      <c r="E3" s="7" t="n">
        <v>765544</v>
      </c>
      <c r="F3" s="7" t="n">
        <v>771178</v>
      </c>
      <c r="G3" s="7" t="n">
        <v>726385</v>
      </c>
      <c r="H3" s="7" t="n">
        <v>698651</v>
      </c>
      <c r="I3" s="7" t="n">
        <v>677294</v>
      </c>
      <c r="J3" s="7" t="n">
        <v>3164434</v>
      </c>
      <c r="K3" s="7" t="n">
        <v>2873508</v>
      </c>
      <c r="L3" s="7" t="n">
        <v>2528052</v>
      </c>
    </row>
    <row r="4" spans="1:12">
      <c r="A4" s="4" t="s">
        <v>773</v>
      </c>
      <c r="B4" s="6" t="n">
        <v>384224</v>
      </c>
      <c r="F4" s="6" t="n">
        <v>341306</v>
      </c>
      <c r="J4" s="6" t="n">
        <v>384224</v>
      </c>
      <c r="K4" s="6" t="n">
        <v>341306</v>
      </c>
    </row>
    <row r="5" spans="1:12">
      <c r="A5" s="4" t="s">
        <v>774</v>
      </c>
    </row>
    <row r="6" spans="1:12">
      <c r="A6" s="4" t="s">
        <v>67</v>
      </c>
      <c r="J6" s="6" t="n">
        <v>1197665</v>
      </c>
      <c r="K6" s="6" t="n">
        <v>1000680</v>
      </c>
      <c r="L6" s="6" t="n">
        <v>984773</v>
      </c>
    </row>
    <row r="7" spans="1:12">
      <c r="A7" s="4" t="s">
        <v>773</v>
      </c>
      <c r="B7" s="6" t="n">
        <v>106757</v>
      </c>
      <c r="F7" s="6" t="n">
        <v>108694</v>
      </c>
      <c r="J7" s="6" t="n">
        <v>106757</v>
      </c>
      <c r="K7" s="6" t="n">
        <v>108694</v>
      </c>
    </row>
    <row r="8" spans="1:12">
      <c r="A8" s="4" t="s">
        <v>775</v>
      </c>
    </row>
    <row r="9" spans="1:12">
      <c r="A9" s="4" t="s">
        <v>67</v>
      </c>
      <c r="J9" s="6" t="n">
        <v>1138380</v>
      </c>
      <c r="K9" s="6" t="n">
        <v>1118032</v>
      </c>
      <c r="L9" s="6" t="n">
        <v>940045</v>
      </c>
    </row>
    <row r="10" spans="1:12">
      <c r="A10" s="4" t="s">
        <v>773</v>
      </c>
      <c r="B10" s="6" t="n">
        <v>101636</v>
      </c>
      <c r="F10" s="6" t="n">
        <v>89938</v>
      </c>
      <c r="J10" s="6" t="n">
        <v>101636</v>
      </c>
      <c r="K10" s="6" t="n">
        <v>89938</v>
      </c>
    </row>
    <row r="11" spans="1:12">
      <c r="A11" s="4" t="s">
        <v>776</v>
      </c>
    </row>
    <row r="12" spans="1:12">
      <c r="A12" s="4" t="s">
        <v>67</v>
      </c>
      <c r="J12" s="6" t="n">
        <v>418825</v>
      </c>
      <c r="K12" s="6" t="n">
        <v>379977</v>
      </c>
      <c r="L12" s="6" t="n">
        <v>339216</v>
      </c>
    </row>
    <row r="13" spans="1:12">
      <c r="A13" s="4" t="s">
        <v>773</v>
      </c>
      <c r="B13" s="6" t="n">
        <v>22378</v>
      </c>
      <c r="F13" s="6" t="n">
        <v>21878</v>
      </c>
      <c r="J13" s="6" t="n">
        <v>22378</v>
      </c>
      <c r="K13" s="6" t="n">
        <v>21878</v>
      </c>
    </row>
    <row r="14" spans="1:12">
      <c r="A14" s="4" t="s">
        <v>777</v>
      </c>
    </row>
    <row r="15" spans="1:12">
      <c r="A15" s="4" t="s">
        <v>67</v>
      </c>
      <c r="J15" s="6" t="n">
        <v>231643</v>
      </c>
      <c r="K15" s="6" t="n">
        <v>218264</v>
      </c>
      <c r="L15" s="6" t="n">
        <v>181573</v>
      </c>
    </row>
    <row r="16" spans="1:12">
      <c r="A16" s="4" t="s">
        <v>773</v>
      </c>
      <c r="B16" s="6" t="n">
        <v>73864</v>
      </c>
      <c r="F16" s="6" t="n">
        <v>43078</v>
      </c>
      <c r="J16" s="6" t="n">
        <v>73864</v>
      </c>
      <c r="K16" s="6" t="n">
        <v>43078</v>
      </c>
    </row>
    <row r="17" spans="1:12">
      <c r="A17" s="4" t="s">
        <v>778</v>
      </c>
    </row>
    <row r="18" spans="1:12">
      <c r="A18" s="4" t="s">
        <v>67</v>
      </c>
      <c r="J18" s="6" t="n">
        <v>195837</v>
      </c>
      <c r="K18" s="6" t="n">
        <v>177111</v>
      </c>
      <c r="L18" s="6" t="n">
        <v>114363</v>
      </c>
    </row>
    <row r="19" spans="1:12">
      <c r="A19" s="4" t="s">
        <v>773</v>
      </c>
      <c r="B19" s="6" t="n">
        <v>31033</v>
      </c>
      <c r="F19" s="6" t="n">
        <v>34316</v>
      </c>
      <c r="J19" s="6" t="n">
        <v>31033</v>
      </c>
      <c r="K19" s="6" t="n">
        <v>34316</v>
      </c>
    </row>
    <row r="20" spans="1:12">
      <c r="A20" s="4" t="s">
        <v>779</v>
      </c>
    </row>
    <row r="21" spans="1:12">
      <c r="A21" s="4" t="s">
        <v>67</v>
      </c>
      <c r="J21" s="6" t="n">
        <v>99825</v>
      </c>
      <c r="K21" s="6" t="n">
        <v>91426</v>
      </c>
      <c r="L21" s="6" t="n">
        <v>70163</v>
      </c>
    </row>
    <row r="22" spans="1:12">
      <c r="A22" s="4" t="s">
        <v>773</v>
      </c>
      <c r="B22" s="6" t="n">
        <v>7344</v>
      </c>
      <c r="F22" s="6" t="n">
        <v>6171</v>
      </c>
      <c r="J22" s="6" t="n">
        <v>7344</v>
      </c>
      <c r="K22" s="6" t="n">
        <v>6171</v>
      </c>
    </row>
    <row r="23" spans="1:12">
      <c r="A23" s="4" t="s">
        <v>780</v>
      </c>
    </row>
    <row r="24" spans="1:12">
      <c r="A24" s="4" t="s">
        <v>67</v>
      </c>
      <c r="J24" s="6" t="n">
        <v>14271</v>
      </c>
      <c r="K24" s="6" t="n">
        <v>12953</v>
      </c>
      <c r="L24" s="6" t="n">
        <v>8303</v>
      </c>
    </row>
    <row r="25" spans="1:12">
      <c r="A25" s="4" t="s">
        <v>781</v>
      </c>
    </row>
    <row r="26" spans="1:12">
      <c r="A26" s="4" t="s">
        <v>773</v>
      </c>
      <c r="B26" s="6" t="n">
        <v>6751</v>
      </c>
      <c r="F26" s="6" t="n">
        <v>5646</v>
      </c>
      <c r="J26" s="6" t="n">
        <v>6751</v>
      </c>
      <c r="K26" s="6" t="n">
        <v>5646</v>
      </c>
    </row>
    <row r="27" spans="1:12">
      <c r="A27" s="4" t="s">
        <v>766</v>
      </c>
    </row>
    <row r="28" spans="1:12">
      <c r="A28" s="4" t="s">
        <v>67</v>
      </c>
      <c r="J28" s="6" t="n">
        <v>-132012</v>
      </c>
      <c r="K28" s="6" t="n">
        <v>-124935</v>
      </c>
      <c r="L28" s="7" t="n">
        <v>-110384</v>
      </c>
    </row>
    <row r="29" spans="1:12">
      <c r="A29" s="4" t="s">
        <v>767</v>
      </c>
    </row>
    <row r="30" spans="1:12">
      <c r="A30" s="4" t="s">
        <v>773</v>
      </c>
      <c r="B30" s="7" t="n">
        <v>34461</v>
      </c>
      <c r="F30" s="7" t="n">
        <v>31585</v>
      </c>
      <c r="J30" s="7" t="n">
        <v>34461</v>
      </c>
      <c r="K30" s="7" t="n">
        <v>31585</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64</v>
      </c>
      <c r="D2" s="2" t="s">
        <v>65</v>
      </c>
    </row>
    <row r="3" spans="1:4">
      <c r="A3" s="4" t="s">
        <v>783</v>
      </c>
    </row>
    <row r="4" spans="1:4">
      <c r="A4" s="3" t="s">
        <v>784</v>
      </c>
    </row>
    <row r="5" spans="1:4">
      <c r="A5" s="4" t="s">
        <v>785</v>
      </c>
      <c r="B5" s="4" t="s">
        <v>786</v>
      </c>
      <c r="C5" s="4" t="s">
        <v>787</v>
      </c>
      <c r="D5" s="4" t="s">
        <v>57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788</v>
      </c>
      <c r="B1" s="2" t="s">
        <v>542</v>
      </c>
      <c r="C1" s="2" t="s">
        <v>1</v>
      </c>
    </row>
    <row r="2" spans="1:5">
      <c r="B2" s="2" t="s">
        <v>789</v>
      </c>
      <c r="C2" s="2" t="s">
        <v>790</v>
      </c>
      <c r="D2" s="2" t="s">
        <v>449</v>
      </c>
      <c r="E2" s="2" t="s">
        <v>450</v>
      </c>
    </row>
    <row r="3" spans="1:5">
      <c r="A3" s="3" t="s">
        <v>226</v>
      </c>
    </row>
    <row r="4" spans="1:5">
      <c r="A4" s="4" t="s">
        <v>71</v>
      </c>
      <c r="C4" s="7" t="n">
        <v>1678</v>
      </c>
      <c r="D4" s="7" t="n">
        <v>0</v>
      </c>
      <c r="E4" s="7" t="n">
        <v>0</v>
      </c>
    </row>
    <row r="5" spans="1:5">
      <c r="A5" s="4" t="s">
        <v>791</v>
      </c>
      <c r="B5" s="7" t="n">
        <v>13500</v>
      </c>
      <c r="D5" s="6" t="n">
        <v>13500</v>
      </c>
    </row>
    <row r="6" spans="1:5">
      <c r="A6" s="4" t="s">
        <v>792</v>
      </c>
      <c r="C6" s="6" t="n">
        <v>3</v>
      </c>
    </row>
    <row r="7" spans="1:5">
      <c r="A7" s="4" t="s">
        <v>793</v>
      </c>
      <c r="C7" s="7" t="n">
        <v>78400</v>
      </c>
      <c r="D7" s="7" t="n">
        <v>74200</v>
      </c>
    </row>
    <row r="8" spans="1:5">
      <c r="A8" s="4" t="s">
        <v>794</v>
      </c>
    </row>
    <row r="9" spans="1:5">
      <c r="A9" s="3" t="s">
        <v>795</v>
      </c>
    </row>
    <row r="10" spans="1:5">
      <c r="A10" s="4" t="s">
        <v>785</v>
      </c>
      <c r="C10" s="4" t="s">
        <v>796</v>
      </c>
      <c r="D10" s="4" t="s">
        <v>797</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64</v>
      </c>
      <c r="D2" s="2" t="s">
        <v>65</v>
      </c>
    </row>
    <row r="3" spans="1:4">
      <c r="A3" s="3" t="s">
        <v>799</v>
      </c>
    </row>
    <row r="4" spans="1:4">
      <c r="A4" s="4" t="s">
        <v>800</v>
      </c>
      <c r="B4" s="7" t="n">
        <v>6646</v>
      </c>
      <c r="C4" s="7" t="n">
        <v>4756</v>
      </c>
      <c r="D4" s="7" t="n">
        <v>6109</v>
      </c>
    </row>
    <row r="5" spans="1:4">
      <c r="A5" s="4" t="s">
        <v>801</v>
      </c>
      <c r="B5" s="6" t="n">
        <v>3254</v>
      </c>
      <c r="C5" s="6" t="n">
        <v>5608</v>
      </c>
      <c r="D5" s="6" t="n">
        <v>912</v>
      </c>
    </row>
    <row r="6" spans="1:4">
      <c r="A6" s="4" t="s">
        <v>802</v>
      </c>
      <c r="B6" s="6" t="n">
        <v>-3624</v>
      </c>
      <c r="C6" s="6" t="n">
        <v>-3718</v>
      </c>
      <c r="D6" s="6" t="n">
        <v>-2265</v>
      </c>
    </row>
    <row r="7" spans="1:4">
      <c r="A7" s="4" t="s">
        <v>803</v>
      </c>
      <c r="B7" s="7" t="n">
        <v>6276</v>
      </c>
      <c r="C7" s="7" t="n">
        <v>6646</v>
      </c>
      <c r="D7" s="7" t="n">
        <v>475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6"/>
  </cols>
  <sheetData>
    <row r="1" spans="1:2">
      <c r="A1" s="1" t="s">
        <v>804</v>
      </c>
      <c r="B1" s="2" t="s">
        <v>1</v>
      </c>
    </row>
    <row r="2" spans="1:2">
      <c r="B2" s="2" t="s">
        <v>2</v>
      </c>
    </row>
    <row r="3" spans="1:2">
      <c r="A3" s="4" t="s">
        <v>805</v>
      </c>
    </row>
    <row r="4" spans="1:2">
      <c r="A4" s="3" t="s">
        <v>806</v>
      </c>
    </row>
    <row r="5" spans="1:2">
      <c r="A5" s="4" t="s">
        <v>807</v>
      </c>
      <c r="B5" s="4" t="s">
        <v>808</v>
      </c>
    </row>
    <row r="6" spans="1:2">
      <c r="A6" s="4" t="s">
        <v>809</v>
      </c>
    </row>
    <row r="7" spans="1:2">
      <c r="A7" s="3" t="s">
        <v>806</v>
      </c>
    </row>
    <row r="8" spans="1:2">
      <c r="A8" s="4" t="s">
        <v>807</v>
      </c>
      <c r="B8" s="4" t="s">
        <v>81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5"/>
    <col customWidth="1" max="6" min="6" width="16"/>
    <col customWidth="1" max="7" min="7" width="16"/>
  </cols>
  <sheetData>
    <row r="1" spans="1:7">
      <c r="A1" s="1" t="s">
        <v>811</v>
      </c>
      <c r="B1" s="2" t="s">
        <v>1</v>
      </c>
    </row>
    <row r="2" spans="1:7">
      <c r="B2" s="2" t="s">
        <v>2</v>
      </c>
      <c r="C2" s="2" t="s">
        <v>64</v>
      </c>
      <c r="D2" s="2" t="s">
        <v>65</v>
      </c>
      <c r="E2" s="2" t="s">
        <v>812</v>
      </c>
      <c r="F2" s="2" t="s">
        <v>813</v>
      </c>
      <c r="G2" s="2" t="s">
        <v>814</v>
      </c>
    </row>
    <row r="3" spans="1:7">
      <c r="A3" s="3" t="s">
        <v>815</v>
      </c>
    </row>
    <row r="4" spans="1:7">
      <c r="A4" s="4" t="s">
        <v>816</v>
      </c>
      <c r="B4" s="7" t="n">
        <v>46700000</v>
      </c>
    </row>
    <row r="5" spans="1:7">
      <c r="A5" s="4" t="s">
        <v>817</v>
      </c>
    </row>
    <row r="6" spans="1:7">
      <c r="A6" s="3" t="s">
        <v>815</v>
      </c>
    </row>
    <row r="7" spans="1:7">
      <c r="A7" s="4" t="s">
        <v>818</v>
      </c>
      <c r="E7" s="7" t="n">
        <v>50000000</v>
      </c>
    </row>
    <row r="8" spans="1:7">
      <c r="A8" s="4" t="s">
        <v>819</v>
      </c>
      <c r="B8" s="6" t="n">
        <v>54965</v>
      </c>
    </row>
    <row r="9" spans="1:7">
      <c r="A9" s="4" t="s">
        <v>820</v>
      </c>
      <c r="B9" s="7" t="n">
        <v>3300000</v>
      </c>
    </row>
    <row r="10" spans="1:7">
      <c r="A10" s="4" t="s">
        <v>821</v>
      </c>
      <c r="B10" s="8" t="n">
        <v>59.66</v>
      </c>
    </row>
    <row r="11" spans="1:7">
      <c r="A11" s="4" t="s">
        <v>822</v>
      </c>
    </row>
    <row r="12" spans="1:7">
      <c r="A12" s="3" t="s">
        <v>815</v>
      </c>
    </row>
    <row r="13" spans="1:7">
      <c r="A13" s="4" t="s">
        <v>818</v>
      </c>
      <c r="F13" s="7" t="n">
        <v>200000000</v>
      </c>
    </row>
    <row r="14" spans="1:7">
      <c r="A14" s="4" t="s">
        <v>819</v>
      </c>
      <c r="B14" s="6" t="n">
        <v>3129059</v>
      </c>
      <c r="C14" s="6" t="n">
        <v>343642</v>
      </c>
    </row>
    <row r="15" spans="1:7">
      <c r="A15" s="4" t="s">
        <v>820</v>
      </c>
      <c r="B15" s="7" t="n">
        <v>178800000</v>
      </c>
      <c r="C15" s="7" t="n">
        <v>21200000</v>
      </c>
    </row>
    <row r="16" spans="1:7">
      <c r="A16" s="4" t="s">
        <v>821</v>
      </c>
      <c r="B16" s="8" t="n">
        <v>57.15</v>
      </c>
      <c r="C16" s="8" t="n">
        <v>61.61</v>
      </c>
    </row>
    <row r="17" spans="1:7">
      <c r="A17" s="4" t="s">
        <v>823</v>
      </c>
    </row>
    <row r="18" spans="1:7">
      <c r="A18" s="3" t="s">
        <v>815</v>
      </c>
    </row>
    <row r="19" spans="1:7">
      <c r="A19" s="4" t="s">
        <v>818</v>
      </c>
      <c r="G19" s="7" t="n">
        <v>150000000</v>
      </c>
    </row>
    <row r="20" spans="1:7">
      <c r="A20" s="4" t="s">
        <v>819</v>
      </c>
      <c r="C20" s="6" t="n">
        <v>1914596</v>
      </c>
      <c r="D20" s="6" t="n">
        <v>655470</v>
      </c>
    </row>
    <row r="21" spans="1:7">
      <c r="A21" s="4" t="s">
        <v>820</v>
      </c>
      <c r="C21" s="7" t="n">
        <v>115900000</v>
      </c>
      <c r="D21" s="7" t="n">
        <v>34100000</v>
      </c>
    </row>
    <row r="22" spans="1:7">
      <c r="A22" s="4" t="s">
        <v>821</v>
      </c>
      <c r="C22" s="8" t="n">
        <v>60.52</v>
      </c>
      <c r="D22" s="8" t="n">
        <v>52.0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99</v>
      </c>
    </row>
    <row r="4" spans="1:2">
      <c r="A4" s="4" t="s">
        <v>170</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s>
  <sheetData>
    <row r="1" spans="1:5">
      <c r="A1" s="1" t="s">
        <v>824</v>
      </c>
      <c r="B1" s="2" t="s">
        <v>1</v>
      </c>
    </row>
    <row r="2" spans="1:5">
      <c r="B2" s="2" t="s">
        <v>2</v>
      </c>
      <c r="C2" s="2" t="s">
        <v>825</v>
      </c>
      <c r="D2" s="2" t="s">
        <v>64</v>
      </c>
      <c r="E2" s="2" t="s">
        <v>65</v>
      </c>
    </row>
    <row r="3" spans="1:5">
      <c r="A3" s="3" t="s">
        <v>826</v>
      </c>
    </row>
    <row r="4" spans="1:5">
      <c r="A4" s="4" t="s">
        <v>827</v>
      </c>
      <c r="B4" s="7" t="n">
        <v>919300000</v>
      </c>
      <c r="D4" s="7" t="n">
        <v>712900000</v>
      </c>
      <c r="E4" s="7" t="n">
        <v>418000000</v>
      </c>
    </row>
    <row r="5" spans="1:5">
      <c r="A5" s="4" t="s">
        <v>828</v>
      </c>
      <c r="B5" s="6" t="n">
        <v>913600000</v>
      </c>
      <c r="D5" s="7" t="n">
        <v>708600000</v>
      </c>
      <c r="E5" s="7" t="n">
        <v>415800000</v>
      </c>
    </row>
    <row r="6" spans="1:5">
      <c r="A6" s="4" t="s">
        <v>829</v>
      </c>
    </row>
    <row r="7" spans="1:5">
      <c r="A7" s="3" t="s">
        <v>826</v>
      </c>
    </row>
    <row r="8" spans="1:5">
      <c r="A8" s="4" t="s">
        <v>830</v>
      </c>
      <c r="B8" s="7" t="n">
        <v>280000000</v>
      </c>
      <c r="C8" s="7" t="n">
        <v>260000000</v>
      </c>
    </row>
    <row r="9" spans="1:5">
      <c r="A9" s="4" t="s">
        <v>831</v>
      </c>
      <c r="B9" s="4" t="s">
        <v>832</v>
      </c>
    </row>
    <row r="10" spans="1:5">
      <c r="A10" s="4" t="s">
        <v>833</v>
      </c>
    </row>
    <row r="11" spans="1:5">
      <c r="A11" s="3" t="s">
        <v>826</v>
      </c>
    </row>
    <row r="12" spans="1:5">
      <c r="A12" s="4" t="s">
        <v>830</v>
      </c>
      <c r="B12" s="7" t="n">
        <v>60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34</v>
      </c>
      <c r="B1" s="2" t="s">
        <v>542</v>
      </c>
      <c r="J1" s="2" t="s">
        <v>1</v>
      </c>
    </row>
    <row r="2" spans="1:13">
      <c r="B2" s="2" t="s">
        <v>2</v>
      </c>
      <c r="C2" s="2" t="s">
        <v>628</v>
      </c>
      <c r="D2" s="2" t="s">
        <v>4</v>
      </c>
      <c r="E2" s="2" t="s">
        <v>629</v>
      </c>
      <c r="F2" s="2" t="s">
        <v>64</v>
      </c>
      <c r="G2" s="2" t="s">
        <v>630</v>
      </c>
      <c r="H2" s="2" t="s">
        <v>631</v>
      </c>
      <c r="I2" s="2" t="s">
        <v>544</v>
      </c>
      <c r="J2" s="2" t="s">
        <v>2</v>
      </c>
      <c r="K2" s="2" t="s">
        <v>64</v>
      </c>
      <c r="L2" s="2" t="s">
        <v>65</v>
      </c>
      <c r="M2" s="2" t="s">
        <v>385</v>
      </c>
    </row>
    <row r="3" spans="1:13">
      <c r="A3" s="3" t="s">
        <v>835</v>
      </c>
    </row>
    <row r="4" spans="1:13">
      <c r="A4" s="4" t="s">
        <v>96</v>
      </c>
      <c r="B4" s="7" t="n">
        <v>90841</v>
      </c>
      <c r="F4" s="7" t="n">
        <v>0</v>
      </c>
      <c r="J4" s="7" t="n">
        <v>90841</v>
      </c>
      <c r="K4" s="7" t="n">
        <v>0</v>
      </c>
      <c r="M4" s="7" t="n">
        <v>76417</v>
      </c>
    </row>
    <row r="5" spans="1:13">
      <c r="A5" s="4" t="s">
        <v>97</v>
      </c>
      <c r="B5" s="6" t="n">
        <v>700938</v>
      </c>
      <c r="F5" s="6" t="n">
        <v>794346</v>
      </c>
      <c r="J5" s="6" t="n">
        <v>700938</v>
      </c>
      <c r="K5" s="6" t="n">
        <v>794346</v>
      </c>
      <c r="M5" s="6" t="n">
        <v>725387</v>
      </c>
    </row>
    <row r="6" spans="1:13">
      <c r="A6" s="4" t="s">
        <v>110</v>
      </c>
      <c r="B6" s="6" t="n">
        <v>106461</v>
      </c>
      <c r="F6" s="6" t="n">
        <v>68163</v>
      </c>
      <c r="J6" s="6" t="n">
        <v>106461</v>
      </c>
      <c r="K6" s="6" t="n">
        <v>68163</v>
      </c>
      <c r="M6" s="6" t="n">
        <v>67806</v>
      </c>
    </row>
    <row r="7" spans="1:13">
      <c r="A7" s="4" t="s">
        <v>125</v>
      </c>
      <c r="B7" s="6" t="n">
        <v>1178677</v>
      </c>
      <c r="F7" s="6" t="n">
        <v>1062246</v>
      </c>
      <c r="J7" s="6" t="n">
        <v>1178677</v>
      </c>
      <c r="K7" s="6" t="n">
        <v>1062246</v>
      </c>
      <c r="M7" s="6" t="n">
        <v>1070061</v>
      </c>
    </row>
    <row r="8" spans="1:13">
      <c r="A8" s="4" t="s">
        <v>67</v>
      </c>
      <c r="B8" s="6" t="n">
        <v>810195</v>
      </c>
      <c r="C8" s="7" t="n">
        <v>799644</v>
      </c>
      <c r="D8" s="7" t="n">
        <v>789051</v>
      </c>
      <c r="E8" s="7" t="n">
        <v>765544</v>
      </c>
      <c r="F8" s="6" t="n">
        <v>771178</v>
      </c>
      <c r="G8" s="7" t="n">
        <v>726385</v>
      </c>
      <c r="H8" s="7" t="n">
        <v>698651</v>
      </c>
      <c r="I8" s="7" t="n">
        <v>677294</v>
      </c>
      <c r="J8" s="6" t="n">
        <v>3164434</v>
      </c>
      <c r="K8" s="6" t="n">
        <v>2873508</v>
      </c>
      <c r="L8" s="7" t="n">
        <v>2528052</v>
      </c>
    </row>
    <row r="9" spans="1:13">
      <c r="A9" s="4" t="s">
        <v>68</v>
      </c>
      <c r="J9" s="6" t="n">
        <v>2872596</v>
      </c>
      <c r="K9" s="6" t="n">
        <v>2615908</v>
      </c>
      <c r="L9" s="6" t="n">
        <v>2272197</v>
      </c>
    </row>
    <row r="10" spans="1:13">
      <c r="A10" s="4" t="s">
        <v>69</v>
      </c>
      <c r="B10" s="6" t="n">
        <v>77789</v>
      </c>
      <c r="C10" s="6" t="n">
        <v>71030</v>
      </c>
      <c r="D10" s="6" t="n">
        <v>70636</v>
      </c>
      <c r="E10" s="6" t="n">
        <v>72383</v>
      </c>
      <c r="F10" s="6" t="n">
        <v>73304</v>
      </c>
      <c r="G10" s="6" t="n">
        <v>67821</v>
      </c>
      <c r="H10" s="6" t="n">
        <v>52952</v>
      </c>
      <c r="I10" s="6" t="n">
        <v>63523</v>
      </c>
      <c r="J10" s="6" t="n">
        <v>291838</v>
      </c>
      <c r="K10" s="6" t="n">
        <v>257600</v>
      </c>
      <c r="L10" s="6" t="n">
        <v>255855</v>
      </c>
    </row>
    <row r="11" spans="1:13">
      <c r="A11" s="4" t="s">
        <v>72</v>
      </c>
      <c r="J11" s="6" t="n">
        <v>142055</v>
      </c>
      <c r="K11" s="6" t="n">
        <v>118283</v>
      </c>
      <c r="L11" s="6" t="n">
        <v>129908</v>
      </c>
    </row>
    <row r="12" spans="1:13">
      <c r="A12" s="4" t="s">
        <v>77</v>
      </c>
      <c r="J12" s="6" t="n">
        <v>125955</v>
      </c>
      <c r="K12" s="6" t="n">
        <v>107610</v>
      </c>
      <c r="L12" s="6" t="n">
        <v>121823</v>
      </c>
    </row>
    <row r="13" spans="1:13">
      <c r="A13" s="4" t="s">
        <v>78</v>
      </c>
      <c r="J13" s="6" t="n">
        <v>17339</v>
      </c>
      <c r="K13" s="6" t="n">
        <v>94570</v>
      </c>
      <c r="L13" s="6" t="n">
        <v>9761</v>
      </c>
    </row>
    <row r="14" spans="1:13">
      <c r="A14" s="4" t="s">
        <v>79</v>
      </c>
      <c r="B14" s="6" t="n">
        <v>36831</v>
      </c>
      <c r="C14" s="7" t="n">
        <v>24801</v>
      </c>
      <c r="D14" s="7" t="n">
        <v>24758</v>
      </c>
      <c r="E14" s="7" t="n">
        <v>22226</v>
      </c>
      <c r="F14" s="7" t="n">
        <v>72742</v>
      </c>
      <c r="G14" s="7" t="n">
        <v>26501</v>
      </c>
      <c r="H14" s="7" t="n">
        <v>12290</v>
      </c>
      <c r="I14" s="7" t="n">
        <v>-98493</v>
      </c>
      <c r="J14" s="6" t="n">
        <v>108616</v>
      </c>
      <c r="K14" s="7" t="n">
        <v>13040</v>
      </c>
      <c r="L14" s="7" t="n">
        <v>112062</v>
      </c>
    </row>
    <row r="15" spans="1:13">
      <c r="A15" s="4" t="s">
        <v>391</v>
      </c>
    </row>
    <row r="16" spans="1:13">
      <c r="A16" s="3" t="s">
        <v>835</v>
      </c>
    </row>
    <row r="17" spans="1:13">
      <c r="A17" s="4" t="s">
        <v>96</v>
      </c>
      <c r="B17" s="6" t="n">
        <v>90841</v>
      </c>
      <c r="J17" s="6" t="n">
        <v>90841</v>
      </c>
    </row>
    <row r="18" spans="1:13">
      <c r="A18" s="4" t="s">
        <v>97</v>
      </c>
      <c r="B18" s="6" t="n">
        <v>-81895</v>
      </c>
      <c r="J18" s="6" t="n">
        <v>-81895</v>
      </c>
    </row>
    <row r="19" spans="1:13">
      <c r="A19" s="4" t="s">
        <v>110</v>
      </c>
      <c r="B19" s="6" t="n">
        <v>-375</v>
      </c>
      <c r="J19" s="6" t="n">
        <v>-375</v>
      </c>
    </row>
    <row r="20" spans="1:13">
      <c r="A20" s="4" t="s">
        <v>125</v>
      </c>
      <c r="B20" s="6" t="n">
        <v>9321</v>
      </c>
      <c r="J20" s="6" t="n">
        <v>9321</v>
      </c>
    </row>
    <row r="21" spans="1:13">
      <c r="A21" s="4" t="s">
        <v>67</v>
      </c>
      <c r="J21" s="6" t="n">
        <v>14880</v>
      </c>
    </row>
    <row r="22" spans="1:13">
      <c r="A22" s="4" t="s">
        <v>68</v>
      </c>
      <c r="J22" s="6" t="n">
        <v>12934</v>
      </c>
    </row>
    <row r="23" spans="1:13">
      <c r="A23" s="4" t="s">
        <v>69</v>
      </c>
      <c r="J23" s="6" t="n">
        <v>1946</v>
      </c>
    </row>
    <row r="24" spans="1:13">
      <c r="A24" s="4" t="s">
        <v>72</v>
      </c>
      <c r="J24" s="6" t="n">
        <v>1946</v>
      </c>
    </row>
    <row r="25" spans="1:13">
      <c r="A25" s="4" t="s">
        <v>77</v>
      </c>
      <c r="J25" s="6" t="n">
        <v>1946</v>
      </c>
    </row>
    <row r="26" spans="1:13">
      <c r="A26" s="4" t="s">
        <v>78</v>
      </c>
      <c r="J26" s="6" t="n">
        <v>440</v>
      </c>
    </row>
    <row r="27" spans="1:13">
      <c r="A27" s="4" t="s">
        <v>79</v>
      </c>
      <c r="J27" s="6" t="n">
        <v>1506</v>
      </c>
    </row>
    <row r="28" spans="1:13">
      <c r="A28" s="4" t="s">
        <v>836</v>
      </c>
    </row>
    <row r="29" spans="1:13">
      <c r="A29" s="3" t="s">
        <v>835</v>
      </c>
    </row>
    <row r="30" spans="1:13">
      <c r="A30" s="4" t="s">
        <v>96</v>
      </c>
      <c r="B30" s="6" t="n">
        <v>0</v>
      </c>
      <c r="J30" s="6" t="n">
        <v>0</v>
      </c>
    </row>
    <row r="31" spans="1:13">
      <c r="A31" s="4" t="s">
        <v>97</v>
      </c>
      <c r="B31" s="6" t="n">
        <v>782833</v>
      </c>
      <c r="J31" s="6" t="n">
        <v>782833</v>
      </c>
    </row>
    <row r="32" spans="1:13">
      <c r="A32" s="4" t="s">
        <v>110</v>
      </c>
      <c r="B32" s="6" t="n">
        <v>106836</v>
      </c>
      <c r="J32" s="6" t="n">
        <v>106836</v>
      </c>
    </row>
    <row r="33" spans="1:13">
      <c r="A33" s="4" t="s">
        <v>125</v>
      </c>
      <c r="B33" s="7" t="n">
        <v>1169356</v>
      </c>
      <c r="J33" s="6" t="n">
        <v>1169356</v>
      </c>
    </row>
    <row r="34" spans="1:13">
      <c r="A34" s="4" t="s">
        <v>67</v>
      </c>
      <c r="J34" s="6" t="n">
        <v>3149554</v>
      </c>
    </row>
    <row r="35" spans="1:13">
      <c r="A35" s="4" t="s">
        <v>68</v>
      </c>
      <c r="J35" s="6" t="n">
        <v>2859662</v>
      </c>
    </row>
    <row r="36" spans="1:13">
      <c r="A36" s="4" t="s">
        <v>69</v>
      </c>
      <c r="J36" s="6" t="n">
        <v>289892</v>
      </c>
    </row>
    <row r="37" spans="1:13">
      <c r="A37" s="4" t="s">
        <v>72</v>
      </c>
      <c r="J37" s="6" t="n">
        <v>140109</v>
      </c>
    </row>
    <row r="38" spans="1:13">
      <c r="A38" s="4" t="s">
        <v>77</v>
      </c>
      <c r="J38" s="6" t="n">
        <v>124009</v>
      </c>
    </row>
    <row r="39" spans="1:13">
      <c r="A39" s="4" t="s">
        <v>78</v>
      </c>
      <c r="J39" s="6" t="n">
        <v>16899</v>
      </c>
    </row>
    <row r="40" spans="1:13">
      <c r="A40" s="4" t="s">
        <v>79</v>
      </c>
      <c r="J40" s="7" t="n">
        <v>107110</v>
      </c>
    </row>
    <row r="41" spans="1:13">
      <c r="A41" s="4" t="s">
        <v>837</v>
      </c>
    </row>
    <row r="42" spans="1:13">
      <c r="A42" s="3" t="s">
        <v>835</v>
      </c>
    </row>
    <row r="43" spans="1:13">
      <c r="A43" s="4" t="s">
        <v>96</v>
      </c>
      <c r="M43" s="6" t="n">
        <v>76417</v>
      </c>
    </row>
    <row r="44" spans="1:13">
      <c r="A44" s="4" t="s">
        <v>97</v>
      </c>
      <c r="M44" s="6" t="n">
        <v>-68959</v>
      </c>
    </row>
    <row r="45" spans="1:13">
      <c r="A45" s="4" t="s">
        <v>110</v>
      </c>
      <c r="M45" s="6" t="n">
        <v>-357</v>
      </c>
    </row>
    <row r="46" spans="1:13">
      <c r="A46" s="4" t="s">
        <v>125</v>
      </c>
      <c r="M46" s="7" t="n">
        <v>781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21"/>
  </cols>
  <sheetData>
    <row r="1" spans="1:2">
      <c r="A1" s="1" t="s">
        <v>838</v>
      </c>
      <c r="B1" s="2" t="s">
        <v>1</v>
      </c>
    </row>
    <row r="2" spans="1:2">
      <c r="B2" s="2" t="s">
        <v>445</v>
      </c>
    </row>
    <row r="3" spans="1:2">
      <c r="A3" s="3" t="s">
        <v>386</v>
      </c>
    </row>
    <row r="4" spans="1:2">
      <c r="A4" s="4" t="s">
        <v>839</v>
      </c>
      <c r="B4" s="7" t="n">
        <v>3296446</v>
      </c>
    </row>
    <row r="5" spans="1:2">
      <c r="A5" s="4" t="s">
        <v>840</v>
      </c>
    </row>
    <row r="6" spans="1:2">
      <c r="A6" s="3" t="s">
        <v>386</v>
      </c>
    </row>
    <row r="7" spans="1:2">
      <c r="A7" s="4" t="s">
        <v>839</v>
      </c>
      <c r="B7" s="6" t="n">
        <v>3164434</v>
      </c>
    </row>
    <row r="8" spans="1:2">
      <c r="A8" s="4" t="s">
        <v>766</v>
      </c>
    </row>
    <row r="9" spans="1:2">
      <c r="A9" s="3" t="s">
        <v>386</v>
      </c>
    </row>
    <row r="10" spans="1:2">
      <c r="A10" s="4" t="s">
        <v>839</v>
      </c>
      <c r="B10" s="6" t="n">
        <v>132012</v>
      </c>
    </row>
    <row r="11" spans="1:2">
      <c r="A11" s="4" t="s">
        <v>841</v>
      </c>
    </row>
    <row r="12" spans="1:2">
      <c r="A12" s="3" t="s">
        <v>386</v>
      </c>
    </row>
    <row r="13" spans="1:2">
      <c r="A13" s="4" t="s">
        <v>839</v>
      </c>
      <c r="B13" s="6" t="n">
        <v>1219998</v>
      </c>
    </row>
    <row r="14" spans="1:2">
      <c r="A14" s="4" t="s">
        <v>842</v>
      </c>
    </row>
    <row r="15" spans="1:2">
      <c r="A15" s="3" t="s">
        <v>386</v>
      </c>
    </row>
    <row r="16" spans="1:2">
      <c r="A16" s="4" t="s">
        <v>839</v>
      </c>
      <c r="B16" s="6" t="n">
        <v>981220</v>
      </c>
    </row>
    <row r="17" spans="1:2">
      <c r="A17" s="4" t="s">
        <v>843</v>
      </c>
    </row>
    <row r="18" spans="1:2">
      <c r="A18" s="3" t="s">
        <v>386</v>
      </c>
    </row>
    <row r="19" spans="1:2">
      <c r="A19" s="4" t="s">
        <v>839</v>
      </c>
      <c r="B19" s="6" t="n">
        <v>588600</v>
      </c>
    </row>
    <row r="20" spans="1:2">
      <c r="A20" s="4" t="s">
        <v>844</v>
      </c>
    </row>
    <row r="21" spans="1:2">
      <c r="A21" s="3" t="s">
        <v>386</v>
      </c>
    </row>
    <row r="22" spans="1:2">
      <c r="A22" s="4" t="s">
        <v>839</v>
      </c>
      <c r="B22" s="6" t="n">
        <v>374616</v>
      </c>
    </row>
    <row r="23" spans="1:2">
      <c r="A23" s="4" t="s">
        <v>626</v>
      </c>
    </row>
    <row r="24" spans="1:2">
      <c r="A24" s="3" t="s">
        <v>386</v>
      </c>
    </row>
    <row r="25" spans="1:2">
      <c r="A25" s="4" t="s">
        <v>839</v>
      </c>
      <c r="B25" s="6" t="n">
        <v>1429308</v>
      </c>
    </row>
    <row r="26" spans="1:2">
      <c r="A26" s="4" t="s">
        <v>769</v>
      </c>
    </row>
    <row r="27" spans="1:2">
      <c r="A27" s="3" t="s">
        <v>386</v>
      </c>
    </row>
    <row r="28" spans="1:2">
      <c r="A28" s="4" t="s">
        <v>839</v>
      </c>
      <c r="B28" s="6" t="n">
        <v>1422313</v>
      </c>
    </row>
    <row r="29" spans="1:2">
      <c r="A29" s="4" t="s">
        <v>845</v>
      </c>
    </row>
    <row r="30" spans="1:2">
      <c r="A30" s="3" t="s">
        <v>386</v>
      </c>
    </row>
    <row r="31" spans="1:2">
      <c r="A31" s="4" t="s">
        <v>839</v>
      </c>
      <c r="B31" s="6" t="n">
        <v>6995</v>
      </c>
    </row>
    <row r="32" spans="1:2">
      <c r="A32" s="4" t="s">
        <v>846</v>
      </c>
    </row>
    <row r="33" spans="1:2">
      <c r="A33" s="3" t="s">
        <v>386</v>
      </c>
    </row>
    <row r="34" spans="1:2">
      <c r="A34" s="4" t="s">
        <v>839</v>
      </c>
      <c r="B34" s="6" t="n">
        <v>488851</v>
      </c>
    </row>
    <row r="35" spans="1:2">
      <c r="A35" s="4" t="s">
        <v>847</v>
      </c>
    </row>
    <row r="36" spans="1:2">
      <c r="A36" s="3" t="s">
        <v>386</v>
      </c>
    </row>
    <row r="37" spans="1:2">
      <c r="A37" s="4" t="s">
        <v>839</v>
      </c>
      <c r="B37" s="6" t="n">
        <v>359381</v>
      </c>
    </row>
    <row r="38" spans="1:2">
      <c r="A38" s="4" t="s">
        <v>848</v>
      </c>
    </row>
    <row r="39" spans="1:2">
      <c r="A39" s="3" t="s">
        <v>386</v>
      </c>
    </row>
    <row r="40" spans="1:2">
      <c r="A40" s="4" t="s">
        <v>839</v>
      </c>
      <c r="B40" s="6" t="n">
        <v>317558</v>
      </c>
    </row>
    <row r="41" spans="1:2">
      <c r="A41" s="4" t="s">
        <v>849</v>
      </c>
    </row>
    <row r="42" spans="1:2">
      <c r="A42" s="3" t="s">
        <v>386</v>
      </c>
    </row>
    <row r="43" spans="1:2">
      <c r="A43" s="4" t="s">
        <v>839</v>
      </c>
      <c r="B43" s="6" t="n">
        <v>256523</v>
      </c>
    </row>
    <row r="44" spans="1:2">
      <c r="A44" s="4" t="s">
        <v>621</v>
      </c>
    </row>
    <row r="45" spans="1:2">
      <c r="A45" s="3" t="s">
        <v>386</v>
      </c>
    </row>
    <row r="46" spans="1:2">
      <c r="A46" s="4" t="s">
        <v>839</v>
      </c>
      <c r="B46" s="6" t="n">
        <v>1557205</v>
      </c>
    </row>
    <row r="47" spans="1:2">
      <c r="A47" s="4" t="s">
        <v>770</v>
      </c>
    </row>
    <row r="48" spans="1:2">
      <c r="A48" s="3" t="s">
        <v>386</v>
      </c>
    </row>
    <row r="49" spans="1:2">
      <c r="A49" s="4" t="s">
        <v>839</v>
      </c>
      <c r="B49" s="6" t="n">
        <v>1437708</v>
      </c>
    </row>
    <row r="50" spans="1:2">
      <c r="A50" s="4" t="s">
        <v>850</v>
      </c>
    </row>
    <row r="51" spans="1:2">
      <c r="A51" s="3" t="s">
        <v>386</v>
      </c>
    </row>
    <row r="52" spans="1:2">
      <c r="A52" s="4" t="s">
        <v>839</v>
      </c>
      <c r="B52" s="6" t="n">
        <v>119497</v>
      </c>
    </row>
    <row r="53" spans="1:2">
      <c r="A53" s="4" t="s">
        <v>851</v>
      </c>
    </row>
    <row r="54" spans="1:2">
      <c r="A54" s="3" t="s">
        <v>386</v>
      </c>
    </row>
    <row r="55" spans="1:2">
      <c r="A55" s="4" t="s">
        <v>839</v>
      </c>
      <c r="B55" s="6" t="n">
        <v>602922</v>
      </c>
    </row>
    <row r="56" spans="1:2">
      <c r="A56" s="4" t="s">
        <v>852</v>
      </c>
    </row>
    <row r="57" spans="1:2">
      <c r="A57" s="3" t="s">
        <v>386</v>
      </c>
    </row>
    <row r="58" spans="1:2">
      <c r="A58" s="4" t="s">
        <v>839</v>
      </c>
      <c r="B58" s="6" t="n">
        <v>534971</v>
      </c>
    </row>
    <row r="59" spans="1:2">
      <c r="A59" s="4" t="s">
        <v>853</v>
      </c>
    </row>
    <row r="60" spans="1:2">
      <c r="A60" s="3" t="s">
        <v>386</v>
      </c>
    </row>
    <row r="61" spans="1:2">
      <c r="A61" s="4" t="s">
        <v>839</v>
      </c>
      <c r="B61" s="6" t="n">
        <v>186486</v>
      </c>
    </row>
    <row r="62" spans="1:2">
      <c r="A62" s="4" t="s">
        <v>854</v>
      </c>
    </row>
    <row r="63" spans="1:2">
      <c r="A63" s="3" t="s">
        <v>386</v>
      </c>
    </row>
    <row r="64" spans="1:2">
      <c r="A64" s="4" t="s">
        <v>839</v>
      </c>
      <c r="B64" s="6" t="n">
        <v>113329</v>
      </c>
    </row>
    <row r="65" spans="1:2">
      <c r="A65" s="4" t="s">
        <v>625</v>
      </c>
    </row>
    <row r="66" spans="1:2">
      <c r="A66" s="3" t="s">
        <v>386</v>
      </c>
    </row>
    <row r="67" spans="1:2">
      <c r="A67" s="4" t="s">
        <v>839</v>
      </c>
      <c r="B67" s="6" t="n">
        <v>309933</v>
      </c>
    </row>
    <row r="68" spans="1:2">
      <c r="A68" s="4" t="s">
        <v>771</v>
      </c>
    </row>
    <row r="69" spans="1:2">
      <c r="A69" s="3" t="s">
        <v>386</v>
      </c>
    </row>
    <row r="70" spans="1:2">
      <c r="A70" s="4" t="s">
        <v>839</v>
      </c>
      <c r="B70" s="6" t="n">
        <v>304413</v>
      </c>
    </row>
    <row r="71" spans="1:2">
      <c r="A71" s="4" t="s">
        <v>855</v>
      </c>
    </row>
    <row r="72" spans="1:2">
      <c r="A72" s="3" t="s">
        <v>386</v>
      </c>
    </row>
    <row r="73" spans="1:2">
      <c r="A73" s="4" t="s">
        <v>839</v>
      </c>
      <c r="B73" s="6" t="n">
        <v>5520</v>
      </c>
    </row>
    <row r="74" spans="1:2">
      <c r="A74" s="4" t="s">
        <v>856</v>
      </c>
    </row>
    <row r="75" spans="1:2">
      <c r="A75" s="3" t="s">
        <v>386</v>
      </c>
    </row>
    <row r="76" spans="1:2">
      <c r="A76" s="4" t="s">
        <v>839</v>
      </c>
      <c r="B76" s="6" t="n">
        <v>128225</v>
      </c>
    </row>
    <row r="77" spans="1:2">
      <c r="A77" s="4" t="s">
        <v>857</v>
      </c>
    </row>
    <row r="78" spans="1:2">
      <c r="A78" s="3" t="s">
        <v>386</v>
      </c>
    </row>
    <row r="79" spans="1:2">
      <c r="A79" s="4" t="s">
        <v>839</v>
      </c>
      <c r="B79" s="6" t="n">
        <v>86868</v>
      </c>
    </row>
    <row r="80" spans="1:2">
      <c r="A80" s="4" t="s">
        <v>858</v>
      </c>
    </row>
    <row r="81" spans="1:2">
      <c r="A81" s="3" t="s">
        <v>386</v>
      </c>
    </row>
    <row r="82" spans="1:2">
      <c r="A82" s="4" t="s">
        <v>839</v>
      </c>
      <c r="B82" s="6" t="n">
        <v>84556</v>
      </c>
    </row>
    <row r="83" spans="1:2">
      <c r="A83" s="4" t="s">
        <v>859</v>
      </c>
    </row>
    <row r="84" spans="1:2">
      <c r="A84" s="3" t="s">
        <v>386</v>
      </c>
    </row>
    <row r="85" spans="1:2">
      <c r="A85" s="4" t="s">
        <v>839</v>
      </c>
      <c r="B85" s="7" t="n">
        <v>476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85</v>
      </c>
      <c r="D2" s="2" t="s">
        <v>64</v>
      </c>
    </row>
    <row r="3" spans="1:4">
      <c r="A3" s="3" t="s">
        <v>861</v>
      </c>
    </row>
    <row r="4" spans="1:4">
      <c r="A4" s="4" t="s">
        <v>96</v>
      </c>
      <c r="B4" s="7" t="n">
        <v>90841</v>
      </c>
      <c r="C4" s="7" t="n">
        <v>76417</v>
      </c>
      <c r="D4" s="7" t="n">
        <v>0</v>
      </c>
    </row>
    <row r="5" spans="1:4">
      <c r="A5" s="4" t="s">
        <v>862</v>
      </c>
      <c r="B5" s="6" t="n">
        <v>2859182</v>
      </c>
    </row>
    <row r="6" spans="1:4">
      <c r="A6" s="4" t="s">
        <v>863</v>
      </c>
      <c r="B6" s="6" t="n">
        <v>-2844758</v>
      </c>
    </row>
    <row r="7" spans="1:4">
      <c r="A7" s="4" t="s">
        <v>391</v>
      </c>
    </row>
    <row r="8" spans="1:4">
      <c r="A8" s="3" t="s">
        <v>861</v>
      </c>
    </row>
    <row r="9" spans="1:4">
      <c r="A9" s="4" t="s">
        <v>96</v>
      </c>
      <c r="B9" s="7" t="n">
        <v>90841</v>
      </c>
    </row>
    <row r="10" spans="1:4">
      <c r="A10" s="4" t="s">
        <v>392</v>
      </c>
    </row>
    <row r="11" spans="1:4">
      <c r="A11" s="3" t="s">
        <v>861</v>
      </c>
    </row>
    <row r="12" spans="1:4">
      <c r="A12" s="4" t="s">
        <v>96</v>
      </c>
      <c r="C12" s="7" t="n">
        <v>7641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85</v>
      </c>
      <c r="D2" s="2" t="s">
        <v>64</v>
      </c>
    </row>
    <row r="3" spans="1:4">
      <c r="A3" s="3" t="s">
        <v>238</v>
      </c>
    </row>
    <row r="4" spans="1:4">
      <c r="A4" s="4" t="s">
        <v>865</v>
      </c>
      <c r="B4" s="7" t="n">
        <v>67900</v>
      </c>
      <c r="D4" s="7" t="n">
        <v>35900</v>
      </c>
    </row>
    <row r="5" spans="1:4">
      <c r="A5" s="3" t="s">
        <v>866</v>
      </c>
    </row>
    <row r="6" spans="1:4">
      <c r="A6" s="4" t="s">
        <v>125</v>
      </c>
      <c r="B6" s="6" t="n">
        <v>1178677</v>
      </c>
      <c r="C6" s="7" t="n">
        <v>1070061</v>
      </c>
      <c r="D6" s="6" t="n">
        <v>1062246</v>
      </c>
    </row>
    <row r="7" spans="1:4">
      <c r="A7" s="4" t="s">
        <v>96</v>
      </c>
      <c r="B7" s="6" t="n">
        <v>90841</v>
      </c>
      <c r="C7" s="6" t="n">
        <v>76417</v>
      </c>
      <c r="D7" s="6" t="n">
        <v>0</v>
      </c>
    </row>
    <row r="8" spans="1:4">
      <c r="A8" s="4" t="s">
        <v>97</v>
      </c>
      <c r="B8" s="7" t="n">
        <v>700938</v>
      </c>
      <c r="C8" s="6" t="n">
        <v>725387</v>
      </c>
      <c r="D8" s="7" t="n">
        <v>794346</v>
      </c>
    </row>
    <row r="9" spans="1:4">
      <c r="A9" s="4" t="s">
        <v>867</v>
      </c>
    </row>
    <row r="10" spans="1:4">
      <c r="A10" s="3" t="s">
        <v>866</v>
      </c>
    </row>
    <row r="11" spans="1:4">
      <c r="A11" s="4" t="s">
        <v>868</v>
      </c>
      <c r="B11" s="4" t="s">
        <v>869</v>
      </c>
    </row>
    <row r="12" spans="1:4">
      <c r="A12" s="4" t="s">
        <v>391</v>
      </c>
    </row>
    <row r="13" spans="1:4">
      <c r="A13" s="3" t="s">
        <v>866</v>
      </c>
    </row>
    <row r="14" spans="1:4">
      <c r="A14" s="4" t="s">
        <v>125</v>
      </c>
      <c r="B14" s="7" t="n">
        <v>9321</v>
      </c>
    </row>
    <row r="15" spans="1:4">
      <c r="A15" s="4" t="s">
        <v>96</v>
      </c>
      <c r="B15" s="6" t="n">
        <v>90841</v>
      </c>
    </row>
    <row r="16" spans="1:4">
      <c r="A16" s="4" t="s">
        <v>97</v>
      </c>
      <c r="B16" s="7" t="n">
        <v>-81895</v>
      </c>
    </row>
    <row r="17" spans="1:4">
      <c r="A17" s="4" t="s">
        <v>837</v>
      </c>
    </row>
    <row r="18" spans="1:4">
      <c r="A18" s="3" t="s">
        <v>866</v>
      </c>
    </row>
    <row r="19" spans="1:4">
      <c r="A19" s="4" t="s">
        <v>125</v>
      </c>
      <c r="C19" s="6" t="n">
        <v>7815</v>
      </c>
    </row>
    <row r="20" spans="1:4">
      <c r="A20" s="4" t="s">
        <v>96</v>
      </c>
      <c r="C20" s="6" t="n">
        <v>76417</v>
      </c>
    </row>
    <row r="21" spans="1:4">
      <c r="A21" s="4" t="s">
        <v>97</v>
      </c>
      <c r="C21" s="7" t="n">
        <v>-6895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870</v>
      </c>
      <c r="B1" s="2" t="s">
        <v>542</v>
      </c>
      <c r="C1" s="2" t="s">
        <v>1</v>
      </c>
    </row>
    <row r="2" spans="1:5">
      <c r="B2" s="2" t="s">
        <v>629</v>
      </c>
      <c r="C2" s="2" t="s">
        <v>2</v>
      </c>
      <c r="D2" s="2" t="s">
        <v>64</v>
      </c>
      <c r="E2" s="2" t="s">
        <v>65</v>
      </c>
    </row>
    <row r="3" spans="1:5">
      <c r="A3" s="3" t="s">
        <v>241</v>
      </c>
    </row>
    <row r="4" spans="1:5">
      <c r="A4" s="4" t="s">
        <v>871</v>
      </c>
      <c r="D4" s="7" t="n">
        <v>12379</v>
      </c>
      <c r="E4" s="7" t="n">
        <v>0</v>
      </c>
    </row>
    <row r="5" spans="1:5">
      <c r="A5" s="4" t="s">
        <v>178</v>
      </c>
      <c r="B5" s="7" t="n">
        <v>1200</v>
      </c>
      <c r="C5" s="7" t="n">
        <v>1180</v>
      </c>
    </row>
    <row r="6" spans="1:5">
      <c r="A6" s="4" t="s">
        <v>872</v>
      </c>
      <c r="C6" s="7" t="n">
        <v>6900</v>
      </c>
      <c r="D6" s="7" t="n">
        <v>82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3</v>
      </c>
      <c r="B1" s="2" t="s">
        <v>542</v>
      </c>
      <c r="J1" s="2" t="s">
        <v>1</v>
      </c>
    </row>
    <row r="2" spans="1:12">
      <c r="B2" s="2" t="s">
        <v>2</v>
      </c>
      <c r="C2" s="2" t="s">
        <v>628</v>
      </c>
      <c r="D2" s="2" t="s">
        <v>4</v>
      </c>
      <c r="E2" s="2" t="s">
        <v>629</v>
      </c>
      <c r="F2" s="2" t="s">
        <v>64</v>
      </c>
      <c r="G2" s="2" t="s">
        <v>630</v>
      </c>
      <c r="H2" s="2" t="s">
        <v>631</v>
      </c>
      <c r="I2" s="2" t="s">
        <v>544</v>
      </c>
      <c r="J2" s="2" t="s">
        <v>2</v>
      </c>
      <c r="K2" s="2" t="s">
        <v>64</v>
      </c>
      <c r="L2" s="2" t="s">
        <v>65</v>
      </c>
    </row>
    <row r="3" spans="1:12">
      <c r="A3" s="3" t="s">
        <v>244</v>
      </c>
    </row>
    <row r="4" spans="1:12">
      <c r="A4" s="4" t="s">
        <v>67</v>
      </c>
      <c r="B4" s="7" t="n">
        <v>810195</v>
      </c>
      <c r="C4" s="7" t="n">
        <v>799644</v>
      </c>
      <c r="D4" s="7" t="n">
        <v>789051</v>
      </c>
      <c r="E4" s="7" t="n">
        <v>765544</v>
      </c>
      <c r="F4" s="7" t="n">
        <v>771178</v>
      </c>
      <c r="G4" s="7" t="n">
        <v>726385</v>
      </c>
      <c r="H4" s="7" t="n">
        <v>698651</v>
      </c>
      <c r="I4" s="7" t="n">
        <v>677294</v>
      </c>
      <c r="J4" s="7" t="n">
        <v>3164434</v>
      </c>
      <c r="K4" s="7" t="n">
        <v>2873508</v>
      </c>
      <c r="L4" s="7" t="n">
        <v>2528052</v>
      </c>
    </row>
    <row r="5" spans="1:12">
      <c r="A5" s="4" t="s">
        <v>69</v>
      </c>
      <c r="B5" s="6" t="n">
        <v>77789</v>
      </c>
      <c r="C5" s="6" t="n">
        <v>71030</v>
      </c>
      <c r="D5" s="6" t="n">
        <v>70636</v>
      </c>
      <c r="E5" s="6" t="n">
        <v>72383</v>
      </c>
      <c r="F5" s="6" t="n">
        <v>73304</v>
      </c>
      <c r="G5" s="6" t="n">
        <v>67821</v>
      </c>
      <c r="H5" s="6" t="n">
        <v>52952</v>
      </c>
      <c r="I5" s="6" t="n">
        <v>63523</v>
      </c>
      <c r="J5" s="6" t="n">
        <v>291838</v>
      </c>
      <c r="K5" s="6" t="n">
        <v>257600</v>
      </c>
      <c r="L5" s="6" t="n">
        <v>255855</v>
      </c>
    </row>
    <row r="6" spans="1:12">
      <c r="A6" s="4" t="s">
        <v>79</v>
      </c>
      <c r="B6" s="6" t="n">
        <v>36831</v>
      </c>
      <c r="C6" s="7" t="n">
        <v>24801</v>
      </c>
      <c r="D6" s="7" t="n">
        <v>24758</v>
      </c>
      <c r="E6" s="6" t="n">
        <v>22226</v>
      </c>
      <c r="F6" s="7" t="n">
        <v>72742</v>
      </c>
      <c r="G6" s="7" t="n">
        <v>26501</v>
      </c>
      <c r="H6" s="6" t="n">
        <v>12290</v>
      </c>
      <c r="I6" s="6" t="n">
        <v>-98493</v>
      </c>
      <c r="J6" s="6" t="n">
        <v>108616</v>
      </c>
      <c r="K6" s="6" t="n">
        <v>13040</v>
      </c>
      <c r="L6" s="6" t="n">
        <v>112062</v>
      </c>
    </row>
    <row r="7" spans="1:12">
      <c r="A7" s="4" t="s">
        <v>874</v>
      </c>
      <c r="E7" s="7" t="n">
        <v>7000</v>
      </c>
      <c r="I7" s="7" t="n">
        <v>124500</v>
      </c>
      <c r="K7" s="6" t="n">
        <v>-38600</v>
      </c>
    </row>
    <row r="8" spans="1:12">
      <c r="A8" s="4" t="s">
        <v>71</v>
      </c>
      <c r="J8" s="6" t="n">
        <v>1678</v>
      </c>
      <c r="K8" s="6" t="n">
        <v>0</v>
      </c>
      <c r="L8" s="6" t="n">
        <v>0</v>
      </c>
    </row>
    <row r="9" spans="1:12">
      <c r="A9" s="4" t="s">
        <v>875</v>
      </c>
      <c r="J9" s="6" t="n">
        <v>1500</v>
      </c>
    </row>
    <row r="10" spans="1:12">
      <c r="A10" s="4" t="s">
        <v>606</v>
      </c>
      <c r="J10" s="6" t="n">
        <v>-10500</v>
      </c>
    </row>
    <row r="11" spans="1:12">
      <c r="A11" s="4" t="s">
        <v>791</v>
      </c>
      <c r="H11" s="7" t="n">
        <v>13500</v>
      </c>
      <c r="K11" s="6" t="n">
        <v>13500</v>
      </c>
    </row>
    <row r="12" spans="1:12">
      <c r="A12" s="4" t="s">
        <v>607</v>
      </c>
      <c r="B12" s="6" t="n">
        <v>-3600</v>
      </c>
      <c r="J12" s="7" t="n">
        <v>1900</v>
      </c>
      <c r="K12" s="7" t="n">
        <v>-32900</v>
      </c>
      <c r="L12" s="7" t="n">
        <v>14900</v>
      </c>
    </row>
    <row r="13" spans="1:12">
      <c r="A13" s="4" t="s">
        <v>876</v>
      </c>
      <c r="B13" s="7" t="n">
        <v>1100</v>
      </c>
    </row>
    <row r="14" spans="1:12">
      <c r="A14" s="4" t="s">
        <v>877</v>
      </c>
      <c r="E14" s="8" t="n">
        <v>0.23</v>
      </c>
      <c r="F14" s="8" t="n">
        <v>-1.24</v>
      </c>
      <c r="I14" s="8" t="n">
        <v>3.59</v>
      </c>
    </row>
    <row r="15" spans="1:12">
      <c r="A15" s="4" t="s">
        <v>878</v>
      </c>
      <c r="B15" s="8" t="n">
        <v>0.05</v>
      </c>
    </row>
    <row r="16" spans="1:12">
      <c r="A16" s="4" t="s">
        <v>879</v>
      </c>
      <c r="B16" s="10" t="n">
        <v>-0.35</v>
      </c>
    </row>
    <row r="17" spans="1:12">
      <c r="A17" s="4" t="s">
        <v>880</v>
      </c>
      <c r="I17" s="8" t="n">
        <v>0.09</v>
      </c>
    </row>
    <row r="18" spans="1:12">
      <c r="A18" s="4" t="s">
        <v>637</v>
      </c>
      <c r="I18" s="9" t="n">
        <v>1.1</v>
      </c>
    </row>
    <row r="19" spans="1:12">
      <c r="A19" s="4" t="s">
        <v>881</v>
      </c>
      <c r="H19" s="8" t="n">
        <v>0.38</v>
      </c>
    </row>
    <row r="20" spans="1:12">
      <c r="A20" s="3" t="s">
        <v>80</v>
      </c>
    </row>
    <row r="21" spans="1:12">
      <c r="A21" s="4" t="s">
        <v>81</v>
      </c>
      <c r="B21" s="10" t="n">
        <v>1.26</v>
      </c>
      <c r="C21" s="8" t="n">
        <v>0.83</v>
      </c>
      <c r="D21" s="8" t="n">
        <v>0.8100000000000001</v>
      </c>
      <c r="E21" s="10" t="n">
        <v>0.71</v>
      </c>
      <c r="F21" s="10" t="n">
        <v>2.27</v>
      </c>
      <c r="G21" s="8" t="n">
        <v>0.8100000000000001</v>
      </c>
      <c r="H21" s="10" t="n">
        <v>0.37</v>
      </c>
      <c r="I21" s="8" t="n">
        <v>-2.93</v>
      </c>
      <c r="J21" s="8" t="n">
        <v>3.59</v>
      </c>
      <c r="K21" s="8" t="n">
        <v>0.4</v>
      </c>
      <c r="L21" s="8" t="n">
        <v>3.33</v>
      </c>
    </row>
    <row r="22" spans="1:12">
      <c r="A22" s="4" t="s">
        <v>82</v>
      </c>
      <c r="B22" s="8" t="n">
        <v>1.23</v>
      </c>
      <c r="C22" s="8" t="n">
        <v>0.8100000000000001</v>
      </c>
      <c r="D22" s="8" t="n">
        <v>0.79</v>
      </c>
      <c r="E22" s="8" t="n">
        <v>0.6899999999999999</v>
      </c>
      <c r="F22" s="8" t="n">
        <v>2.2</v>
      </c>
      <c r="G22" s="8" t="n">
        <v>0.79</v>
      </c>
      <c r="H22" s="8" t="n">
        <v>0.36</v>
      </c>
      <c r="I22" s="8" t="n">
        <v>-2.93</v>
      </c>
      <c r="J22" s="8" t="n">
        <v>3.5</v>
      </c>
      <c r="K22" s="8" t="n">
        <v>0.38</v>
      </c>
      <c r="L22" s="8" t="n">
        <v>3.24</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64</v>
      </c>
      <c r="D2" s="2" t="s">
        <v>65</v>
      </c>
    </row>
    <row r="3" spans="1:4">
      <c r="A3" s="4" t="s">
        <v>883</v>
      </c>
    </row>
    <row r="4" spans="1:4">
      <c r="A4" s="3" t="s">
        <v>884</v>
      </c>
    </row>
    <row r="5" spans="1:4">
      <c r="A5" s="4" t="s">
        <v>885</v>
      </c>
      <c r="B5" s="7" t="n">
        <v>885</v>
      </c>
      <c r="C5" s="7" t="n">
        <v>980</v>
      </c>
      <c r="D5" s="7" t="n">
        <v>2368</v>
      </c>
    </row>
    <row r="6" spans="1:4">
      <c r="A6" s="4" t="s">
        <v>886</v>
      </c>
      <c r="B6" s="6" t="n">
        <v>1189</v>
      </c>
      <c r="C6" s="6" t="n">
        <v>380</v>
      </c>
      <c r="D6" s="6" t="n">
        <v>566</v>
      </c>
    </row>
    <row r="7" spans="1:4">
      <c r="A7" s="4" t="s">
        <v>887</v>
      </c>
      <c r="B7" s="6" t="n">
        <v>0</v>
      </c>
      <c r="C7" s="6" t="n">
        <v>0</v>
      </c>
      <c r="D7" s="6" t="n">
        <v>0</v>
      </c>
    </row>
    <row r="8" spans="1:4">
      <c r="A8" s="4" t="s">
        <v>888</v>
      </c>
      <c r="B8" s="6" t="n">
        <v>-537</v>
      </c>
      <c r="C8" s="6" t="n">
        <v>-475</v>
      </c>
      <c r="D8" s="6" t="n">
        <v>-1954</v>
      </c>
    </row>
    <row r="9" spans="1:4">
      <c r="A9" s="4" t="s">
        <v>889</v>
      </c>
      <c r="B9" s="6" t="n">
        <v>1537</v>
      </c>
      <c r="C9" s="6" t="n">
        <v>885</v>
      </c>
      <c r="D9" s="6" t="n">
        <v>980</v>
      </c>
    </row>
    <row r="10" spans="1:4">
      <c r="A10" s="4" t="s">
        <v>890</v>
      </c>
    </row>
    <row r="11" spans="1:4">
      <c r="A11" s="3" t="s">
        <v>884</v>
      </c>
    </row>
    <row r="12" spans="1:4">
      <c r="A12" s="4" t="s">
        <v>885</v>
      </c>
      <c r="B12" s="6" t="n">
        <v>28369</v>
      </c>
      <c r="C12" s="6" t="n">
        <v>61668</v>
      </c>
      <c r="D12" s="6" t="n">
        <v>41002</v>
      </c>
    </row>
    <row r="13" spans="1:4">
      <c r="A13" s="4" t="s">
        <v>886</v>
      </c>
      <c r="B13" s="6" t="n">
        <v>2213</v>
      </c>
      <c r="C13" s="6" t="n">
        <v>1107</v>
      </c>
      <c r="D13" s="6" t="n">
        <v>20678</v>
      </c>
    </row>
    <row r="14" spans="1:4">
      <c r="A14" s="4" t="s">
        <v>887</v>
      </c>
      <c r="B14" s="6" t="n">
        <v>0</v>
      </c>
      <c r="C14" s="6" t="n">
        <v>0</v>
      </c>
      <c r="D14" s="6" t="n">
        <v>0</v>
      </c>
    </row>
    <row r="15" spans="1:4">
      <c r="A15" s="4" t="s">
        <v>888</v>
      </c>
      <c r="B15" s="6" t="n">
        <v>-1412</v>
      </c>
      <c r="C15" s="6" t="n">
        <v>-34406</v>
      </c>
      <c r="D15" s="6" t="n">
        <v>-12</v>
      </c>
    </row>
    <row r="16" spans="1:4">
      <c r="A16" s="4" t="s">
        <v>889</v>
      </c>
      <c r="B16" s="7" t="n">
        <v>29170</v>
      </c>
      <c r="C16" s="7" t="n">
        <v>28369</v>
      </c>
      <c r="D16" s="7" t="n">
        <v>6166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5T07:33:51Z</dcterms:created>
  <dcterms:modified xmlns:dcterms="http://purl.org/dc/terms/" xmlns:xsi="http://www.w3.org/2001/XMLSchema-instance" xsi:type="dcterms:W3CDTF">2019-11-15T07:33:51Z</dcterms:modified>
</cp:coreProperties>
</file>